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SUMMARY OF SIGNIFICANT ACCOUNTI" sheetId="6" r:id="rId6"/>
    <s:sheet name="GOODWILL" sheetId="7" r:id="rId7"/>
    <s:sheet name="INTANGIBLE ASSETS" sheetId="8" r:id="rId8"/>
    <s:sheet name="COMPREHENSIVE INCOME (LOSS)" sheetId="9" r:id="rId9"/>
    <s:sheet name="LONG-TERM DEBT" sheetId="10" r:id="rId10"/>
    <s:sheet name="PENSION PLANS" sheetId="11" r:id="rId11"/>
    <s:sheet name="COMMITMENTS AND CONTINGENCIES" sheetId="12" r:id="rId12"/>
    <s:sheet name="ACCRUED EXPENSES AND OTHER LONG" sheetId="13" r:id="rId13"/>
    <s:sheet name="INCOME TAXES" sheetId="14" r:id="rId14"/>
    <s:sheet name="STOCK-BASED COMPENSATION" sheetId="15" r:id="rId15"/>
    <s:sheet name="SEGMENT INFORMATION" sheetId="16" r:id="rId16"/>
    <s:sheet name="RELATED PARTY TRANSACTIONS" sheetId="17" r:id="rId17"/>
    <s:sheet name="GUARANTOR_NON-GUARANTOR FINANCI" sheetId="18" r:id="rId18"/>
    <s:sheet name="SUMMARY OF SIGNIFICANT ACCOUN19" sheetId="19" r:id="rId19"/>
    <s:sheet name="SUMMARY OF SIGNIFICANT ACCOUN20" sheetId="20" r:id="rId20"/>
    <s:sheet name="ACQUISITIONS (Tables)" sheetId="21" r:id="rId21"/>
    <s:sheet name="GOODWILL (Tables)" sheetId="22" r:id="rId22"/>
    <s:sheet name="INTANGIBLE ASSETS (Tables)" sheetId="23" r:id="rId23"/>
    <s:sheet name="COMPREHENSIVE INCOME (LOSS) (Ta" sheetId="24" r:id="rId24"/>
    <s:sheet name="LONG-TERM DEBT (Tables)" sheetId="25" r:id="rId25"/>
    <s:sheet name="PENSION PLANS (Tables)" sheetId="26" r:id="rId26"/>
    <s:sheet name="COMMITMENTS AND CONTINGENCIES (" sheetId="27" r:id="rId27"/>
    <s:sheet name="ACCRUED EXPENSES AND OTHER LO28" sheetId="28" r:id="rId28"/>
    <s:sheet name="STOCK-BASED COMPENSATION (Table" sheetId="29" r:id="rId29"/>
    <s:sheet name="SEGMENT INFORMATION (Tables)" sheetId="30" r:id="rId30"/>
    <s:sheet name="GUARANTOR_NON-GUARANTOR FINA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SITIONS (Details)" sheetId="40" r:id="rId40"/>
    <s:sheet name="GOODWILL (Details)" sheetId="41" r:id="rId41"/>
    <s:sheet name="INTANGIBLE ASSETS (Details)" sheetId="42" r:id="rId42"/>
    <s:sheet name="COMPREHENSIVE INCOME (LOSS) (De" sheetId="43" r:id="rId43"/>
    <s:sheet name="LONG-TERM DEBT  - Schedule of L" sheetId="44" r:id="rId44"/>
    <s:sheet name="LONG-TERM DEBT  - 2014 Debt Tra" sheetId="45" r:id="rId45"/>
    <s:sheet name="LONG-TERM DEBT  - 6.50% Senior " sheetId="46" r:id="rId46"/>
    <s:sheet name="LONG-TERM DEBT  - Term Loan Fac" sheetId="47" r:id="rId47"/>
    <s:sheet name="LONG-TERM DEBT  - Senior secure" sheetId="48" r:id="rId48"/>
    <s:sheet name="LONG-TERM DEBT  - Loss on debt " sheetId="49" r:id="rId49"/>
    <s:sheet name="PENSION PLANS (Details)" sheetId="50" r:id="rId50"/>
    <s:sheet name="COMMITMENTS AND CONTINGENCIES51" sheetId="51" r:id="rId51"/>
    <s:sheet name="ACCRUED EXPENSES AND OTHER LO52" sheetId="52" r:id="rId52"/>
    <s:sheet name="INCOME TAXES (Details)" sheetId="53" r:id="rId53"/>
    <s:sheet name="INCOME TAXES tax uncertainties " sheetId="54" r:id="rId54"/>
    <s:sheet name="STOCK-BASED COMPENSATION (Detai" sheetId="55" r:id="rId55"/>
    <s:sheet name="SEGMENT INFORMATION (Details)" sheetId="56" r:id="rId56"/>
    <s:sheet name="RELATED PARTY TRANSACTIONS (Det" sheetId="57" r:id="rId57"/>
    <s:sheet name="RESTRUCTURING (Details)" sheetId="58" r:id="rId58"/>
    <s:sheet name="GUARANTOR_NON-GUARANTOR FINAN59" sheetId="59" r:id="rId59"/>
    <s:sheet name="GUARANTOR_NON-GUARANTOR FINAN60" sheetId="60" r:id="rId60"/>
    <s:sheet name="GUARANTOR_NON-GUARANTOR FINAN61" sheetId="61" r:id="rId61"/>
  </s:sheets>
  <s:definedNames/>
  <s:calcPr calcId="124519" calcMode="auto" fullCalcOnLoad="1"/>
</s:workbook>
</file>

<file path=xl/sharedStrings.xml><?xml version="1.0" encoding="utf-8"?>
<sst xmlns="http://schemas.openxmlformats.org/spreadsheetml/2006/main" uniqueCount="668">
  <si>
    <t>Document and Entity Information - shares</t>
  </si>
  <si>
    <t>3 Months Ended</t>
  </si>
  <si>
    <t>Apr. 02, 2016</t>
  </si>
  <si>
    <t>May. 09, 2016</t>
  </si>
  <si>
    <t>Document and Entity Information [Abstract]</t>
  </si>
  <si>
    <t>Entity Registrant Name</t>
  </si>
  <si>
    <t>PLY GEM HOLDINGS INC</t>
  </si>
  <si>
    <t>Entity Central Index Key</t>
  </si>
  <si>
    <t>Current Fiscal Year End Date</t>
  </si>
  <si>
    <t>--12-31</t>
  </si>
  <si>
    <t>Entity Filer Category</t>
  </si>
  <si>
    <t>Accelerated Filer</t>
  </si>
  <si>
    <t>Document Type</t>
  </si>
  <si>
    <t>10-Q</t>
  </si>
  <si>
    <t>Document Period End Date</t>
  </si>
  <si>
    <t>Apr. 2,
		2016</t>
  </si>
  <si>
    <t>Document Fiscal Year Focus</t>
  </si>
  <si>
    <t>Document Fiscal Period Focus</t>
  </si>
  <si>
    <t>Q1</t>
  </si>
  <si>
    <t>Trading Symbol</t>
  </si>
  <si>
    <t>PGEM</t>
  </si>
  <si>
    <t>Amendment Flag</t>
  </si>
  <si>
    <t>false</t>
  </si>
  <si>
    <t>Entity Common Stock, Shares Outstanding</t>
  </si>
  <si>
    <t>CONSOLIDATED STATEMENTS OF OPERATIONS AND COMPREHENSIVE INCOME (LOSS) - USD ($) $ in Thousands</t>
  </si>
  <si>
    <t>Apr. 04, 2015</t>
  </si>
  <si>
    <t>Net sales</t>
  </si>
  <si>
    <t>Cost of products sold</t>
  </si>
  <si>
    <t>Gross profit</t>
  </si>
  <si>
    <t>Operating expenses:</t>
  </si>
  <si>
    <t>Selling, general and administrative expenses</t>
  </si>
  <si>
    <t>Amortization of intangible assets</t>
  </si>
  <si>
    <t>Total operating expenses</t>
  </si>
  <si>
    <t>Operating earnings</t>
  </si>
  <si>
    <t>Foreign currency (loss) gain</t>
  </si>
  <si>
    <t>Interest expense</t>
  </si>
  <si>
    <t>Interest income</t>
  </si>
  <si>
    <t>Tax receivable agreement liability adjustment</t>
  </si>
  <si>
    <t>Gains (Losses) on Extinguishment of Debt</t>
  </si>
  <si>
    <t>Income (Loss) before provision (benefit) for income taxes</t>
  </si>
  <si>
    <t>Provision (benefit) for income taxes</t>
  </si>
  <si>
    <t>Net income (loss)</t>
  </si>
  <si>
    <t>Comprehensive income (loss)</t>
  </si>
  <si>
    <t>Earnings Per Share, Basic and Diluted</t>
  </si>
  <si>
    <t>Weighted Average Number of Shares Outstanding, Basic and Diluted</t>
  </si>
  <si>
    <t>CONSOLIDATED BALANCE SHEETS - USD ($) $ in Thousands</t>
  </si>
  <si>
    <t>Dec. 31, 2015</t>
  </si>
  <si>
    <t>Dec. 31, 2014</t>
  </si>
  <si>
    <t>Current Assets:</t>
  </si>
  <si>
    <t>Cash and cash equivalents</t>
  </si>
  <si>
    <t>Accounts receivable, less allowances of $3,477 and $3,588,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Tax receivable agreement payable - current</t>
  </si>
  <si>
    <t>Less current portion of long-term debt</t>
  </si>
  <si>
    <t>Total current liabilities</t>
  </si>
  <si>
    <t>Tax receivable agreement payable - noncurrent</t>
  </si>
  <si>
    <t>Other long-term liabilities</t>
  </si>
  <si>
    <t>Long-term debt, less current portion</t>
  </si>
  <si>
    <t>Commitments and contingencies</t>
  </si>
  <si>
    <t xml:space="preserve"> </t>
  </si>
  <si>
    <t>Stockholders' Deficit:</t>
  </si>
  <si>
    <t>Preferred stock $0.01 par, 50,000,000 shares authorized, none issued and outstanding</t>
  </si>
  <si>
    <t>Common stock $0.01 par, 250,000,000 shares authorized, 68,127,491 issued and outstanding</t>
  </si>
  <si>
    <t>Additional paid-in-capital</t>
  </si>
  <si>
    <t>Accumulated deficit</t>
  </si>
  <si>
    <t>Accumulated other comprehensive loss</t>
  </si>
  <si>
    <t>Total stockholders' deficit</t>
  </si>
  <si>
    <t>Total Liabilities and Stockholder's Deficit</t>
  </si>
  <si>
    <t>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cash provided by (used in) operating activities:</t>
  </si>
  <si>
    <t>Depreciation and amortization expense</t>
  </si>
  <si>
    <t>Restructuring Costs</t>
  </si>
  <si>
    <t>Non-cash interest expense, net</t>
  </si>
  <si>
    <t>(Gain) loss on foreign currency transactions</t>
  </si>
  <si>
    <t>Business Acquisition, Contingent Consideration [Line Items]</t>
  </si>
  <si>
    <t>Stock based compensation</t>
  </si>
  <si>
    <t>Increase in tax uncertainty, net of valuation allowance</t>
  </si>
  <si>
    <t>Changes in operating assets and liabilities:</t>
  </si>
  <si>
    <t>Accounts receivable, net</t>
  </si>
  <si>
    <t>Inventories</t>
  </si>
  <si>
    <t>Prepaid expenses and other assets</t>
  </si>
  <si>
    <t>Cash payments on restructuring liabilities</t>
  </si>
  <si>
    <t>Net cash used in operating activities</t>
  </si>
  <si>
    <t>Cash flows from investing activities:</t>
  </si>
  <si>
    <t>Capital expenditures</t>
  </si>
  <si>
    <t>Proceeds from sale of assets</t>
  </si>
  <si>
    <t>Net cash used in investing activities</t>
  </si>
  <si>
    <t>Cash flows from financing activities:</t>
  </si>
  <si>
    <t>Net revolver borrowings</t>
  </si>
  <si>
    <t>Payments of long-term debt</t>
  </si>
  <si>
    <t>Proceeds from Stock Options Exercised</t>
  </si>
  <si>
    <t>Net cash provided by (used in) financing activities</t>
  </si>
  <si>
    <t>Impact of exchange rate movements on cash</t>
  </si>
  <si>
    <t>Net decrease in cash and cash equivalents</t>
  </si>
  <si>
    <t>Cash and cash equivalents at the beginning of the period</t>
  </si>
  <si>
    <t>Cash and cash equivalents at the end of the period</t>
  </si>
  <si>
    <t>SUMMARY OF SIGNIFICANT ACCOUNTING POLICIES</t>
  </si>
  <si>
    <t>Accounting Policies [Abstract]</t>
  </si>
  <si>
    <t xml:space="preserve"> SUMMARY OF SIGNIFICANT ACCOUNTING POLICIES 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5 Annual Report on Form 10-K filed with the Securities and Exchange Commission on March 14, 2016. These statements do not include all of the information and footnotes required by U.S. generally accepted accounting principles and should be read in conjunction with our 2015 Annual Report on Form 10-K. In management’s opinion, all normal and recurring adjustments considered necessary for a fair presentation have been included. Operating results for the period from January 1, 2016 through April 2, 2016 are not necessarily indicative of the results that may be expected for the year ending December 31, 2016 . The condensed consolidated balance sheet at December 31, 2015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months ended April 2, 2016 and April 4, 2015 , the condensed consolidated statements of cash flows for the three months ended April 2, 2016 and April 4, 2015 , and the condensed consolidated balance sheets as of April 2, 2016 and December 31, 2015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 Principles of Consolidation The condensed consolidated financial statements include the accounts of Ply Gem Holdings and its subsidiaries, all of which are wholly owned. All intercompany accounts and transactions have been eliminated. Reclassifications Due to the adoption of ASU No. 2015-03, Interest-Imputation of Interest , certain balance sheet amounts in the prior fiscal year have been reclassified to conform to the presentation adopted in the current fiscal year, with no effect on net income (loss), accumulated deficit, or net cash provided by/used in operating, investing, and financing activities. Refer to Note 5, Long-Term Debt , for the presentation impact on net debt. 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 Cash and Cash Equivalents Cash equivalents consist of short-term highly liquid investments with original maturities of three months or less and which are readily convertible into cash. Accounts Receivable Accounts receivable-trade are recorded at their net realizable value. The allowance for doubtful accounts was $3.5 million at April 2, 2016 and $3.6 million at December 31, 2015 . The Company maintains an allowance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Inventories Inventories in the accompanying condensed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April 2, 2016 , the Company had inventory purchase commitments of approximately $52.9 million . Inventory reserves were approximately $9.0 million at April 2, 2016 , increasing during the three months ended April 2, 2016 by $0.7 million compared to the December 31, 2015 reserve balance of approximately $8.3 million . 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Intangible Assets, Goodwill and Other Long-lived Assets Acquisitions On May 29, 2015, Ply Gem completed an acquisition for cash consideration of approximately $21.0 million to acquire substantially all of the assets of Canyon Stone Inc. ("Canyon Stone"), a manufacturer and distributor of stone veneer and accessories in the United States. Canyon Stone has manufacturing facilities in Olathe, Kansas and Youngsville, North Carolina. The purchase agreement also includes contingent consideration in the form of potential earn-out payments of up to $1.0 million based on Canyon Stone's earnings for fiscal years 2015 through 2017. This acquisition expanded the Company's stone veneer manufacturing footprint across the United States as it complements the existing Ply Gem Stone manufacturing facility in Middleburg, Pennsylvania. The Company accounted for the transaction as an acquisition in accordance with the provisions of Accounting Standards Codification 805, Business Combinations , which results in a new valuation for the assets and liabilities of Canyon Stone based upon fair values as of the acquisition date. Since the acquisition was completed on May 29, 2015, the final acquisition accounting allocation remains subject to further adjustments. The specific accounts subject to ongoing purchase accounting adjustments include accounts receivable, inventories, prepaid expenses and other current assets, property and equipment, goodwill, intangibles, accounts payable, accrued expenses, and other liabilities. Therefore, the measurement date remains open as of April 2, 2016 , and the preliminary acquisition accounting allocation detailed below is subject to adjustment. The Company anticipates completing these acquisition accounting adjustments during 2016. 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 The $7.6 million of goodwill was allocated to the Siding, Fencing and Stone segment and the goodwill is expected to be deductible for tax purposes. The Company has recognized a liability of approximately $0.8 million as the estimated acquisition date fair value of the earn-out as of April 2, 2016 and December 31, 2015. This amount is included within other long-term liabilities in the condensed consolidated balance sheets. Any change in the fair value of the contingent consideration subsequent to the acquisition date will be recognized in earnings in the period of change. 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s.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months ended April 2, 2016 . 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months ended April 2, 2016 that would trigger an interim impairment test. The Company will continue to evaluate goodwill during future periods and future declines in the residential housing and repair and remodeling markets could result in goodwill impairments. 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20.9 million and $22.2 million as of April 2, 2016 and December 31, 2015 , respectively, and have been recorded within long-term debt ( $18.2 million at April 2, 2016 and $19.3 million at December 31, 2015) and other non-current assets ( $2.7 million at April 2, 2016 and $2.9 million at December 31, 2015) in the accompanying condensed consolidated balance sheets. The debt issuance costs included in other long term assets relate to the ABL Facility. Amortization of debt issuance costs for the three months ended April 2, 2016 and April 4, 2015 was approximately $0.8 million and $0.8 million , respectively. Amortization of debt issuance costs is recorded in interest expense in the accompanying condensed consolidated statements of operations and comprehensive income (loss). 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As a result of the Company’s full tax valuation allowance position, the Company’s methodology for calculating the TRA liability considers expectations regarding (i) current year taxable income only (due to the uncertainty of future taxable income associated with the Company’s cumulative loss position) and (ii) future income due to the expected reversals of deferred tax liabilities. During the three months ended April 2, 2016 , the Company estimated its projected taxable income for the full year ending December 31, 2016 based on the Company’s estimates. However, the Company’s methodology to estimate the TRA liability excludes forecasts for fiscal years subsequent to 2016 because such future forecasts and projections cannot be relied upon based on the negative evidence from the Company’s three year cumulative loss position. For fiscal year 2016, the Company estimated to be in a taxable income position; however, this taxable income estimate was currently not sufficient to outweigh the negative evidence or alleviate the Company’s three year cumulative loss position. In addition to projecting the Company’s current year taxable income estimate, the Company considered the reversals of deferred tax assets and deferred tax liabilities. 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gain from foreign currency transactions of approximately $0.6 million for the three months ended April 2, 2016 and a loss of approximately $0.9 million for the three months ended April 4, 2015 . During the three months ended April 2, 2016 accumulated other comprehensive income (loss) included a currency translation gain of approximately $4.8 million and a loss of approximately $7.5 million for the three months ended April 4, 2015 . Derivative Financial Instruments As of April 2, 2016 , the Company had entered into a foreign currency forward contract agreements to hedge approximately $27.8 million of its 2016 non-functional currency inventory purchases to protect the Company from variability in cash flows attributable to changes in the U.S. dollar relative to the Canadian dollar. The Company has designated these forward contracts as cash flow hedges. As a cash flow hedge, unrealized gains are recognized as assets while unrealized losses are recognized as liabilities. These forward contract agreemen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pril 2, 2016 , approximately $0.9 million of the deferred net liability on derivative instruments included in accumulated other comprehensive loss is expected to be reclassified to cost of goods sold during the next four months. This expectation is based on the expected timing of the occurrence of the hedged forecasted transactions. During the three months ended April 2, 2016 , the Company recognized $0.4 million within earnings as a reduction of cost of goods sold in the condensed consolidated statement of operations. During the three months ended April 4, 2015 , the Company recognized $1.1 million within earnings as a reduction of cost of goods sold in the condensed consolidated statement of operations. The fair value of the foreign currency forward contract agreements are estimated using industry standard valuation models using market-based observable inputs, including spot rates, forward points, interest rates and volatility inputs (Level 2). A summary of the recorded asset and liability included in the accompanying condensed consolidated balance sheets is as follows: (Amounts in thousands) April 2, 2016 December 31, 2015 Foreign currency hedge included in other current assets/(liabilities) $ (891 ) $ 829 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air value of the long-term debt instruments was determined by utilizing available market information. The carrying value of the Company’s other assets and liabilities approximates their fair value. 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35,375 $ 635,375 $ — $ — Term Loan Facility 391,400 380,637 — 380,637 — As of April 2, 2016: $ 1,041,400 $ 1,016,012 $ 635,375 $ 380,637 $ — Liabilities: Senior Notes-6.50% $ 650,000 $ 585,000 $ 585,000 $ — $ — Term Loan Facility 422,475 411,913 — 411,913 — As of December 31, 2015 $ 1,072,475 $ 996,913 $ 585,000 $ 411,913 $ — 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three months ended April 2, 2016 and April 4, 2015 and therefore the impact of stock options and unvested restricted stock were excluded from the computation of diluted earnings (loss) per share for those specific periods, as the inclusion of such amounts would be anti-dilutive. The computation of the dilutive effect of other potential common shares excluded options and unvested restricted stock representing approximately 0.1 million shares of common stock for the three months ended April 2, 2016 . The computation of the dilutive effect of other potential common shares excluded options and unvested restricted stock representing approximately 0.1 million shares of common stock for the three months ended April 4, 2015 . New Accounting Pronouncements In March 2016, the Financial Accounting Standards Board (“FASB”) issued ASU No. 2016-09, Improvements to Employee Share-Based Payment Accounting . The amendments in this updated guidance include changes to simplify the accounting for share-based payment transactions, including the income tax consequences, classification of awards as either equity or liabilities, and classification on the statement of cash flows. This guidance is effective for fiscal years beginning after December 15, 2016, including interim periods within that reporting period. Early adoption is permitted. The Company is in the process of evaluating the potential impacts of this new guidance on its consolidated financial statements. In March 2016, the FASB issued ASU No. 2016-08, Revenue from Contracts with Customers (Topic 606), Principal versus Agent Considerations (Reporting Revenue Gross versus Net) . This update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frame as ASU No. 2014-09 as discussed below. In February 2016, the FASB issued ASU 2016-02, Leases (Topic 842).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In May 2014, the FASB issued ASU No. 2014-09, Revenue from Contracts with Customers, which completes the joint effort by the FASB and the International Accounting Standards Board to clarify the principles for recognizing revenue and improve financial reporting by creating common revenue recognition guidance for U.S. generally accepted accounting principles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In July 2015, the FASB finalized a one-year deferral of the effective date of the new revenue recognition standard. The new standard will become effective for Ply Gem beginning with the first quarter of 2018 and can be adopted either retrospectively to each prior reporting period presented or as a cumulative effect adjustment as of the date of adoption. The method of adoption has not been determined yet by the Company. The Company is currently reviewing the revised guidance and assessing the potential impact on the consolidated financial statements.</t>
  </si>
  <si>
    <t>GOODWILL</t>
  </si>
  <si>
    <t>Goodwill [Abstract]</t>
  </si>
  <si>
    <t xml:space="preserve"> The Company records the excess of the fair value of the acquisition consideration over the net tangible and intangible assets of acquired companies as goodwill. The Company performs an annual test for goodwill impairment at the November month end each year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wo reporting units: (1) Siding, Fencing and Stone and (2) Windows and Doors. Separate valuations are performed for each of these reporting units in order to test for impairment. 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he Company has elected not to utilize the qualitative Step Zero impairment assessment. There was no goodwill impairment for the year ended December 31, 2015 and no impairment indicators which would trigger an interim impairment test during the three months ended April 2, 2016 . However, the Company will continue to evaluate goodwill during future periods and future declines in the residential housing and repair and remodeling markets or the Company's market capitalization could result in goodwill impairments.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 The Company’s fair value estimates of its reporting units and goodwill are sensitive to a number of assumptions including discount rates, cash flow projections, operating margins, and comparable market multiples. In order to accurately forecast future cash flows, the Company estimates single family housing starts and the repair and remodeling market's growth rates. However, there is no assurance that: (1) valuation multiples will not decline, (2) discount rates will not increase, or (3) the earnings, book values or projected earnings and cash flows of the Company's reporting units will not decline. The reporting unit goodwill balances were as follows as of April 2, 2016 and December 31, 2015 : (Amounts in thousands) April 2, 2016 December 31, 2015 Siding, Fencing and Stone $ 349,185 $ 347,958 Windows and Doors 130,364 129,781 $ 479,549 $ 477,739 The changes in the goodwill balances from December 31, 2015 to April 2, 2016 relate to currency translation. A goodwill rollforward for 2016 is included in the table below: Windows and Siding, Fencing (Amounts in thousands) Doors and Stone Balance as of December 31, 2015 Goodwill $ 457,554 $ 470,185 Accumulated impairment losses (327,773 ) (122,227 ) $ 129,781 $ 347,958 Currency translation adjustments 583 1,227 Balance as of April 2, 2016 Goodwill 458,137 471,412 Accumulated impairment losses (327,773 ) (122,227 ) $ 130,364 $ 349,185</t>
  </si>
  <si>
    <t>INTANGIBLE ASSETS</t>
  </si>
  <si>
    <t>Finite-Lived Intangible Assets, Net [Abstract]</t>
  </si>
  <si>
    <t>INTANGIBLE ASSETS, NET</t>
  </si>
  <si>
    <t>The table that follows presents the major components of intangible assets as of April 2, 2016 and December 31, 2015 : (Amounts in thousands) Average Accumulated Net Carrying (in Years) Cost Amortization Value As of April 2, 2016: Patents 14 $ 12,770 $ (11,372 ) $ 1,398 Trademarks/Tradenames 12 117,271 (77,917 ) 39,354 Customer relationships 13 225,517 (144,994 ) 80,523 Other 5 5,367 (3,685 ) 1,682 Total intangible assets 12 $ 360,925 $ (237,968 ) $ 122,957 As of December 31, 2015: Patents 14 $ 12,770 $ (11,136 ) $ 1,634 Trademarks/Tradenames 12 116,965 (76,249 ) 40,716 Customer relationships 13 217,709 (133,532 ) 84,177 Other 5 5,360 (3,503 ) 1,857 Total intangible assets 12 $ 352,804 $ (224,420 ) $ 128,384 Amortization expense for the three months ended April 2, 2016 and April 4, 2015 was $6.4 million and $6.2 million , respectively. Estimated amortization expense for the fiscal years 2016 through 2020 is shown in the following table: Amortization (Amounts in thousands) expense 2016 (remainder of year) $ 18,481 2017 20,893 2018 20,058 2019 15,993 2020 11,361</t>
  </si>
  <si>
    <t>COMPREHENSIVE INCOME (LOSS)</t>
  </si>
  <si>
    <t>Equity [Abstract]</t>
  </si>
  <si>
    <t xml:space="preserve"> Comprehensive loss, net of tax is comprised of the following: (Amounts in thousands) For the three months ended April 2, 2016 April 4, 2015 Net loss $ (27,577 ) $ (48,859 ) Foreign currency translation adjustment 4,773 (7,453 ) Unrealized gain (loss) on derivative instruments (1,720 ) 2,102 Comprehensive loss $ (24,524 ) $ (54,210 ) </t>
  </si>
  <si>
    <t>LONG-TERM DEBT</t>
  </si>
  <si>
    <t>Debt Instrument [Line Items]</t>
  </si>
  <si>
    <t>Long-term Debt [Text Block]</t>
  </si>
  <si>
    <t>LONG-TERM DEBT Long-term debt in the accompanying condensed consolidated balance sheets at April 2, 2016 and December 31, 2015 consists of the following: (Amounts in thousands) April 2, 2016 December 31, 2015 Senior secured asset based revolving credit facility $ 10,000 $ — Term Loan due 2021, net of unamortized early tender premium, discount, and debt issuance costs of $31,294 and $35,106, respectively 360,106 387,369 6.50% Senior notes due 2022, net of unamortized early tender premium, discount, and debt issuance costs of $55,686 and $57,538, respectively 594,314 592,462 $ 964,420 $ 979,831 Less current portion of long-term debt (4,300 ) (4,300 ) $ 960,120 $ 975,531 2015 Debt Transaction On November 5, 2015, Ply Gem Industries entered into a second amended and restated ABL Facility. Among other things, the second amended and restated ABL Facility: (i) increased the overall facility to $350.0 million , (ii) provided an accordion feature of $50.0 million , and (iii) established the applicable margin for borrowings under the ABL Facility to a range of 1.25% to 2.00% for Eurodollar rate loans, depending on availability. All outstanding loans under the second amended and restated ABL Facility are due and payable in full on November 5, 2020. 6.50% Senior Notes due 2022 On January 30, 2014, Ply Gem Industries issued $500.0 million aggregate principal amount of 6.50% Senior Notes due 2022 (the "6.50% Senior Notes") at par. On September 19, 2014, Ply Gem Industries issued an additional $150.0 million aggregate principal amount of 6.50% Senior Notes (the "Senior Tack-on Notes") at an issue price of 93.25% . Interest accrues at 6.50% per annum and is paid semi-annually on February 1 and August 1 of each year. All issued and outstanding 6.50% Senior Notes are registered under the Securities Act. The 6.50% Senior Notes will mature on February 1, 2022 . Prior to February 1, 2017, Ply Gem Industries may redeem up to 40% of aggregate principal amount of the 6.50% Senior Notes with the net cash proceeds from certain equity offerings at a redemption price equal to 106.50% of the aggregate principal amount of the 6.50% Senior Notes to be redeemed, plus accrued and unpaid interest, if any, provided that at least 50% of the aggregate principal amount of the 6.50% Senior Notes remains outstanding after the redemption. Prior to February 1, 2017, Ply Gem Industries may redeem the 6.50% Senior Notes , in whole or in part, at a redemption price equal to 100% of the principal amount plus a “make-whole” premium plus accrued and unpaid interest, if any. At any time on or after February 1, 2017, Ply Gem Industries may redeem the 6.50% Senior Notes , in whole or in part, at declining redemption prices set forth in the indenture governing the 6.50% Senior Notes plus, in each case, accrued and unpaid interest, if any, to the redemption date. The effective interest rate for the 6.50% Senior Notes is 8.39% after considering each of the different interest expense components of this instrument, including the coupon payment and the deferred debt issuance costs. 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Term Loan Facility due 2021 On January 30, 2014, Ply Gem Industries entered into a credit agreement governing the terms of its $430.0 million Term Loan Facility. Ply Gem Industries originally borrowed $430.0 million under the Term Loan Facility on January 30, 2014, with an original discount of approximately $2.2 million , yielding proceeds of approximately $427.9 million . The Term Loan Facility will mature on January 30, 2021 . The Term Loan Facility requires scheduled quarterly payments in an aggregate annual amount equal to 1.00% of the original aggregate principal amount of the Term Loan Facility with the balance due at maturity. Interest on outstanding borrowings under the Term Loan Facility is paid quarterly. 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April 2, 2016 , the Company's interest rate on the Term Loan Facility was 4.00% . The effective interest rate for the Term Loan is 7.24% after considering each of the different interest expense components of this instrument, including the coupon payment, the deferred debt issuance costs and the original issue discount. 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The Term Loan Facility requires Ply Gem Industries to prepay outstanding term loans, subject to certain exceptions, with: (i) 50% (which percentage will be reduced to 25% if our consolidated senior secured debt ratio is equal or less than 2.50 to 1.00 but greater than 2.00 to 1.00 and to 0% if our consolidated senior secured debt ratio is equal to or less than 2.00 to 1.00) of our annual excess cash flow (as defined in the credit agreement), to the extent such excess cash flow exceeds $15.0 million ;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 Ply Gem Industries may voluntarily repay outstanding loans under the Term Loan Facility at any time without premium or penalty, other than customary “breakage” costs with respect to LIBOR loans. As of and for the year ended December 31, 2015, the Company's consolidated senior secured debt ratio was 1.97 and as a result no excess cash flow payment under the Term Loan Facility was required. However, the Company elected on March 10, 2016 to voluntarily prepay $30.0 million on the Term Loan Facility to reduce its outstanding indebtedness. 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Senior Secured Asset Based Revolving Credit Facility due 2020 On November 5, 2015, Ply Gem Holdings, Inc., Ply Gem Industries, Inc., Gienow Canada Inc., and Mitten Inc. (together with Gienow, the “Canadian Borrowers”) entered into a second amended and restated credit agreement governing the ABL Facility. Among other things, the second amendment and restatement of the credit agreement governing the ABL Facility: (i) increased the overall facility to $350.0 million from $300.0 million , (ii) established an accordion feature of $50.0 million , (iii) reduced the applicable margin for borrowings under the ABL Facility to a range from 1.25% to 2.00% for Eurodollar rate loans, depending on availability, and (iv) extended the maturity until November 5, 2020. Under the ABL Facility, $300.0 million is available to Ply Gem Industries and $50.0 million is available to the Canadian Borrowers. The following summary describes the ABL Facility after giving effect to the second amendment and restatement. As a result of the November 2015 ABL Facility amendment in which the loan syndication consisted of previous members who either maintained or increased their position as well as new syndication members, the Company capitalized new debt issuance costs of $1.5 million and will amortize these costs through 2020. 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50% for base rate loans and 1.50%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 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April 2, 2016 , the Company’s interest rate on the ABL Facility was approximately 1.89% . The ABL Facility requires that if (a) excess availability is less than the greater of (x) 10.0% of the lower of the borrowing base and the aggregate commitments and (y) $25.0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30.0 million ( $27.5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 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 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As of April 2, 2016 , Ply Gem Industries had approximately $329.4 million of contractual availability and approximately $208.4 million of borrowing base availability under the ABL Facility, reflecting $10.0 million of borrowings outstanding and approximately $10.6 million of letters of credit and priority payables reserves. Loss on debt modification or extinguishment During March 2016, the Company made a voluntarily prepayment of $30.0 million on the Term Loan Facility to reduce its outstanding indebtedness as allowable under the terms of the Term Loan Facility. The Company performed an analysis to determine the proper accounting treatment for this voluntary prepayment by evaluating the change in cash flows and determined that there were no changes in the creditors as a result of the prepayment. Consequently, the Company recognized a loss on debt modification or extinguishment of approximately $2.4 million for the three months ended April 2, 2016 reflecting the proportionate write-off of the related debt discount and debt issuance costs associated with the $30.0 million payment, as summarized in the table below. (Amounts in thousands) For the three months ended April 2, 2016 April 4, 2015 Loss on modification of debt: Term Loan Facility unamortized discount $ 1,915 — Term Loan Facility unamortized debt issuance costs 484 — 2,399 — Total loss on modification or extinguishment of debt $ 2,399 $ —</t>
  </si>
  <si>
    <t>PENSION PLANS</t>
  </si>
  <si>
    <t>Compensation and Retirement Disclosure [Abstract]</t>
  </si>
  <si>
    <t>PENSION PLANS The Company has two pension plans, the Ply Gem Group Pension Plan and the MW Manufacturers, Inc. Retirement Plan. The Company’s net periodic benefit expense for the combined plans for the periods indicated consists of the following components : (Amounts in thousands) For the three months ended April 2, 2016 April 4, 2015 Service cost $ — $ — Interest cost 486 502 Expected return on plan assets (545 ) (577 ) Amortization of loss 354 296 Net periodic benefit expense $ 295 $ 221</t>
  </si>
  <si>
    <t>COMMITMENTS AND CONTINGENCIES</t>
  </si>
  <si>
    <t>Commitments and Contingencies Disclosure [Abstract]</t>
  </si>
  <si>
    <t>COMMITMENTS AND CONTINGENCIES Indemnifications In connection with the Ply Gem acquisition, in which Ply Gem Industries was acquired from Nortek, Inc.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staobligations and therefore does not anticipate incurring any losses related to liabilities indemnified by Nortek under the stock purchase agreement. A receivable related to this indemnification has been recorded in other long-term assets of approximately $1.6 million and $1.8 million at April 2, 2016 and December 31, 2015 , respectively. As of April 2, 2016 and December 31, 2015 , the Company has recorded liabilities related to these indemnifications of approximately $0.5 million and $0.5 million , respectively, in current liabilities and $1.1 million and $1.3 million , respectively, in long-term liabilities, consisting of the following: (Amounts in thousands) April 2, 2016 December 31, 2015 Product claim liabilities $ 138 $ 138 Multi-employer pension plan withdrawal liability 884 960 Other 531 664 $ 1,553 $ 1,762 Warranty claims 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April 2, 2016 and December 31, 2015 , warranty liabilities of approximately $17.1 million and $16.6 million , respectively, have been recorded in current liabilities and approximately $60.4 million and $59.9 million , respectively, have been recorded in long term liabilities. Changes in the Company’s short-term and long-term warranty liabilities are as follows: For the three months ended (Amounts in thousands) April 2, 2016 April 4, 2015 Balance, beginning of period $ 76,562 $ 84,423 Warranty expense during period 5,512 5,027 Settlements made during period (4,613 ) (5,169 ) Balance, end of period $ 77,461 $ 84,281 Environmental 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MW Manufacturers Inc. (“MW”), a subsidiary of MWM Holding, Inc., entered into an Administrative Order on Consent (the “Consent Order”), effective September 12, 2011, with the United States Environmental Protection Agency (“EPA”), Region III, under Section 3008(h) of the Resource Conservation and Recovery Act ("RCRA"), with respect to its Rocky Mount, Virginia property. During 2011, as part of the Consent Order, MW provided the EPA, among other things, a RCRA Facility Investigation Workplan (the “Workplan”) as well as a preliminary cost estimate of approximately $1.8 million for the predicted assessment, remediation and monitoring activities to be conducted pursuant to the Consent Order over the remediation period, which is currently estimated through 2023. During 2012, the EPA approved the Workplan, and MW is currently implementing the Workplan. The Company has recorded approximately $0.3 million of this environmental liability within current liabilities and approximately $1.2 million within other long-term liabilities in the Company’s condensed consolidated balance sheet at April 2, 2016 and December 31, 2015 . The Company will adjust this environmental remediation liability in future periods, if necessary, as further information develops or circumstances change. 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Notwithstanding this indemnity, however, under applicable Federal and State laws, MW, and the Company as its parent, could be held liable for all or part of the costs associated with the matter under certain circumstances. Moreover, the Company’s ability to seek indemnification from U.S. Industries, Inc. is limited by the terms and limits of the indemnity as well as the strength of U.S. Industries, Inc. is, however, limited by the terms and limits of the indemnity as well as the strength of U.S. Industries, Inc.’s financial condition, which could change in the future. As of April 2, 2016 , no recovery has been recognized on the Company’s condensed consolidated balance sheet, but the Company will actively pursue this indemnity in future periods and will recognize future recoveries in the period in which they become probable. 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In February 2015, the EPA sent a request for information pursuant to Section 104 of the Comprehensive Environmental Response, Compensation, and Liability Act (CERCLA), and Kroy has responded to this request for information. Given the preliminary stage of this matter, the Company has not recorded a liability for this matter in its condensed consolidated balance sheet as of April 2, 2016 .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terms and limits of the indemnity as well as the strength of Alcan’s financial condition, which could change in the future. The Company is currently involved in environmental proceedings involving Gienow Canada Inc. (f/k/a Ply Gem Canada, Inc.) and Alberta Environment (arising from subsurface contamination discovered at our Calgary, Alberta property) for which the Company has a $0.1 million liability included in its condensed consolidated balance sheet, and the Company may in the future be subject to environmental proceedings involving Thermal-Gard, Inc. (arising from groundwater contamination in Punxsutawney, Pennsylvania), Mastic Home Exteriors, Inc. (“MHE”) (relating to a closed landfill site in Sidney, Ohio as well as participating as a potentially responsible party in nine contaminated sites in Indiana, Ohio and South Carolina), and Simonton (relating to closed lagoons and certain contamination in Paris, Illinois as well as certain contamination associated with certain 7-Eleven convenience food stores). Under the stock purchase agreement governing the MHE acquisition, Alcoa Securities Corporation and Alcoa, Inc. are to indemnify the Company for certain environmental liabilities in excess of $2.5 million including liabilities relating to the landfill site in Sidney, Ohio and the nine contaminated sites in Indiana, Ohio and South Carolina. Under the stock purchase agreement governing the Simonton acquisition, Fortune Brands Windows &amp; Doors, Inc., is to indemnify the Company for any environmental claims associated with the 7-Eleven convenience food stores.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 Based on current information, the Company is not aware of any compliance obligations, claims, releases or investigations that will have a material adverse effect on our results of operations, cash flows or financial position except as otherwise disclosed in the Company's condensed consolidated financial statements. However, there can be no guarantee that previously known or newly-discovered matters or any inability to enforce our available indemnification rights against previous owners of the Company, its subsidiaries, or their businesses or properties will not result in material costs or liabilities. While the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 Self-insured risks 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Litigation During the past several years, the Company incurred increased litigation expense primarily related to the claims discussed below.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John Gulbankian v. MW Manufacturers, Inc. (“Gulbankian”), a purported class action filed in March 2010 in the United States District Court for the District of Massachusetts, plaintiffs, on behalf of themselves and all others similarly situated, alleged damages as a result of the defective design and manufacture of certain MW vinyl clad windows. In Eric Hartshorn and Bethany Perry v. MW Manufacturers, Inc. (“Hartshorn”), a purported class action filed in July 2012 in the District Court, plaintiffs, on behalf of themselves and all others similarly situated, alleged damages as a result of the defective design and manufacture of certain MW vinyl clad windows. On April 22, 2014, plaintiffs in both the Gulbankian and Hartshorn cases filed a Consolidated Amended Class Action Complaint, making similar claims against all MW vinyl clad windows. MW entered into a settlement agreement with plaintiffs as of April 18, 2014 to settle both the Gulbankian and Hartshorn cases on a nationwide basis (the “Vinyl Clad Settlement Agreement”). The Vinyl Clad Settlement Agreement provides that this settlement applies to any and all MW vinyl clad windows manufactured from January 1, 1987 through May 23, 2014, and provides for a cash payment for eligible consumers submitting qualified claims showing, among other requirements, certain damage to their MW vinyl clad windows. The period for submitting qualified claims is the later of: (i) May 28, 2016, or (ii) the last day of the warranty period for the applicable window. On December 29, 2014, the District Court granted final approval of this settlement, as well as MW’s payment of attorneys' fees and costs to plaintiffs' counsel in the amount of $2.5 million , issuing a Final Approval Order, Final Judgment, and Order of Dismissal with Prejudice (the "Final Approval Order"). A notice of appeal of the Final Approval Order (the “Appeal”) was given by certain objectors to the settlement, and on May 6, 2015, MW entered into a settlement agreement with, among others, the objectors to fully and finally resolve their claims, including the dismissal of Karl Memari v. Ply Gem Prime Holdings, Inc. et al., another lawsuit seeking class certification with respect to MW's vinyl clad windows, making the Vinyl Clad Settlement Agreement final and binding on the parties. The Company and MW deny all liability in the settlements and with respect to the facts and claims alleged. The Company, however, is aware of the substantial burden, expense, inconvenience and distraction of continued litigation, and therefore agreed to settle these matters. As a result of the Vinyl Clad Settlement Agreement, the Company recognized a $5.0 million expense during the year ended December 31, 2014 within selling, general, and administrative expenses in the Company’s consolidated statement of operations and comprehensive income (loss) in the Company's Windows and Doors segment. It is possible that the Company may incur costs in excess of the recorded amounts; however, the Company currently expects that the total net cost will not exceed $5.0 million . As of April 2, 2016 , approximately $1.5 million of this liability is currently outstanding with $0.7 million as a current liability within accrued expenses and $0.8 million as a noncurrent liability within other long-term liabilities in the Company’s condensed consolidated balance sheet. In Anthony Pagliaroni et al. v. Mastic Home Exteriors, Inc. and Deceuninck North America, LLC , a purported class action filed in January 2012 in the United States District Court for the District of Massachusetts, plaintiffs, on behalf of themselves and all others similarly situated, allege damages as a result of the defective design and manufacture of Oasis composite deck and railing, which was manufactured by Deceuninck North America, LLC (“Deceuninck”) and sold by Mastic Home Exteriors, Inc. (“MHE”). The plaintiffs seek a variety of relief, including (i) economic and compensatory damages, (ii) treble damages, (iii) punitive damages, and (iv) attorneys' fees and costs of litigation. The damages sought in this action have not yet been quantified. The hearing regarding plaintiffs’ motion for class certification was held on March 10, 2015, and the District Court denied plaintiffs’ motion for class certification on September 22, 2015. On October, 6, 2015, plaintiffs filed a petition for interlocutory appeal of the denial of class certification to the U.S. Court of Appeals for the First Circuit, and on April 12, 2016, the Court of Appeals denied this petition for appeal.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and limits of the indemnity as well as the strength of Deceuninck's financial condition, which could change in the future. In The Muhler Company, Inc. v. Ply Gem Prime Holdings, Inc. et al. ,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In April 2013, the District Court granted the Company's motion for summary judgment with respect to the federal Lanham Act claims. In May 2013, the plaintiff filed a notice of appeal to the U.S. Court of Appeals for the Fourth Circuit with respect to the summary judgment granted on the federal Lanham Act claims, and the Fourth Circuit denied interlocutory appeal. With the summary judgment granted on the federal Lanham Act claims, only state unfair competition and trade practices claims remain. In April 2015, the District Court heard arguments on the Company's motion for summary judgment with respect to such claims, and on July 13, 2015, the District Court granted the Company’s motion. On July 27, 2015, the plaintiff filed an appeal with the U.S. Court of Appeals for the Fourth Circuit with respect to the District Court’s ruling, and on February 10, 2016, the U.S. Court of Appeals for the Fourth Circuit affirmed the District Court’s ruling. On February 24, 2016, the plaintiff filed a petition for rehearing, which was denied by the Court of Appeals on March 15, 2016. The damages sought in this action have not yet been quantified. In re Ply Gem Holdings, Inc. Securities Litigation is a purported federal securities class action filed on May 19, 2014 in the United States District Court for the Southern District of New York against Ply Gem Holdings, Inc., several of its directors and officers, and the underwriters associated with the Company’s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On February 13, 2015, the defendants filed their motion to dismiss the complaint. On September 29, 2015, the District Court granted defendants’ motion to dismiss, but ruled that plaintiff could file an amended complaint. On November 6, 2015, plaintiff filed an amended complaint, and on January 13, 2016, the defendants filed their motion to dismiss this amended complaint. The District Court has not yet ruled on this motion.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We believe the purported federal securities class action is without merit and will vigorously defend the lawsuit. In Raul Carrillo-Hueso and Chec Xiong v. Ply Gem Industries, Inc. and Ply Gem Pacific Windows Corporation , a purported class action filed on November 25, 2015 in the Superior Court of the State of California, County of Alameda, plaintiffs, on behalf of themselves and all others similarly situated, allege damages as a result of, among other things, the defendants’ failure to provide (i) statutorily required meal breaks at the Sacramento, California facility, (ii) accurate wage statements to employees in California, and (iii) all wages due on termination in California. The plaintiffs seek a variety of relief, including (i) economic and compensatory damages, (ii) statutory damages, (iii) penalties, (iv) pre- and post-judgment interest, and (v) attorneys' fees and costs of litigation. The damages sought in this action have not yet been quantified. In Tina Morgan v. Ply Gem Industries, Inc. and Simonton Industries, Inc. , a purported class action filed on December 11, 2015 in the Superior Court of the State of California, County of Solano, plaintiff, on behalf of herself and all others similarly situated, alleges damages as a result of, among other things, the defendants’ failure at the Vacaville, California facility to (i) pay overtime wages, (ii) provide statutorily required meal breaks, (iii) provide accurate wage statements, and (iv) pay all wages owed upon termination. The plaintiff seeks a variety of relief, including (i) economic and compensatory damages, (ii) statutory damages, (iii) penalties, (iv) pre- and post-judgment interest, and (v) attorneys' fees and costs of litigation. The damages sought in this action have not yet been quantified.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April 2, 2016 .</t>
  </si>
  <si>
    <t>ACCRUED EXPENSES AND OTHER LONG-TERM LIABILITIES</t>
  </si>
  <si>
    <t>Payables and Accruals [Abstract]</t>
  </si>
  <si>
    <t>ACCRUED EXPENSES AND OTHER LONG-TERM LIABILITIES Accrued expenses consist of the following at April 2, 2016 and December 31, 2015 : (Amounts in thousands) April 2, 2016 December 31, 2015 Insurance $ 9,465 $ 9,347 Employee compensation and benefits 13,781 20,381 Sales and marketing 33,835 50,405 Product warranty 17,119 16,619 Accrued freight 1,519 1,445 Accrued interest 7,150 17,808 Accrued environmental liability 437 430 Accrued pension 647 647 Accrued sales returns and discounts 4,728 3,368 Accrued taxes 5,436 5,575 Litigation accrual 700 700 Other 22,446 26,237 $ 117,263 $ 152,962 Other long-term liabilities consist of the following at April 2, 2016 and December 31, 2015 : (Amounts in thousands) April 2, 2016 December 31, 2015 Insurance $ 1,302 $ 1,237 Pension liabilities 14,827 15,033 Multi-employer pension withdrawal liability 884 960 Product warranty 60,442 59,943 Long-term product claim liability 138 138 Long-term environmental liability 1,196 1,211 Liabilities for tax uncertainties 2,928 2,866 Litigation accrual 810 829 Other 7,243 8,676 $ 89,770 $ 90,893 Long-term incentive plan The Company has a long-term incentive plan (“LTIP”) for certain employees. The long-term incentive plan was implemented to retain and incentivize key employees. During the three months ended April 2, 2016 and April 4, 2015 , the Company recognized a LTIP expense of $1.7 million and $0.7 million , respectively, which has been recorded within selling, general, and administrative expenses in the condensed consolidated statements of operations and comprehensive income (loss). The LTIP liability was $4.4 million and $5.9 million as of April 2, 2016 and December 31, 2015 , respectively, of which $3.4 million and $3.1 million has been recorded within accrued expenses and $1.0 million and $2.8 million in other long-term liabilities in the condensed consolidated balance sheets as of April 2, 2016 and December 31, 2015 , respectively. Other liabilities During the three months ended April 2, 2016 and April 4, 2015 , the Company made approximately $0.7 million and $0.5 million , in cash payments on restructuring liabilities, respectively. These payments were for a restructuring and integration program implemented in Western Canada and general back office centralization efforts incurred as well as product simplification costs incurred for the entire Windows and Doors segment.</t>
  </si>
  <si>
    <t>INCOME TAXES</t>
  </si>
  <si>
    <t>Income Tax Disclosure [Abstract]</t>
  </si>
  <si>
    <t xml:space="preserve"> INCOME TAXES Effective tax rate Under FASB Accounting Standards Codification 740-270, Income Taxes - Interim Reporting , each interim period is considered an integral part of the annual period and tax expense is measured using an estimated annual effective rate. Estimates of the annual effective tax rate at the end of interim periods are, of necessity, based on evaluation of possible future events and transactions and may be subjevact to subsequent refinement or revision. The Company calculates its quarterly tax provision consistent with the guidance provided by ASC 740-270, whereby the Company forecasts its estimated annual effective tax rate then applies that rate to its year-to-date pre-tax book income (loss). In addition, we exclude jurisdictions with a projected loss for the year or the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benefit) in future periods in accordance with ASC 740-270. For the three months ended April 2, 2016 , the Company's estimated effective income tax rate was approximately 5.4% , which varied from the statutory rate primarily due to state income tax expense, valuation allowances, and foreign income taxes. The effective tax rate including discrete items was 5.1% . The tax benefit for the three months ended April 2, 2016 and April 4, 2015 was approximately $1.5 million and $2.4 million , respectively. Valuation allowance As of April 2, 2016 , a full valuation allowance has been provided against certain deferred tax assets as it is presently deemed more likely than not that the benefit of such net tax assets will not be utilized. All of the Company's subsidiaries, excluding Mitten, are in a full valuation allowance position as of April 2, 2016 . Due to recent cumulative losses incurred by the Company, management did not rely upon projections of future taxable income in assessing the recoverability of deferred tax assets. The Company currently has book goodwill of approximately $28.0 million that is not amortized, which results in a deferred tax liability of approximately $6.9 million at April 2, 2016 . Therefore, the reversal of deferred tax liabilities related to this goodwill is not considered a source of future taxable income in assessing the realization of its deferred tax assets. The Company continues to evaluate its ability to realize the net deferred tax assets and its estimates are subject to change. For the year ending December 31, 2016, the Company may achieve a three-year cumulative income position on a consolidated basis. If the Company achieves this income position during 2016, the Company will evaluate the need for a full, or partial valuation allowance. All of the factors the Company considers in evaluating whether and when to release all or a portion of the deferred tax asset valuation allowance involve significant judgment. For example, there are many different interpretations of "cumulative losses in recent years" which can be used. Also, significant judgment is involved in making projections of future financial and taxable income, since the Company's financial results are significantly dependent upon industry trends, including the new construction and repair and remodeling markets. Most of the markets in which the Company participates are currently in varying states of recovery from the historic downturn experienced in recent years; however, it is not possible to accurately predict whether recovery will continue, and if it does, at what rate and for how long. The Company anticipates any reversal of the valuation allowance during 2016 may favorably impact our results of operations in the period of reversal. Tax uncertaintie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densed consolidated financial statements. These reserves have been established based on management’s assessment as to potential exposure attributable to permanent differences and interest applicable to both permanent and temporary differences. The tax reserves are reviewed periodically and adjusted in light of changing facts and circumstances, such as progress of tax audits, lapse of applicable statutes of limitations and changes in tax law. Certain income tax returns are currently under examination by various taxing authorities. During the three months ended April 2, 2016 , approximately $0.1 million of interest expense was recorded on the remaining uncertain tax positions. The Company made no adjustments to the tax reserves during the three months ended April 2, 2016 . The liability for unrecognized tax benefits as of April 2, 2016 was approximately $2.9 million and is recorded in other long-term liabilities in the accompanying condensed consolidated balance sheet. The corresponding amount of gross unrecognized tax benefit was approximately $15.9 million . The difference between the total unrecognized tax benefits and the amount of the liability for unrecognized tax benefits represents unrecognized tax benefits that have been netted against deferred tax assets related to net operating losses in accordance with ASC 740 in addition to accrued penalties and interest. Tax Receivable Agreement 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he Company estimates that the total anticipated amount of future payments under the Tax Receivable Agreement could be up to approximately $100.0 million assuming no material changes in the relevant tax law, that the Company earns sufficient taxable income to utilize the net operating loss carry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Future changes in the Company's full valuation allowance position including the reversal of all or a portion of the Company's valuation allowance could accelerate the expense recognition for the Tax Receivable Agreement liability up to the approximate $100.0 million estimate. As of April 2, 2016 and December 31, 2015, the Company had a long-term liability of approximately $39.0 million and $20.8 million , respectively, and a current portion of $3.0 million and $3.0 million , respectively for the amount due pursuant to the Tax Receivable Agreement related to NOL carryovers. The Company recognized a $18.2 million and $17.2 million expense for this liability during the three months ended April 2, 2016 and April 4, 2015 , respectively. Other As of April 2, 2016 , the Company has not established U.S. deferred taxes on unremitted earnings of the Company’s foreign subsidiaries. Notwithstanding the provisions within the American Jobs Creation Act of 2004, the Company continues to consider these amounts to be permanently reinvested.</t>
  </si>
  <si>
    <t>STOCK-BASED COMPENSATION</t>
  </si>
  <si>
    <t>Disclosure of Compensation Related Costs, Share-based Payments [Abstract]</t>
  </si>
  <si>
    <t>STOCK-BASED COMPENSATION A rollforward of stock options outstanding during the three months ended April 2, 2016 is presented below: Stock Options Weighted- Weighted- Balance at January 1, 2016 2,613,793 $ 13.75 5.22 Granted — — — Exercised — — — Forfeited or expired — — — Balance at April 2, 2016 2,613,793 $ 13.75 4.96 As of April 2, 2016 , 2,334,356 options were 100% vested. At April 2, 2016 , the Company had approximately $1.0 million of total unrecognized compensation expense that will be recognized over a weighted average period of 1.65 years. The Company recorded compensation expense of $0.3 million and $0.5 million for the three months ended April 2, 2016 and April 4, 2015 , respectively, related to stock option grants. Restricted stock During December 2014, the Company issued an aggregate of 23,944 restricted shares of common stock in an equal number to each of the four independent members of the Board of Directors. These shares vested over the 2015 calendar period and the Company expensed these items as compensation expense, ratably during 2015. During the three months ended April 4, 2015 , the Company expensed approximately $0.1 million related to these grants in selling, general, and administrative expenses within the condensed consolidated statement of operations and comprehensive income (loss). During December 2015, the Company issued an aggregate of 25,664 restricted shares of common stock in an equal number to each of the four independent members of the Board of Directors. These shares will vest over the 2016 calendar year and the Company will expense these items as compensation expense ratably during 2016. During the three months ended April 2, 2016 , the Company expensed approximately $0.1 million related to these grants in selling, general, and administrative expenses within the condensed consolidated statement of operations and comprehensive income (loss).</t>
  </si>
  <si>
    <t>SEGMENT INFORMATION</t>
  </si>
  <si>
    <t>Segment Reporting [Abstract]</t>
  </si>
  <si>
    <t>SEGMENT INFORMATION The Company defines operating segments as components of an enterprise about which separate financial information is available that is evaluated regularly by management in deciding how to allocate resources and in assessing performance. The Company has two reportable segments: (1) Siding, Fencing and Stone and (2) Windows and Doors. 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nd accounting expenses. Unallocated corporate assets include cash and certain receivables. Interest expense is presented net of interest income. Following is a summary of the Company’s segment information: For the three months ended (Amounts in thousands) April 2, 2016 April 4, 2015 Net sales Siding, Fencing and Stone $ 176,376 $ 156,442 Windows and Doors 232,238 219,606 $ 408,614 $ 376,048 Operating earnings (loss) Siding, Fencing and Stone $ 20,374 $ 10,322 Windows and Doors (1,250 ) (16,408 ) Unallocated (9,548 ) (7,964 ) $ 9,576 $ (14,050 ) Total assets as of April 2, 2016 December 31, 2015 Total assets Siding, Fencing and Stone $ 672,389 $ 664,053 Windows and Doors 497,510 498,994 Unallocated 40,954 103,525 $ 1,210,853 $ 1,266,572</t>
  </si>
  <si>
    <t>RELATED PARTY TRANSACTIONS</t>
  </si>
  <si>
    <t>Related Party Transactions [Abstract]</t>
  </si>
  <si>
    <t>RELATED PARTY TRANSACTIONS During March 2015, the Company entered into new retention agreements with the Company's Chief Executive Officer and Chief Financial Officer for $3.0 million and $1.3 million , respectively. These retention agreements incentivize these individuals for three years and will require the Company to make cumulative payments of $4.3 million on December 31, 2017, if both individuals remain employed in their current positions on that date.</t>
  </si>
  <si>
    <t>GUARANTOR/NON-GUARANTOR FINANCIAL INFORMATION</t>
  </si>
  <si>
    <t>GUARANTOR / NON GUARANTOR FINANCIAL INFORMATION [Abstract]</t>
  </si>
  <si>
    <t>GUARANTOR / NON-GUARANTOR FINANCIAL INFORMATION</t>
  </si>
  <si>
    <t>13. GUARANTOR/NON-GUARANTOR 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April 2, 2016 and December 31, 2015, and for the three months ended April 2, 2016 and April 4, 2015 . The non-guarantor information presented represents our Canadian subsidiaries: Gienow and Mitten. PLY GEM HOLDINGS, INC. AND SUBSIDIARIES CONDENSED CONSOLIDATING STATEMENTS OF OPERATIONS AND COMPREHENSIVE INCOME (LOSS) Three months ended April 2, 2016 Guarantor Issuer Non- Ply Gem Ply Gem Guarantor Guarantor Consolidating (Amounts in thousands) Holdings, Inc. Industries, Inc. Subsidiaries Subsidiaries Adjustments Consolidated Net sales $ — $ — $ 369,514 $ 39,100 $ — $ 408,614 Cost of products sold — — 289,872 32,041 — 321,913 Gross profit — — 79,642 7,059 — 86,701 Operating expenses: Selling, general and administrative expenses — 9,548 49,022 12,165 — 70,735 Intercompany administrative charges — — 7,772 1,673 (9,445 ) — Amortization of intangible assets — — 5,360 1,030 — 6,390 Total operating expenses — 9,548 62,154 14,868 (9,445 ) 77,125 Operating earnings (loss) — (9,548 ) 17,488 (7,809 ) 9,445 9,576 Foreign currency gain — — — 584 — 584 Intercompany interest — 15,933 (15,550 ) (383 ) — — Interest expense — (18,691 ) — (1 ) — (18,692 ) Interest income — 2 2 6 — 10 Loss on modification or extinguishment of debt — (2,399 ) — — — (2,399 ) Tax receivable agreement liability adjustment — (18,150 ) — — — (18,150 ) Intercompany administrative income — 9,445 — — (9,445 ) — Income (loss) before equity in subsidiaries' income (loss) — (23,408 ) 1,940 (7,603 ) — (29,071 ) Equity in subsidiaries' income (loss) (27,577 ) (4,169 ) — — 31,746 — Income (loss) before benefit for income taxes (27,577 ) (27,577 ) 1,940 (7,603 ) 31,746 (29,071 ) Benefit for income taxes — — (527 ) (967 ) — (1,494 ) Net income (loss) $ (27,577 ) $ (27,577 ) $ 2,467 $ (6,636 ) $ 31,746 $ (27,577 ) Other comprehensive income (loss): Foreign currency translation adjustments — — — 4,773 — 4,773 Unrealized loss on derivative instrument — — — (1,720 ) — (1,720 ) Total comprehensive income (loss) $ (27,577 ) $ (27,577 ) $ 2,467 $ (3,583 ) $ 31,746 $ (24,524 ) PLY GEM HOLDINGS, INC. AND SUBSIDIARIES CONDENSED CONSOLIDATING STATEMENTS OF OPERATIONS AND COMPREHENSIVE INCOME (LOSS) Three months ended April 4, 2015 Guarantor Issuer Non- Ply Gem Ply Gem Guarantor Guarantor Consolidating (Amounts in thousands) Holdings, Inc. Industries, Inc. Subsidiaries Subsidiary Adjustments Consolidated Net sales $ — $ — $ 327,391 $ 48,657 $ — $ 376,048 Cost of products sold — — 276,444 39,323 — 315,767 Gross profit — — 50,947 9,334 — 60,281 Operating expenses: Selling, general and administrative expenses — 7,964 45,905 14,263 — 68,132 Intercompany administrative charges — — 8,755 1,150 (9,905 ) — Amortization of intangible assets — — 5,061 1,138 — 6,199 Total operating expenses — 7,964 59,721 16,551 (9,905 ) 74,331 Operating loss — (7,964 ) (8,774 ) (7,217 ) 9,905 (14,050 ) Foreign currency loss — — — (934 ) — (934 ) Intercompany interest — 15,778 (13,929 ) (1,849 ) — — Interest expense — (19,080 ) (4 ) (9 ) — (19,093 ) Interest income — 1 2 6 — 9 Tax receivable agreement liability adjustment — (17,185 ) — — — (17,185 ) Intercompany administrative income — 9,905 — — (9,905 ) — Loss before equity in subsidiaries' loss — (18,545 ) (22,705 ) (10,003 ) — (51,253 ) Equity in subsidiaries' loss (48,859 ) (30,314 ) — — 79,173 — Loss before benefit for income taxes (48,859 ) (48,859 ) (22,705 ) (10,003 ) 79,173 (51,253 ) Benefit for income taxes — — (1,580 ) (814 ) — (2,394 ) Net loss $ (48,859 ) $ (48,859 ) $ (21,125 ) $ (9,189 ) $ 79,173 $ (48,859 ) Other comprehensive income (loss): Foreign currency translation adjustments — — — (7,453 ) — (7,453 ) Unrealized gain on derivative instrument — — — 2,102 — 2,102 Total comprehensive loss $ (48,859 ) $ (48,859 ) $ (21,125 ) $ (14,540 ) $ 79,173 $ (54,210 ) PLY GEM HOLDINGS, INC. AND SUBSIDIARIES CONDENSED CONSOLIDATING BALANCE SHEET As of April 2, 2016 (Amounts in thousands) Guarantor Issuer Non- Ply Gem Ply Gem Guarantor Guarantor Consolidating ASSETS Holdings, Inc. Industries, Inc. Subsidiaries Subsidiaries Adjustments Consolidated Current Assets: Cash and cash equivalents $ — $ 31,687 $ (6,952 ) $ 9,606 $ — $ 34,341 Accounts receivable, net — — 182,854 21,305 — 204,159 Inventories: Raw materials — — 63,500 5,835 — 69,335 Work in process — — 22,420 2,049 — 24,469 Finished goods — — 52,733 14,869 — 67,602 Total inventory — — 138,653 22,753 — 161,406 Prepaid expenses and other current assets — 1,437 18,446 4,317 — 24,200 Deferred income taxes — — 14,202 — — 14,202 Total current assets — 33,124 347,203 57,981 — 438,308 Investments in subsidiaries (101,001 ) (248,594 ) — — 349,595 — Property and Equipment, at cost: Land — — 7,436 786 — 8,222 Buildings and improvements — — 62,458 4,719 — 67,177 Machinery and equipment — 5,175 368,643 18,309 — 392,127 — 5,175 438,537 23,814 — 467,526 Less accumulated depreciation — (1,816 ) (293,909 ) (10,024 ) — (305,749 ) Total property and equipment, net — 3,359 144,628 13,790 — 161,777 Other Assets: Intangible assets, net — — 106,840 16,117 — 122,957 Goodwill — — 449,366 30,183 — 479,549 Intercompany note receivable — 1,135,073 — — (1,135,073 ) — Other — 4,471 3,791 — — 8,262 Total other assets — 1,139,544 559,997 46,300 (1,135,073 ) 610,768 $ (101,001 ) $ 927,433 $ 1,051,828 $ 118,071 $ (785,478 ) $ 1,210,853 LIABILITIES AND STOCKHOLDERS' EQUITY (DEFICIT) Current Liabilities: Accounts payable $ — $ 181 $ 62,488 $ 11,124 $ — $ 73,793 Accrued expenses — 13,470 89,679 14,114 — 117,263 Current portion of payable to related parties pursuant to tax receivable agreement — 3,005 — — — 3,005 Current portion of long-term debt — 4,300 — — — 4,300 Total current liabilities — 20,956 152,167 25,238 — 198,361 Deferred income taxes — — 20,483 4,159 — 24,642 Intercompany note payable — — 1,027,543 107,530 (1,135,073 ) — Long-term portion of payable to related parties pursuant to tax receivable agreement — 38,961 — — — 38,961 Other long-term liabilities — 8,397 77,386 3,987 — 89,770 Long-term debt, less current portion — 960,120 — — — 960,120 Commitments and contingencies Stockholders' Equity (Deficit): Preferred stock — — — — — — Common stock 681 681 — — (681 ) 681 Additional paid-in-capital 749,633 749,633 372,720 26,854 (1,149,207 ) 749,633 (Accumulated deficit) retained earnings (817,801 ) (817,801 ) (582,497 ) (32,182 ) 1,432,480 (817,801 ) Accumulated other comprehensive loss (33,514 ) (33,514 ) (15,974 ) (17,515 ) 67,003 (33,514 ) Total stockholders' (deficit) equity (101,001 ) (101,001 ) (225,751 ) (22,843 ) 349,595 (101,001 ) $ (101,001 ) $ 927,433 $ 1,051,828 $ 118,071 $ (785,478 ) $ 1,210,853 PLY GEM HOLDINGS, INC. AND SUBSIDIARIES CONDENSED CONSOLIDATING BALANCE SHEET As of December 31, 2015 Guarantor Issuer Non- Ply Gem Ply Gem Guarantor Guarantor Consolidating (Amounts in thousands) Holdings, Inc. Industries, Inc. Subsidiaries Subsidiary Adjustments Consolidated ASSETS Current Assets: Cash and cash equivalents $ — $ 94,692 $ (4,944 ) $ 19,677 $ — $ 109,425 Accounts receivable, net — — 172,560 22,605 — 195,165 Inventories: Raw materials — — 58,400 5,602 — 64,002 Work in process — — 23,126 2,193 — 25,319 Finished goods — — 47,946 13,136 — 61,082 Total inventory — — 129,472 20,931 — 150,403 Prepaid expenses and other current assets — 944 20,310 3,393 — 24,647 Deferred income taxes — — 11,255 6 — 11,261 Total current assets — 95,636 328,653 66,612 — 490,901 Investments in subsidiaries (76,813 ) (245,265 ) — — 322,078 — Property and Equipment, at cost: Land — — 7,436 739 — 8,175 Buildings and improvements — — 61,883 4,438 — 66,321 Machinery and equipment — 4,813 364,093 16,844 — 385,750 — 4,813 433,412 22,021 — 460,246 Less accumulated depreciation — (1,755 ) (288,542 ) (8,946 ) — (299,243 ) Total property and equipment, net — 3,058 144,870 13,075 — 161,003 Other Assets: Intangible assets, net — — 112,173 16,211 — 128,384 Goodwill — — 449,366 28,373 — 477,739 Intercompany note receivable — 1,104,510 — — (1,104,510 ) — Other — 4,831 3,714 — — 8,545 Total other assets — 1,109,341 565,253 44,584 (1,104,510 ) 614,668 $ (76,813 ) $ 962,770 $ 1,038,776 $ 124,271 $ (782,432 ) $ 1,266,572 LIABILITIES AND STOCKHOLDERS' EQUITY (DEFICIT) Current Liabilities: Accounts payable $ — $ 235 $ 60,655 $ 13,606 $ — $ 74,496 Accrued expenses — 24,512 113,051 15,399 — 152,962 Current portion of payable to related parties pursuant to tax receivable agreement — 3,005 — — — 3,005 Current portion of long-term debt — 4,300 — — — 4,300 Total current liabilities — 32,052 173,706 29,005 — 234,763 Deferred income taxes — — 17,470 3,917 — 21,387 Intercompany note payable — — 1,002,447 102,063 (1,104,510 ) — Long-term portion of payable to related parties pursuant to tax receivable agreement — 20,811 — — — 20,811 Other long-term liabilities — 11,189 75,911 3,793 — 90,893 Long-term debt — 975,531 — — — 975,531 Commitments and contingencies Stockholders' Equity (Deficit): Preferred stock — — — — — — Common stock 681 681 — — (681 ) 681 Additional paid-in-capital 749,296 749,296 370,180 31,611 (1,151,087 ) 749,296 (Accumulated deficit) retained earnings (790,224 ) (790,224 ) (584,964 ) (25,546 ) 1,400,734 (790,224 ) Accumulated other comprehensive income (loss) (36,566 ) (36,566 ) (15,974 ) (20,572 ) 73,112 (36,566 ) Total stockholders' (deficit) equity (76,813 ) (76,813 ) (230,758 ) (14,507 ) 322,078 (76,813 ) $ (76,813 ) $ 962,770 $ 1,038,776 $ 124,271 $ (782,432 ) $ 1,266,572 PLY GEM HOLDINGS, INC. AND SUBSIDIARIES CONDENSED CONSOLIDATING STATEMENT OF CASH FLOWS For the three months ended April 2, 2016 (Amounts in thousands) Guarantor Issuer Non- Ply Gem Ply Gem Guarantor Guarantor Consolidating Holdings, Inc. Industries, Inc. Subsidiaries Subsidiaries Adjustments Consolidated Cash flows from operating activities: Net income (loss) $ (27,577 ) $ (27,577 ) $ 2,467 $ (6,636 ) $ 31,746 $ (27,577 ) Adjustments to reconcile net income (loss) to cash provided by (used in) operating activities: Depreciation and amortization expense — 61 12,379 1,590 — 14,030 Non-cash restructuring costs — — — 566 — 566 Non-cash interest expense, net — 3,416 — — — 3,416 Gain on foreign currency transactions — — — (584 ) — (584 ) Loss on modification or extinguishment of debt — 2,399 — — — 2,399 Stock based compensation — 337 — — — 337 Deferred income taxes — — 65 — — 65 Tax receivable agreement liability adjustment — 18,150 — — — 18,150 Increase in tax uncertainty, net of valuation allowance — — 62 — — 62 Equity in subsidiaries' net income (loss) 27,577 4,169 — — (31,746 ) — Other — — 138 — — 138 Changes in operating assets and liabilities: Accounts receivable, net — — (11,718 ) 2,584 — (9,134 ) Inventories — — (10,511 ) (467 ) — (10,978 ) Prepaid expenses and other assets — (285 ) (68 ) 98 — (255 ) Accounts payable — (54 ) (3,995 ) 3,174 — (875 ) Accrued expenses — (13,833 ) (25,802 ) 1,860 — (37,775 ) Cash payments on restructuring liabilities — — (112 ) (556 ) — (668 ) Other — — 139 (2 ) — 137 Net cash provided by (used in) operating activities — (13,217 ) (36,956 ) 1,627 — (48,546 ) Cash flows from investing activities: Capital expenditures — (362 ) (6,946 ) (424 ) — (7,732 ) Proceeds from sale of assets — — 76 — — 76 Net cash used in investing activities — (362 ) (6,870 ) (424 ) — (7,656 ) Cash flows from financing activities: Net revolver borrowings — 10,000 — — — 10,000 Payments on long-term debt — (31,075 ) — — — (31,075 ) Proceeds from intercompany investment — (28,351 ) 41,818 (13,467 ) — — Net cash provided by (used in) financing activities — (49,426 ) 41,818 (13,467 ) — (21,075 ) Impact of exchange rate movements on cash — — — 2,193 — 2,193 Net decrease in cash and cash equivalents — (63,005 ) (2,008 ) (10,071 ) — (75,084 ) Cash and cash equivalents at the beginning of the period — 94,692 (4,944 ) 19,677 — 109,425 Cash and cash equivalents at the end of the period $ — $ 31,687 $ (6,952 ) $ 9,606 $ — $ 34,341 PLY GEM HOLDINGS, INC. AND SUBSIDIARIES CONDENSED CONSOLIDATING STATEMENT OF CASH FLOWS For the three months ended April 4, 2015 (Amounts in thousands) Guarantor Issuer Non- Ply Gem Ply Gem Guarantor Guarantor Consolidating Holdings, Inc. Industries, Inc. Subsidiaries Subsidiary Adjustments Consolidated Cash flows from operating activities: Net loss $ (48,859 ) $ (48,859 ) $ (21,125 ) $ (9,189 ) $ 79,173 $ (48,859 ) Adjustments to reconcile net loss to cash used in operating activities: Depreciation and amortization expense — 150 12,840 1,831 — 14,821 Non-cash restructuring expense — — — 46 — 46 Non-cash interest expense, net — 3,419 — — — 3,419 Loss on foreign currency transactions — — — 934 — 934 Stock based compensation — 586 — — — 586 Deferred income taxes — — 1,019 — — 1,019 Tax receivable agreement liability adjustment — 17,185 — — — 17,185 Increase in tax uncertainty, net of valuation allowance — — 73 — — 73 Equity in subsidiaries' net loss 48,859 30,314 — — (79,173 ) — Other — — (13 ) — — (13 ) Changes in operating assets and liabilities: Accounts receivable, net — — (6,729 ) 765 — (5,964 ) Inventories — — 2,304 (1,835 ) — 469 Prepaid expenses and other assets — 755 4,161 (123 ) — 4,793 Accounts payable — (57 ) (8,736 ) 992 — (7,801 ) Accrued expenses — (16,211 ) (26,275 ) 2,729 — (39,757 ) Cash payments on restructuring liabilities — — (44 ) (429 ) — (473 ) Other — — (1,469 ) — — (1,469 ) Net cash used in operating activities — (12,718 ) (43,994 ) (4,279 ) — (60,991 ) Cash flows from investing activities: Capital expenditures — (67 ) (6,026 ) (978 ) — (7,071 ) Proceeds from sale of assets — — 25 — — 25 Net cash used in investing activities — (67 ) (6,001 ) (978 ) — (7,046 ) Cash flows from financing activities: Net revolver borrowings — 60,000 — — — 60,000 Payments on long-term debt — (1,075 ) — — — (1,075 ) Proceeds from exercises of employee stock options — 182 — — — 182 Proceeds from intercompany investment — (42,081 ) 44,417 (2,336 ) — — Net cash provided by (used in) financing activities — 17,026 44,417 (2,336 ) — 59,107 Impact of exchange rate movement on cash — — — (1,788 ) — (1,788 ) Net increase (decrease) in cash and cash equivalents — 4,241 (5,578 ) (9,381 ) — (10,718 ) Cash and cash equivalents at the beginning of the period — 23,555 (5,845 ) 15,452 — 33,162 Cash and cash equivalents at the end of the period $ — $ 27,796 $ (11,423 ) $ 6,071 $ — $ 22,444</t>
  </si>
  <si>
    <t>SUMMARY OF SIGNIFICANT ACCOUNTING POLICIES (Policies)</t>
  </si>
  <si>
    <t>Schedule of Business Acquisitions, by Acquisition [Table Text Block]</t>
  </si>
  <si>
    <t>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t>
  </si>
  <si>
    <t>Business Combinations Policy [Policy Text Block]</t>
  </si>
  <si>
    <t>Acquisitions On May 29, 2015, Ply Gem completed an acquisition for cash consideration of approximately $21.0 million to acquire substantially all of the assets of Canyon Stone Inc. ("Canyon Stone"), a manufacturer and distributor of stone veneer and accessories in the United States. Canyon Stone has manufacturing facilities in Olathe, Kansas and Youngsville, North Carolina. The purchase agreement also includes contingent consideration in the form of potential earn-out payments of up to $1.0 million based on Canyon Stone's earnings for fiscal years 2015 through 2017. This acquisition expanded the Company's stone veneer manufacturing footprint across the United States as it complements the existing Ply Gem Stone manufacturing facility in Middleburg, Pennsylvania. The Company accounted for the transaction as an acquisition in accordance with the provisions of Accounting Standards Codification 805, Business Combinations , which results in a new valuation for the assets and liabilities of Canyon Stone based upon fair values as of the acquisition date. Since the acquisition was completed on May 29, 2015, the final acquisition accounting allocation remains subject to further adjustments. The specific accounts subject to ongoing purchase accounting adjustments include accounts receivable, inventories, prepaid expenses and other current assets, property and equipment, goodwill, intangibles, accounts payable, accrued expenses, and other liabilities. Therefore, the measurement date remains open as of April 2, 2016 , and the preliminary acquisition accounting allocation detailed below is subject to adjustment. The Company anticipates completing these acquisition accounting adjustments during 2016. 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642 Accounts payable, accrued expenses and other long-term liabilities (2,273 ) $ 21,000 The $7.6 million of goodwill was allocated to the Siding, Fencing and Stone segment and the goodwill is expected to be deductible for tax purposes. The Company has recognized a liability of approximately $0.8 million as the estimated acquisition date fair value of the earn-out as of April 2, 2016 and December 31, 2015. This amount is included within other long-term liabilities in the condensed consolidated balance sheets. Any change in the fair value of the contingent consideration subsequent to the acquisition date will be recognized in earnings in the period of change.</t>
  </si>
  <si>
    <t>Basis of Presentation</t>
  </si>
  <si>
    <t>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5 Annual Report on Form 10-K filed with the Securities and Exchange Commission on March 14, 2016. These statements do not include all of the information and footnotes required by U.S. generally accepted accounting principles and should be read in conjunction with our 2015 Annual Report on Form 10-K. In management’s opinion, all normal and recurring adjustments considered necessary for a fair presentation have been included. Operating results for the period from January 1, 2016 through April 2, 2016 are not necessarily indicative of the results that may be expected for the year ending December 31, 2016 . The condensed consolidated balance sheet at December 31, 2015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months ended April 2, 2016 and April 4, 2015 , the condensed consolidated statements of cash flows for the three months ended April 2, 2016 and April 4, 2015 , and the condensed consolidated balance sheets as of April 2, 2016 and December 31, 2015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t>
  </si>
  <si>
    <t>Principles of Consolidation</t>
  </si>
  <si>
    <t>Principles of Consolidation The condensed consolidated financial statements include the accounts of Ply Gem Holdings and its subsidiaries, all of which are wholly owned. All intercompany accounts and transactions have been eliminated.</t>
  </si>
  <si>
    <t>Reclassifications [Text Block]</t>
  </si>
  <si>
    <t>Reclassifications Due to the adoption of ASU No. 2015-03, Interest-Imputation of Interest , certain balance sheet amounts in the prior fiscal year have been reclassified to conform to the presentation adopted in the current fiscal year, with no effect on net income (loss), accumulated deficit, or net cash provided by/used in operating, investing, and financing activities.</t>
  </si>
  <si>
    <t>Accounting Policies and Use of Estimates</t>
  </si>
  <si>
    <t>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t>
  </si>
  <si>
    <t>Cash and Cash Equivalents</t>
  </si>
  <si>
    <t>Cash and Cash Equivalents Cash equivalents consist of short-term highly liquid investments with original maturities of three months or less and which are readily convertible into cash.</t>
  </si>
  <si>
    <t>Accounts Receivable</t>
  </si>
  <si>
    <t xml:space="preserve">Accounts Receivable Accounts receivable-trade are recorded at their net realizable value. The allowance for doubtful accounts was $3.5 million at April 2, 2016 and $3.6 million at December 31, 2015 . The Company maintains an allowance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si>
  <si>
    <t>Inventories Inventories in the accompanying condensed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April 2, 2016 , the Company had inventory purchase commitments of approximately $52.9 million . Inventory reserves were approximately $9.0 million at April 2, 2016 , increasing during the three months ended April 2, 2016 by $0.7 million compared to the December 31, 2015 reserve balance of approximately $8.3 million .</t>
  </si>
  <si>
    <t>Property and Equipment</t>
  </si>
  <si>
    <t xml:space="preserve">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t>
  </si>
  <si>
    <t>Long-lived assets</t>
  </si>
  <si>
    <t>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s.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months ended April 2, 2016 .</t>
  </si>
  <si>
    <t>Goodwill and other intangible assets</t>
  </si>
  <si>
    <t>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months ended April 2, 2016 that would trigger an interim impairment test. The Company will continue to evaluate goodwill during future periods and future declines in the residential housing and repair and remodeling markets could result in goodwill impairments.</t>
  </si>
  <si>
    <t>Debt Issuance Costs</t>
  </si>
  <si>
    <t>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20.9 million and $22.2 million as of April 2, 2016 and December 31, 2015 , respectively, and have been recorded within long-term debt ( $18.2 million at April 2, 2016 and $19.3 million at December 31, 2015) and other non-current assets ( $2.7 million at April 2, 2016 and $2.9 million at December 31, 2015) in the accompanying condensed consolidated balance sheets. The debt issuance costs included in other long term assets relate to the ABL Facility. Amortization of debt issuance costs for the three months ended April 2, 2016 and April 4, 2015 was approximately $0.8 million and $0.8 million , respectively. Amortization of debt issuance costs is recorded in interest expense in the accompanying condensed consolidated statements of operations and comprehensive income (loss).</t>
  </si>
  <si>
    <t>Income Taxes</t>
  </si>
  <si>
    <t xml:space="preserve">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As a result of the Company’s full tax valuation allowance position, the Company’s methodology for calculating the TRA liability considers expectations regarding (i) current year taxable income only (due to the uncertainty of future taxable income associated with the Company’s cumulative loss position) and (ii) future income due to the expected reversals of deferred tax liabilities. During the three months ended April 2, 2016 , the Company estimated its projected taxable income for the full year ending December 31, 2016 based on the Company’s estimates. However, the Company’s methodology to estimate the TRA liability excludes forecasts for fiscal years subsequent to 2016 because such future forecasts and projections cannot be relied upon based on the negative evidence from the Company’s three year cumulative loss position. For fiscal year 2016, the Company estimated to be in a taxable income position; however, this taxable income estimate was currently not sufficient to outweigh the negative evidence or alleviate the Company’s three year cumulative loss position. In addition to projecting the Company’s current year taxable income estimate, the Company considered the reversals of deferred tax assets and deferred tax liabilities. </t>
  </si>
  <si>
    <t>Environmental</t>
  </si>
  <si>
    <t>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Commitments and Contingencies, Policy</t>
  </si>
  <si>
    <t>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Foreign Currency</t>
  </si>
  <si>
    <t xml:space="preserve">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gain from foreign currency transactions of approximately $0.6 million for the three months ended April 2, 2016 and a loss of approximately $0.9 million for the three months ended April 4, 2015 . During the three months ended April 2, 2016 accumulated other comprehensive income (loss) included a currency translation gain of approximately $4.8 million and a loss of approximately $7.5 million for the three months ended </t>
  </si>
  <si>
    <t>Derivatives, Policy [Policy Text Block]</t>
  </si>
  <si>
    <t xml:space="preserve">Derivative Financial Instruments As of April 2, 2016 , the Company had entered into a foreign currency forward contract agreements to hedge approximately $27.8 million of its 2016 non-functional currency inventory purchases to protect the Company from variability in cash flows attributable to changes in the U.S. dollar relative to the Canadian dollar. The Company has designated these forward contracts as cash flow hedges. As a cash flow hedge, unrealized gains are recognized as assets while unrealized losses are recognized as liabilities. These forward contract agreemen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pril 2, 2016 , approximately $0.9 million of the deferred net liability on derivative instruments included in accumulated other comprehensive loss is expected to be reclassified to cost of goods sold during the next four months. This expectation is based on the expected timing of the occurrence of the hedged forecasted transactions. During the three months ended April 2, 2016 , the Company recognized $0.4 million within earnings as a reduction of cost of goods sold in the condensed consolidated statement of operations. During the three months ended April 4, 2015 , the Company recognized $1.1 million within earnings as a reduction of cost of goods sold in the condensed consolidated statement of operations. The fair value of the foreign currency forward contract agreements are estimated using industry standard valuation models using market-based observable inputs, including spot rates, forward points, interest rates and volatility inputs (Level 2). </t>
  </si>
  <si>
    <t>Fair Value Measurement</t>
  </si>
  <si>
    <t>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air value of the long-term debt instruments was determined by utilizing available market information. The carrying value of the Company’s other assets and liabilities approximates their fair value.</t>
  </si>
  <si>
    <t>Earnings (loss) per common share</t>
  </si>
  <si>
    <t xml:space="preserve">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three months ended April 2, 2016 and April 4, 2015 and therefore the impact of stock options and unvested restricted stock were excluded from the computation of diluted earnings (loss) per share for those specific periods, as the inclusion of such amounts would be anti-dilutive. The computation of the dilutive effect of other potential common shares excluded options and unvested restricted stock representing approximately 0.1 million shares of common stock for the three months ended April 2, 2016 . The computation of the dilutive effect of other potential common shares excluded options and unvested restricted stock representing approximately 0.1 million shares of common stock for the three months ended April 4, 2015 . </t>
  </si>
  <si>
    <t>New accounting pronouncements</t>
  </si>
  <si>
    <t>New Accounting Pronouncements In March 2016, the Financial Accounting Standards Board (“FASB”) issued ASU No. 2016-09, Improvements to Employee Share-Based Payment Accounting . The amendments in this updated guidance include changes to simplify the accounting for share-based payment transactions, including the income tax consequences, classification of awards as either equity or liabilities, and classification on the statement of cash flows. This guidance is effective for fiscal years beginning after December 15, 2016, including interim periods within that reporting period. Early adoption is permitted. The Company is in the process of evaluating the potential impacts of this new guidance on its consolidated financial statements. In March 2016, the FASB issued ASU No. 2016-08, Revenue from Contracts with Customers (Topic 606), Principal versus Agent Considerations (Reporting Revenue Gross versus Net) . This update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frame as ASU No. 2014-09 as discussed below. In February 2016, the FASB issued ASU 2016-02, Leases (Topic 842).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In May 2014, the FASB issued ASU No. 2014-09, Revenue from Contracts with Customers, which completes the joint effort by the FASB and the International Accounting Standards Board to clarify the principles for recognizing revenue and improve financial reporting by creating common revenue recognition guidance for U.S. generally accepted accounting principles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In July 2015, the FASB finalized a one-year deferral of the effective date of the new revenue recognition standard. The new standard will become effective for Ply Gem beginning with the first quarter of 2018 and can be adopted either retrospectively to each prior reporting period presented or as a cumulative effect adjustment as of the date of adoption. The method of adoption has not been determined yet by the Company. The Company is currently reviewing the revised guidance and assessing the potential impact on the consolidated financial statements.</t>
  </si>
  <si>
    <t>SUMMARY OF SIGNIFICANT ACCOUNTING POLICIES (Tables)</t>
  </si>
  <si>
    <t>Schedule of property and equpiment</t>
  </si>
  <si>
    <t xml:space="preserve">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t>
  </si>
  <si>
    <t>Schedule of Derivative Instruments in Statement of Financial Position, Fair Value [Table Text Block]</t>
  </si>
  <si>
    <t xml:space="preserve"> A summary of the recorded asset and liability included in the accompanying condensed consolidated balance sheets is as follows: (Amounts in thousands) April 2, 2016 December 31, 2015 Foreign currency hedge included in other current assets/(liabilities) $ (891 ) $ 829</t>
  </si>
  <si>
    <t>Summary of fair value liabilities</t>
  </si>
  <si>
    <t>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35,375 $ 635,375 $ — $ — Term Loan Facility 391,400 380,637 — 380,637 — As of April 2, 2016: $ 1,041,400 $ 1,016,012 $ 635,375 $ 380,637 $ — Liabilities: Senior Notes-6.50% $ 650,000 $ 585,000 $ 585,000 $ — $ — Term Loan Facility 422,475 411,913 — 411,913 — As of December 31, 2015 $ 1,072,475 $ 996,913 $ 585,000 $ 411,913 $ —</t>
  </si>
  <si>
    <t>ACQUISITIONS (Tables)</t>
  </si>
  <si>
    <t>Business Acquisition [Line Items]</t>
  </si>
  <si>
    <t>GOODWILL (Tables)</t>
  </si>
  <si>
    <t>Goodwill [Line Items]</t>
  </si>
  <si>
    <t>Schedule of Goodwill [Table Text Block]</t>
  </si>
  <si>
    <t>A goodwill rollforward for 2016 is included in the table below: Windows and Siding, Fencing (Amounts in thousands) Doors and Stone Balance as of December 31, 2015 Goodwill $ 457,554 $ 470,185 Accumulated impairment losses (327,773 ) (122,227 ) $ 129,781 $ 347,958 Currency translation adjustments 583 1,227 Balance as of April 2, 2016 Goodwill 458,137 471,412 Accumulated impairment losses (327,773 ) (122,227 ) $ 130,364 $ 349,185</t>
  </si>
  <si>
    <t>Schedule of reporting unit goodwill balances</t>
  </si>
  <si>
    <t>The reporting unit goodwill balances were as follows as of April 2, 2016 and December 31, 2015 : (Amounts in thousands) April 2, 2016 December 31, 2015 Siding, Fencing and Stone $ 349,185 $ 347,958 Windows and Doors 130,364 129,781 $ 479,549 $ 477,739</t>
  </si>
  <si>
    <t>INTANGIBLE ASSETS (Tables)</t>
  </si>
  <si>
    <t>Components of intangible assets</t>
  </si>
  <si>
    <t>The table that follows presents the major components of intangible assets as of April 2, 2016 and December 31, 2015 : (Amounts in thousands) Average Accumulated Net Carrying (in Years) Cost Amortization Value As of April 2, 2016: Patents 14 $ 12,770 $ (11,372 ) $ 1,398 Trademarks/Tradenames 12 117,271 (77,917 ) 39,354 Customer relationships 13 225,517 (144,994 ) 80,523 Other 5 5,367 (3,685 ) 1,682 Total intangible assets 12 $ 360,925 $ (237,968 ) $ 122,957 As of December 31, 2015: Patents 14 $ 12,770 $ (11,136 ) $ 1,634 Trademarks/Tradenames 12 116,965 (76,249 ) 40,716 Customer relationships 13 217,709 (133,532 ) 84,177 Other 5 5,360 (3,503 ) 1,857 Total intangible assets 12 $ 352,804 $ (224,420 ) $ 128,384</t>
  </si>
  <si>
    <t>Schedule of expected amortization expense</t>
  </si>
  <si>
    <t>Estimated amortization expense for the fiscal years 2016 through 2020 is shown in the following table: Amortization (Amounts in thousands) expense 2016 (remainder of year) $ 18,481 2017 20,893 2018 20,058 2019 15,993 2020 11,361</t>
  </si>
  <si>
    <t>COMPREHENSIVE INCOME (LOSS) (Tables)</t>
  </si>
  <si>
    <t>Schedule of comprehensive income (loss)</t>
  </si>
  <si>
    <t xml:space="preserve">Comprehensive loss, net of tax is comprised of the following: (Amounts in thousands) For the three months ended April 2, 2016 April 4, 2015 Net loss $ (27,577 ) $ (48,859 ) Foreign currency translation adjustment 4,773 (7,453 ) Unrealized gain (loss) on derivative instruments (1,720 ) 2,102 Comprehensive loss $ (24,524 ) $ (54,210 ) </t>
  </si>
  <si>
    <t>LONG-TERM DEBT (Tables)</t>
  </si>
  <si>
    <t>Extinguishment of Debt [Line Items]</t>
  </si>
  <si>
    <t>Schedule of Long-term Debt Instruments</t>
  </si>
  <si>
    <t>Long-term debt in the accompanying condensed consolidated balance sheets at April 2, 2016 and December 31, 2015 consists of the following: (Amounts in thousands) April 2, 2016 December 31, 2015 Senior secured asset based revolving credit facility $ 10,000 $ — Term Loan due 2021, net of unamortized early tender premium, discount, and debt issuance costs of $31,294 and $35,106, respectively 360,106 387,369 6.50% Senior notes due 2022, net of unamortized early tender premium, discount, and debt issuance costs of $55,686 and $57,538, respectively 594,314 592,462 $ 964,420 $ 979,831 Less current portion of long-term debt (4,300 ) (4,300 ) $ 960,120 $ 975,531</t>
  </si>
  <si>
    <t>Schedule of Extinguishment and Modification of Debt [Table Text Block]</t>
  </si>
  <si>
    <t>Loss on debt modification or extinguishment During March 2016, the Company made a voluntarily prepayment of $30.0 million on the Term Loan Facility to reduce its outstanding indebtedness as allowable under the terms of the Term Loan Facility. The Company performed an analysis to determine the proper accounting treatment for this voluntary prepayment by evaluating the change in cash flows and determined that there were no changes in the creditors as a result of the prepayment. Consequently, the Company recognized a loss on debt modification or extinguishment of approximately $2.4 million for the three months ended April 2, 2016 reflecting the proportionate write-off of the related debt discount and debt issuance costs associated with the $30.0 million payment, as summarized in the table below. (Amounts in thousands) For the three months ended April 2, 2016 April 4, 2015 Loss on modification of debt: Term Loan Facility unamortized discount $ 1,915 — Term Loan Facility unamortized debt issuance costs 484 — 2,399 — Total loss on modification or extinguishment of debt $ 2,399 $ —</t>
  </si>
  <si>
    <t>PENSION PLANS (Tables)</t>
  </si>
  <si>
    <t>Net periodic benefit expense</t>
  </si>
  <si>
    <t>The Company’s net periodic benefit expense for the combined plans for the periods indicated consists of the following components : (Amounts in thousands) For the three months ended April 2, 2016 April 4, 2015 Service cost $ — $ — Interest cost 486 502 Expected return on plan assets (545 ) (577 ) Amortization of loss 354 296 Net periodic benefit expense $ 295 $ 221</t>
  </si>
  <si>
    <t>COMMITMENTS AND CONTINGENCIES (Tables)</t>
  </si>
  <si>
    <t>Components of the indemnification</t>
  </si>
  <si>
    <t>the Company has recorded liabilities related to these indemnifications of approximately $0.5 million and $0.5 million , respectively, in current liabilities and $1.1 million and $1.3 million , respectively, in long-term liabilities, consisting of the following: (Amounts in thousands) April 2, 2016 December 31, 2015 Product claim liabilities $ 138 $ 138 Multi-employer pension plan withdrawal liability 884 960 Other 531 664 $ 1,553 $ 1,762</t>
  </si>
  <si>
    <t>Changes in the Company's warranty liabilities</t>
  </si>
  <si>
    <t xml:space="preserve">Changes in the Company’s short-term and long-term warranty liabilities are as follows: For the three months ended (Amounts in thousands) April 2, 2016 April 4, 2015 Balance, beginning of period $ 76,562 $ 84,423 Warranty expense during period 5,512 5,027 Settlements made during period (4,613 ) (5,169 ) Balance, end of period $ 77,461 $ 84,281 </t>
  </si>
  <si>
    <t>ACCRUED EXPENSES AND OTHER LONG-TERM LIABILITIES (Tables)</t>
  </si>
  <si>
    <t>Accrued expenses and other long term liabilities</t>
  </si>
  <si>
    <t>Accrued expenses consist of the following at April 2, 2016 and December 31, 2015 : (Amounts in thousands) April 2, 2016 December 31, 2015 Insurance $ 9,465 $ 9,347 Employee compensation and benefits 13,781 20,381 Sales and marketing 33,835 50,405 Product warranty 17,119 16,619 Accrued freight 1,519 1,445 Accrued interest 7,150 17,808 Accrued environmental liability 437 430 Accrued pension 647 647 Accrued sales returns and discounts 4,728 3,368 Accrued taxes 5,436 5,575 Litigation accrual 700 700 Other 22,446 26,237 $ 117,263 $ 152,962 Other long-term liabilities consist of the following at April 2, 2016 and December 31, 2015 : (Amounts in thousands) April 2, 2016 December 31, 2015 Insurance $ 1,302 $ 1,237 Pension liabilities 14,827 15,033 Multi-employer pension withdrawal liability 884 960 Product warranty 60,442 59,943 Long-term product claim liability 138 138 Long-term environmental liability 1,196 1,211 Liabilities for tax uncertainties 2,928 2,866 Litigation accrual 810 829 Other 7,243 8,676 $ 89,770 $ 90,893</t>
  </si>
  <si>
    <t>STOCK-BASED COMPENSATION (Tables)</t>
  </si>
  <si>
    <t>Rollforward of stock options outstanding</t>
  </si>
  <si>
    <t>A rollforward of stock options outstanding during the three months ended April 2, 2016 is presented below: Stock Options Weighted- Weighted- Balance at January 1, 2016 2,613,793 $ 13.75 5.22 Granted — — — Exercised — — — Forfeited or expired — — — Balance at April 2, 2016 2,613,793 $ 13.75 4.96</t>
  </si>
  <si>
    <t>SEGMENT INFORMATION (Tables)</t>
  </si>
  <si>
    <t>Summary of the Company's segment information</t>
  </si>
  <si>
    <t>Following is a summary of the Company’s segment information: For the three months ended (Amounts in thousands) April 2, 2016 April 4, 2015 Net sales Siding, Fencing and Stone $ 176,376 $ 156,442 Windows and Doors 232,238 219,606 $ 408,614 $ 376,048 Operating earnings (loss) Siding, Fencing and Stone $ 20,374 $ 10,322 Windows and Doors (1,250 ) (16,408 ) Unallocated (9,548 ) (7,964 ) $ 9,576 $ (14,050 ) Total assets as of April 2, 2016 December 31, 2015 Total assets Siding, Fencing and Stone $ 672,389 $ 664,053 Windows and Doors 497,510 498,994 Unallocated 40,954 103,525 $ 1,210,853 $ 1,266,572</t>
  </si>
  <si>
    <t>GUARANTOR/NON-GUARANTOR FINANCIAL INFORMATION (Tables)</t>
  </si>
  <si>
    <t>CONDENSED CONSOLIDATING STATEMENTS OF OPERATIONS</t>
  </si>
  <si>
    <t>PLY GEM HOLDINGS, INC. AND SUBSIDIARIES CONDENSED CONSOLIDATING STATEMENTS OF OPERATIONS AND COMPREHENSIVE INCOME (LOSS) Three months ended April 2, 2016 Guarantor Issuer Non- Ply Gem Ply Gem Guarantor Guarantor Consolidating (Amounts in thousands) Holdings, Inc. Industries, Inc. Subsidiaries Subsidiaries Adjustments Consolidated Net sales $ — $ — $ 369,514 $ 39,100 $ — $ 408,614 Cost of products sold — — 289,872 32,041 — 321,913 Gross profit — — 79,642 7,059 — 86,701 Operating expenses: Selling, general and administrative expenses — 9,548 49,022 12,165 — 70,735 Intercompany administrative charges — — 7,772 1,673 (9,445 ) — Amortization of intangible assets — — 5,360 1,030 — 6,390 Total operating expenses — 9,548 62,154 14,868 (9,445 ) 77,125 Operating earnings (loss) — (9,548 ) 17,488 (7,809 ) 9,445 9,576 Foreign currency gain — — — 584 — 584 Intercompany interest — 15,933 (15,550 ) (383 ) — — Interest expense — (18,691 ) — (1 ) — (18,692 ) Interest income — 2 2 6 — 10 Loss on modification or extinguishment of debt — (2,399 ) — — — (2,399 ) Tax receivable agreement liability adjustment — (18,150 ) — — — (18,150 ) Intercompany administrative income — 9,445 — — (9,445 ) — Income (loss) before equity in subsidiaries' income (loss) — (23,408 ) 1,940 (7,603 ) — (29,071 ) Equity in subsidiaries' income (loss) (27,577 ) (4,169 ) — — 31,746 — Income (loss) before benefit for income taxes (27,577 ) (27,577 ) 1,940 (7,603 ) 31,746 (29,071 ) Benefit for income taxes — — (527 ) (967 ) — (1,494 ) Net income (loss) $ (27,577 ) $ (27,577 ) $ 2,467 $ (6,636 ) $ 31,746 $ (27,577 ) Other comprehensive income (loss): Foreign currency translation adjustments — — — 4,773 — 4,773 Unrealized loss on derivative instrument — — — (1,720 ) — (1,720 ) Total comprehensive income (loss) $ (27,577 ) $ (27,577 ) $ 2,467 $ (3,583 ) $ 31,746 $ (24,524 ) PLY GEM HOLDINGS, INC. AND SUBSIDIARIES CONDENSED CONSOLIDATING STATEMENTS OF OPERATIONS AND COMPREHENSIVE INCOME (LOSS) Three months ended April 4, 2015 Guarantor Issuer Non- Ply Gem Ply Gem Guarantor Guarantor Consolidating (Amounts in thousands) Holdings, Inc. Industries, Inc. Subsidiaries Subsidiary Adjustments Consolidated Net sales $ — $ — $ 327,391 $ 48,657 $ — $ 376,048 Cost of products sold — — 276,444 39,323 — 315,767 Gross profit — — 50,947 9,334 — 60,281 Operating expenses: Selling, general and administrative expenses — 7,964 45,905 14,263 — 68,132 Intercompany administrative charges — — 8,755 1,150 (9,905 ) — Amortization of intangible assets — — 5,061 1,138 — 6,199 Total operating expenses — 7,964 59,721 16,551 (9,905 ) 74,331 Operating loss — (7,964 ) (8,774 ) (7,217 ) 9,905 (14,050 ) Foreign currency loss — — — (934 ) — (934 ) Intercompany interest — 15,778 (13,929 ) (1,849 ) — — Interest expense — (19,080 ) (4 ) (9 ) — (19,093 ) Interest income — 1 2 6 — 9 Tax receivable agreement liability adjustment — (17,185 ) — — — (17,185 ) Intercompany administrative income — 9,905 — — (9,905 ) — Loss before equity in subsidiaries' loss — (18,545 ) (22,705 ) (10,003 ) — (51,253 ) Equity in subsidiaries' loss (48,859 ) (30,314 ) — — 79,173 — Loss before benefit for income taxes (48,859 ) (48,859 ) (22,705 ) (10,003 ) 79,173 (51,253 ) Benefit for income taxes — — (1,580 ) (814 ) — (2,394 ) Net loss $ (48,859 ) $ (48,859 ) $ (21,125 ) $ (9,189 ) $ 79,173 $ (48,859 ) Other comprehensive income (loss): Foreign currency translation adjustments — — — (7,453 ) — (7,453 ) Unrealized gain on derivative instrument — — — 2,102 — 2,102 Total comprehensive loss $ (48,859 ) $ (48,859 ) $ (21,125 ) $ (14,540 ) $ 79,173 $ (54,210 )</t>
  </si>
  <si>
    <t>CONDENSED CONSOLIDATING BALANCE SHEET</t>
  </si>
  <si>
    <t>PLY GEM HOLDINGS, INC. AND SUBSIDIARIES CONDENSED CONSOLIDATING BALANCE SHEET As of April 2, 2016 (Amounts in thousands) Guarantor Issuer Non- Ply Gem Ply Gem Guarantor Guarantor Consolidating ASSETS Holdings, Inc. Industries, Inc. Subsidiaries Subsidiaries Adjustments Consolidated Current Assets: Cash and cash equivalents $ — $ 31,687 $ (6,952 ) $ 9,606 $ — $ 34,341 Accounts receivable, net — — 182,854 21,305 — 204,159 Inventories: Raw materials — — 63,500 5,835 — 69,335 Work in process — — 22,420 2,049 — 24,469 Finished goods — — 52,733 14,869 — 67,602 Total inventory — — 138,653 22,753 — 161,406 Prepaid expenses and other current assets — 1,437 18,446 4,317 — 24,200 Deferred income taxes — — 14,202 — — 14,202 Total current assets — 33,124 347,203 57,981 — 438,308 Investments in subsidiaries (101,001 ) (248,594 ) — — 349,595 — Property and Equipment, at cost: Land — — 7,436 786 — 8,222 Buildings and improvements — — 62,458 4,719 — 67,177 Machinery and equipment — 5,175 368,643 18,309 — 392,127 — 5,175 438,537 23,814 — 467,526 Less accumulated depreciation — (1,816 ) (293,909 ) (10,024 ) — (305,749 ) Total property and equipment, net — 3,359 144,628 13,790 — 161,777 Other Assets: Intangible assets, net — — 106,840 16,117 — 122,957 Goodwill — — 449,366 30,183 — 479,549 Intercompany note receivable — 1,135,073 — — (1,135,073 ) — Other — 4,471 3,791 — — 8,262 Total other assets — 1,139,544 559,997 46,300 (1,135,073 ) 610,768 $ (101,001 ) $ 927,433 $ 1,051,828 $ 118,071 $ (785,478 ) $ 1,210,853 LIABILITIES AND STOCKHOLDERS' EQUITY (DEFICIT) Current Liabilities: Accounts payable $ — $ 181 $ 62,488 $ 11,124 $ — $ 73,793 Accrued expenses — 13,470 89,679 14,114 — 117,263 Current portion of payable to related parties pursuant to tax receivable agreement — 3,005 — — — 3,005 Current portion of long-term debt — 4,300 — — — 4,300 Total current liabilities — 20,956 152,167 25,238 — 198,361 Deferred income taxes — — 20,483 4,159 — 24,642 Intercompany note payable — — 1,027,543 107,530 (1,135,073 ) — Long-term portion of payable to related parties pursuant to tax receivable agreement — 38,961 — — — 38,961 Other long-term liabilities — 8,397 77,386 3,987 — 89,770 Long-term debt, less current portion — 960,120 — — — 960,120 Commitments and contingencies Stockholders' Equity (Deficit): Preferred stock — — — — — — Common stock 681 681 — — (681 ) 681 Additional paid-in-capital 749,633 749,633 372,720 26,854 (1,149,207 ) 749,633 (Accumulated deficit) retained earnings (817,801 ) (817,801 ) (582,497 ) (32,182 ) 1,432,480 (817,801 ) Accumulated other comprehensive loss (33,514 ) (33,514 ) (15,974 ) (17,515 ) 67,003 (33,514 ) Total stockholders' (deficit) equity (101,001 ) (101,001 ) (225,751 ) (22,843 ) 349,595 (101,001 ) $ (101,001 ) $ 927,433 $ 1,051,828 $ 118,071 $ (785,478 ) $ 1,210,853 PLY GEM HOLDINGS, INC. AND SUBSIDIARIES CONDENSED CONSOLIDATING BALANCE SHEET As of December 31, 2015 Guarantor Issuer Non- Ply Gem Ply Gem Guarantor Guarantor Consolidating (Amounts in thousands) Holdings, Inc. Industries, Inc. Subsidiaries Subsidiary Adjustments Consolidated ASSETS Current Assets: Cash and cash equivalents $ — $ 94,692 $ (4,944 ) $ 19,677 $ — $ 109,425 Accounts receivable, net — — 172,560 22,605 — 195,165 Inventories: Raw materials — — 58,400 5,602 — 64,002 Work in process — — 23,126 2,193 — 25,319 Finished goods — — 47,946 13,136 — 61,082 Total inventory — — 129,472 20,931 — 150,403 Prepaid expenses and other current assets — 944 20,310 3,393 — 24,647 Deferred income taxes — — 11,255 6 — 11,261 Total current assets — 95,636 328,653 66,612 — 490,901 Investments in subsidiaries (76,813 ) (245,265 ) — — 322,078 — Property and Equipment, at cost: Land — — 7,436 739 — 8,175 Buildings and improvements — — 61,883 4,438 — 66,321 Machinery and equipment — 4,813 364,093 16,844 — 385,750 — 4,813 433,412 22,021 — 460,246 Less accumulated depreciation — (1,755 ) (288,542 ) (8,946 ) — (299,243 ) Total property and equipment, net — 3,058 144,870 13,075 — 161,003 Other Assets: Intangible assets, net — — 112,173 16,211 — 128,384 Goodwill — — 449,366 28,373 — 477,739 Intercompany note receivable — 1,104,510 — — (1,104,510 ) — Other — 4,831 3,714 — — 8,545 Total other assets — 1,109,341 565,253 44,584 (1,104,510 ) 614,668 $ (76,813 ) $ 962,770 $ 1,038,776 $ 124,271 $ (782,432 ) $ 1,266,572 LIABILITIES AND STOCKHOLDERS' EQUITY (DEFICIT) Current Liabilities: Accounts payable $ — $ 235 $ 60,655 $ 13,606 $ — $ 74,496 Accrued expenses — 24,512 113,051 15,399 — 152,962 Current portion of payable to related parties pursuant to tax receivable agreement — 3,005 — — — 3,005 Current portion of long-term debt — 4,300 — — — 4,300 Total current liabilities — 32,052 173,706 29,005 — 234,763 Deferred income taxes — — 17,470 3,917 — 21,387 Intercompany note payable — — 1,002,447 102,063 (1,104,510 ) — Long-term portion of payable to related parties pursuant to tax receivable agreement — 20,811 — — — 20,811 Other long-term liabilities — 11,189 75,911 3,793 — 90,893 Long-term debt — 975,531 — — — 975,531 Commitments and contingencies Stockholders' Equity (Deficit): Preferred stock — — — — — — Common stock 681 681 — — (681 ) 681 Additional paid-in-capital 749,296 749,296 370,180 31,611 (1,151,087 ) 749,296 (Accumulated deficit) retained earnings (790,224 ) (790,224 ) (584,964 ) (25,546 ) 1,400,734 (790,224 ) Accumulated other comprehensive income (loss) (36,566 ) (36,566 ) (15,974 ) (20,572 ) 73,112 (36,566 ) Total stockholders' (deficit) equity (76,813 ) (76,813 ) (230,758 ) (14,507 ) 322,078 (76,813 ) $ (76,813 ) $ 962,770 $ 1,038,776 $ 124,271 $ (782,432 ) $ 1,266,572</t>
  </si>
  <si>
    <t>CONDENSED CONSOLIDATING STATEMENT OF CASH FLOWS</t>
  </si>
  <si>
    <t>PLY GEM HOLDINGS, INC. AND SUBSIDIARIES CONDENSED CONSOLIDATING STATEMENT OF CASH FLOWS For the three months ended April 2, 2016 (Amounts in thousands) Guarantor Issuer Non- Ply Gem Ply Gem Guarantor Guarantor Consolidating Holdings, Inc. Industries, Inc. Subsidiaries Subsidiaries Adjustments Consolidated Cash flows from operating activities: Net income (loss) $ (27,577 ) $ (27,577 ) $ 2,467 $ (6,636 ) $ 31,746 $ (27,577 ) Adjustments to reconcile net income (loss) to cash provided by (used in) operating activities: Depreciation and amortization expense — 61 12,379 1,590 — 14,030 Non-cash restructuring costs — — — 566 — 566 Non-cash interest expense, net — 3,416 — — — 3,416 Gain on foreign currency transactions — — — (584 ) — (584 ) Loss on modification or extinguishment of debt — 2,399 — — — 2,399 Stock based compensation — 337 — — — 337 Deferred income taxes — — 65 — — 65 Tax receivable agreement liability adjustment — 18,150 — — — 18,150 Increase in tax uncertainty, net of valuation allowance — — 62 — — 62 Equity in subsidiaries' net income (loss) 27,577 4,169 — — (31,746 ) — Other — — 138 — — 138 Changes in operating assets and liabilities: Accounts receivable, net — — (11,718 ) 2,584 — (9,134 ) Inventories — — (10,511 ) (467 ) — (10,978 ) Prepaid expenses and other assets — (285 ) (68 ) 98 — (255 ) Accounts payable — (54 ) (3,995 ) 3,174 — (875 ) Accrued expenses — (13,833 ) (25,802 ) 1,860 — (37,775 ) Cash payments on restructuring liabilities — — (112 ) (556 ) — (668 ) Other — — 139 (2 ) — 137 Net cash provided by (used in) operating activities — (13,217 ) (36,956 ) 1,627 — (48,546 ) Cash flows from investing activities: Capital expenditures — (362 ) (6,946 ) (424 ) — (7,732 ) Proceeds from sale of assets — — 76 — — 76 Net cash used in investing activities — (362 ) (6,870 ) (424 ) — (7,656 ) Cash flows from financing activities: Net revolver borrowings — 10,000 — — — 10,000 Payments on long-term debt — (31,075 ) — — — (31,075 ) Proceeds from intercompany investment — (28,351 ) 41,818 (13,467 ) — — Net cash provided by (used in) financing activities — (49,426 ) 41,818 (13,467 ) — (21,075 ) Impact of exchange rate movements on cash — — — 2,193 — 2,193 Net decrease in cash and cash equivalents — (63,005 ) (2,008 ) (10,071 ) — (75,084 ) Cash and cash equivalents at the beginning of the period — 94,692 (4,944 ) 19,677 — 109,425 Cash and cash equivalents at the end of the period $ — $ 31,687 $ (6,952 ) $ 9,606 $ — $ 34,341 PLY GEM HOLDINGS, INC. AND SUBSIDIARIES CONDENSED CONSOLIDATING STATEMENT OF CASH FLOWS For the three months ended April 4, 2015 (Amounts in thousands) Guarantor Issuer Non- Ply Gem Ply Gem Guarantor Guarantor Consolidating Holdings, Inc. Industries, Inc. Subsidiaries Subsidiary Adjustments Consolidated Cash flows from operating activities: Net loss $ (48,859 ) $ (48,859 ) $ (21,125 ) $ (9,189 ) $ 79,173 $ (48,859 ) Adjustments to reconcile net loss to cash used in operating activities: Depreciation and amortization expense — 150 12,840 1,831 — 14,821 Non-cash restructuring expense — — — 46 — 46 Non-cash interest expense, net — 3,419 — — — 3,419 Loss on foreign currency transactions — — — 934 — 934 Stock based compensation — 586 — — — 586 Deferred income taxes — — 1,019 — — 1,019 Tax receivable agreement liability adjustment — 17,185 — — — 17,185 Increase in tax uncertainty, net of valuation allowance — — 73 — — 73 Equity in subsidiaries' net loss 48,859 30,314 — — (79,173 ) — Other — — (13 ) — — (13 ) Changes in operating assets and liabilities: Accounts receivable, net — — (6,729 ) 765 — (5,964 ) Inventories — — 2,304 (1,835 ) — 469 Prepaid expenses and other assets — 755 4,161 (123 ) — 4,793 Accounts payable — (57 ) (8,736 ) 992 — (7,801 ) Accrued expenses — (16,211 ) (26,275 ) 2,729 — (39,757 ) Cash payments on restructuring liabilities — — (44 ) (429 ) — (473 ) Other — — (1,469 ) — — (1,469 ) Net cash used in operating activities — (12,718 ) (43,994 ) (4,279 ) — (60,991 ) Cash flows from investing activities: Capital expenditures — (67 ) (6,026 ) (978 ) — (7,071 ) Proceeds from sale of assets — — 25 — — 25 Net cash used in investing activities — (67 ) (6,001 ) (978 ) — (7,046 ) Cash flows from financing activities: Net revolver borrowings — 60,000 — — — 60,000 Payments on long-term debt — (1,075 ) — — — (1,075 ) Proceeds from exercises of employee stock options — 182 — — — 182 Proceeds from intercompany investment — (42,081 ) 44,417 (2,336 ) — — Net cash provided by (used in) financing activities — 17,026 44,417 (2,336 ) — 59,107 Impact of exchange rate movement on cash — — — (1,788 ) — (1,788 ) Net increase (decrease) in cash and cash equivalents — 4,241 (5,578 ) (9,381 ) — (10,718 ) Cash and cash equivalents at the beginning of the period — 23,555 (5,845 ) 15,452 — 33,162 Cash and cash equivalents at the end of the period $ — $ 27,796 $ (11,423 ) $ 6,071 $ — $ 22,444</t>
  </si>
  <si>
    <t>SUMMARY OF SIGNIFICANT ACCOUNTING POLICIES - Textuals (Details) - USD ($) $ in Thousands, shares in Millions</t>
  </si>
  <si>
    <t>May. 29, 2015</t>
  </si>
  <si>
    <t>Initial Public Offering [Line Items]</t>
  </si>
  <si>
    <t>Business Combination, Contingent Consideration Arrangements, Range of Outcomes, Value, High</t>
  </si>
  <si>
    <t>Impaired Intangible Asset, Facts and Circumstances Leading to Impairment</t>
  </si>
  <si>
    <t>no indicators</t>
  </si>
  <si>
    <t>Tax receivable agreement adjustment</t>
  </si>
  <si>
    <t>Foreign Currency Cash Flow Hedge Liability at Fair Value</t>
  </si>
  <si>
    <t>Unamortized Debt Issuance Expense</t>
  </si>
  <si>
    <t>Goodwill, Impaired, Facts and Circumstances Leading to Impairment</t>
  </si>
  <si>
    <t>Business Combination, Contingent Consideration, Liability</t>
  </si>
  <si>
    <t>Antidilutive Securities Excluded from Computation of Earnings Per Share, Amount</t>
  </si>
  <si>
    <t>Purchase Commitment, Remaining Minimum Amount Committed</t>
  </si>
  <si>
    <t>Inventory Valuation Reserves</t>
  </si>
  <si>
    <t>Decrease (increase) in inventory reserve</t>
  </si>
  <si>
    <t>Amortization of debt issuance costs</t>
  </si>
  <si>
    <t>Foreign Currency Transaction Gain (Loss), Realized</t>
  </si>
  <si>
    <t>Currency translation adjustment</t>
  </si>
  <si>
    <t>Canyon Stone [Member]</t>
  </si>
  <si>
    <t>Business Combination, Consideration Transfe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Goodwill, and Liabilities Assumed, Net</t>
  </si>
  <si>
    <t>Siding, Fencing and Stone [Member]</t>
  </si>
  <si>
    <t>Siding, Fencing and Stone [Member] | Canyon Stone [Member]</t>
  </si>
  <si>
    <t>Other Noncurrent Assets [Member]</t>
  </si>
  <si>
    <t>Long-term Debt [Member]</t>
  </si>
  <si>
    <t>SUMMARY OF SIGNIFICANT ACCOUNTING POLICIES - Accounts Receivable (Details) - USD ($) $ in Thousands</t>
  </si>
  <si>
    <t>SUMMARY OF SIGNIFICANT ACCOUNTING POLICIES - Inventory (Details) - USD ($) $ in Millions</t>
  </si>
  <si>
    <t>SUMMARY OF SIGNIFICANT ACCOUNTING POLICIES - Property and Equipment (Details) - USD ($) $ in Thousands</t>
  </si>
  <si>
    <t>Building and improvements [Member] | Minimum [Member]</t>
  </si>
  <si>
    <t>Property and Equipment [Line Items]</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UMMARY OF SIGNIFICANT ACCOUNTING POLICIES - Fair Value Disclosure (Details) - USD ($) $ in Thousands</t>
  </si>
  <si>
    <t>Fair Value, Balance Sheet Grouping, Financial Statement Captions [Line Items]</t>
  </si>
  <si>
    <t>Foreign Currency Cash Flow Hedge Gain (Loss) Reclassified to Earnings, Net</t>
  </si>
  <si>
    <t>Quoted Prices in Active Markets (Level 1) [Member]</t>
  </si>
  <si>
    <t>Liabilities</t>
  </si>
  <si>
    <t>Quoted Prices in Active Markets (Level 1) [Member] | Six Point Five Senior Notes due 2022 [Member]</t>
  </si>
  <si>
    <t>Quoted Prices in Active Markets (Level 1) [Member] | Term Loan Facility due 2021 [Member]</t>
  </si>
  <si>
    <t>Significant Other Observable Inputs (Level 2) [Member]</t>
  </si>
  <si>
    <t>Significant Other Observable Inputs (Level 2) [Member] | Six Point Five Senior Notes due 2022 [Member]</t>
  </si>
  <si>
    <t>Significant Other Observable Inputs (Level 2) [Member] | Term Loan Facility due 2021 [Member]</t>
  </si>
  <si>
    <t>Significant Unobservable Inputs (Level 3) [Member]</t>
  </si>
  <si>
    <t>Significant Unobservable Inputs (Level 3) [Member] | Six Point Five Senior Notes due 2022 [Member]</t>
  </si>
  <si>
    <t>Significant Unobservable Inputs (Level 3) [Member] | Term Loan Facility due 2021 [Member]</t>
  </si>
  <si>
    <t>Carrying Value [Member]</t>
  </si>
  <si>
    <t>Carrying Value [Member] | Six Point Five Senior Notes due 2022 [Member]</t>
  </si>
  <si>
    <t>Carrying Value [Member] | Term Loan Facility due 2021 [Member]</t>
  </si>
  <si>
    <t>Fair Value Total [Member]</t>
  </si>
  <si>
    <t>Fair Value Total [Member] | Six Point Five Senior Notes due 2022 [Member]</t>
  </si>
  <si>
    <t>Fair Value Total [Member] | Term Loan Facility due 2021 [Member]</t>
  </si>
  <si>
    <t>SUMMARY OF SIGNIFICANT ACCOUNTING POLICIES - Foreign Currency (Details) - USD ($) $ in Thousands</t>
  </si>
  <si>
    <t>Derivative [Line Items]</t>
  </si>
  <si>
    <t>Other Comprehensive Income (Loss), Foreign Currency Transaction and Translation Adjustment, Net of Tax</t>
  </si>
  <si>
    <t>SUMMARY OF SIGNIFICANT ACCOUNTING POLICIES - Derivatives (Details) - USD ($) $ in Thousands</t>
  </si>
  <si>
    <t>Derivatives, Fair Value [Line Items]</t>
  </si>
  <si>
    <t>Foreign Exchange Forward [Member]</t>
  </si>
  <si>
    <t>Derivative, Notional Amount</t>
  </si>
  <si>
    <t>SUMMARY OF SIGNIFICANT ACCOUNTING POLICIES Earnings per share (Details) - shares shares in Millions</t>
  </si>
  <si>
    <t>ACQUSITIONS (Details) - USD ($) $ in Thousands</t>
  </si>
  <si>
    <t>Net loss</t>
  </si>
  <si>
    <t>GOODWILL (Details)</t>
  </si>
  <si>
    <t>12 Months Ended</t>
  </si>
  <si>
    <t>Apr. 02, 2016USD ($)reporting_unit</t>
  </si>
  <si>
    <t>Apr. 04, 2015reporting_unit</t>
  </si>
  <si>
    <t>Dec. 31, 2015USD ($)</t>
  </si>
  <si>
    <t>May. 29, 2015USD ($)</t>
  </si>
  <si>
    <t>Number of reporting units | reporting_unit</t>
  </si>
  <si>
    <t>Goodwill impairment</t>
  </si>
  <si>
    <t>Goodwill, Gross</t>
  </si>
  <si>
    <t>Goodwill, Impaired, Accumulated Impairment Loss</t>
  </si>
  <si>
    <t>Goodwill, Translation Adjustments</t>
  </si>
  <si>
    <t>Windows and Doors [Member]</t>
  </si>
  <si>
    <t>Canyon Stone [Member] | Siding, Fencing and Stone [Member]</t>
  </si>
  <si>
    <t>INTANGIBLE ASSETS (Details) - USD ($) $ in Thousands</t>
  </si>
  <si>
    <t>Finite-Lived Intangible Assets [Line Items]</t>
  </si>
  <si>
    <t>Amortization of Intangible Assets</t>
  </si>
  <si>
    <t>Average Amortization Period (in years)</t>
  </si>
  <si>
    <t>12 years</t>
  </si>
  <si>
    <t>Cost</t>
  </si>
  <si>
    <t>Accumulated Amortization</t>
  </si>
  <si>
    <t>Net Carrying Value</t>
  </si>
  <si>
    <t>Estimated future amortization [Abstract]</t>
  </si>
  <si>
    <t>2016 (remainder of year)</t>
  </si>
  <si>
    <t>Patents [Member]</t>
  </si>
  <si>
    <t>14 years</t>
  </si>
  <si>
    <t>Trademarks/Tradenames [Member]</t>
  </si>
  <si>
    <t>Customer relationships [Member]</t>
  </si>
  <si>
    <t>13 years</t>
  </si>
  <si>
    <t>Other [Member]</t>
  </si>
  <si>
    <t>5 years</t>
  </si>
  <si>
    <t>COMPREHENSIVE INCOME (LOSS) (Details) - USD ($) $ in Thousands</t>
  </si>
  <si>
    <t>Accumulated Other Comprehensive Income (Loss) [Line Items]</t>
  </si>
  <si>
    <t>Derivative Instruments, Gain (Loss) Recognized in Other Comprehensive Income (Loss), Effective Portion, Net</t>
  </si>
  <si>
    <t>Total comprehensive loss</t>
  </si>
  <si>
    <t>LONG-TERM DEBT  - Schedule of Long-term Debt (Details) - USD ($) $ in Thousands</t>
  </si>
  <si>
    <t>Long-term debt</t>
  </si>
  <si>
    <t>Six Point Five Senior Notes due 2022 [Member]</t>
  </si>
  <si>
    <t>Debt Instrument, Unamortized Discount</t>
  </si>
  <si>
    <t>Term Loan Facility due 2021 [Member]</t>
  </si>
  <si>
    <t>LONG-TERM DEBT  - 2014 Debt Transactions (Details) - USD ($) $ in Thousands</t>
  </si>
  <si>
    <t>Nov. 05, 2015</t>
  </si>
  <si>
    <t>Jan. 23, 2015</t>
  </si>
  <si>
    <t>Sep. 05, 2014</t>
  </si>
  <si>
    <t>Repayments of long-term debt</t>
  </si>
  <si>
    <t>Debt Instrument, Face Amount</t>
  </si>
  <si>
    <t>Six Point Five Senior Notes tack on due 2022 [Member]</t>
  </si>
  <si>
    <t>Senior Secured Asset-Based Revolving Credit Facility due 2018 [Member]</t>
  </si>
  <si>
    <t>Line of Credit Facility, Maximum Borrowing Capacity</t>
  </si>
  <si>
    <t>LONG-TERM DEBT  - 6.50% Senior Notes due 2022 (Details) - USD ($)</t>
  </si>
  <si>
    <t>Jan. 30, 2014</t>
  </si>
  <si>
    <t>Debt Instrument, Maturity Date</t>
  </si>
  <si>
    <t>Feb. 1,
		2022</t>
  </si>
  <si>
    <t>Debt Instrument, Interest Rate, Effective Percentage</t>
  </si>
  <si>
    <t>8.39%</t>
  </si>
  <si>
    <t>Long-term Debt, Required Interest Coverage Ratio</t>
  </si>
  <si>
    <t>Debt Instrument, Minimum Interest Coverage Ratio Required for Incurring Additional Debt</t>
  </si>
  <si>
    <t>Prior to February 1, 2017 [Member] | Six Point Five Senior Notes due 2022 [Member]</t>
  </si>
  <si>
    <t>Long-term Debt, Redemption Price, Percentage of Outstanding Principal</t>
  </si>
  <si>
    <t>100.00%</t>
  </si>
  <si>
    <t>Prior to February 1, 2017 [Member] | Six Point Five Senior Notes due 2022 [Member] | Debt Instrument, Redemption, Period One [Member]</t>
  </si>
  <si>
    <t>Long-term Debt, Redemption Price Plus Premium, Percentage of Outstanding Principal</t>
  </si>
  <si>
    <t>106.50%</t>
  </si>
  <si>
    <t>Prior to February 1, 2017 [Member] | Maximum [Member] | Six Point Five Senior Notes due 2022 [Member]</t>
  </si>
  <si>
    <t>Long-term Debt, Authorized Redemption Amount, Percentage of Outstanding Principal at 106 Point 50 Redemption Price</t>
  </si>
  <si>
    <t>40.00%</t>
  </si>
  <si>
    <t>equity offering threshold [Member] | Prior to February 1, 2017 [Member] | Six Point Five Senior Notes due 2022 [Member] | Debt Instrument, Redemption, Period One [Member]</t>
  </si>
  <si>
    <t>Long-term Debt, Required Remaining Amount Outstanding for Redemption at 106 Point 50 Percent</t>
  </si>
  <si>
    <t>50.00%</t>
  </si>
  <si>
    <t>Debt Limitation One [Member] | Six Point Five Senior Notes due 2022 [Member]</t>
  </si>
  <si>
    <t>Maximum borrowing threshold on credit facility under six point five percent notes</t>
  </si>
  <si>
    <t>Maximum indebtedness under six point five percent notes</t>
  </si>
  <si>
    <t>Purchase Money Indebtedness [Member] | Debt Limitation Two [Member] | Six Point Five Senior Notes due 2022 [Member]</t>
  </si>
  <si>
    <t>Purchase money indebtedness threshold under six point five percent notes</t>
  </si>
  <si>
    <t>Purchase Money Indebtedness [Member] | Debt Limitation Three [Member] | Six Point Five Senior Notes due 2022 [Member]</t>
  </si>
  <si>
    <t>Debt of Foreign Subsidiaries [Member] | Debt Limitation Two [Member] | Six Point Five Senior Notes due 2022 [Member]</t>
  </si>
  <si>
    <t>foreign debt threshold under the six point five percent notes</t>
  </si>
  <si>
    <t>Debt of Foreign Subsidiaries [Member] | Debt Limitation Three [Member] | Six Point Five Senior Notes due 2022 [Member]</t>
  </si>
  <si>
    <t>General debt basket [Member] | Debt Limitation Two [Member] | Six Point Five Senior Notes due 2022 [Member]</t>
  </si>
  <si>
    <t>general debt basket threshold under the six point five percent notes</t>
  </si>
  <si>
    <t>General debt basket [Member] | Debt Limitation Three [Member] | Six Point Five Senior Notes due 2022 [Member]</t>
  </si>
  <si>
    <t>LONG-TERM DEBT  - Term Loan Facility due 2021 (Details)</t>
  </si>
  <si>
    <t>Jan. 30, 2014USD ($)</t>
  </si>
  <si>
    <t>Apr. 02, 2016USD ($)</t>
  </si>
  <si>
    <t>Apr. 04, 2015USD ($)</t>
  </si>
  <si>
    <t>Proceeds from Debt, Net of Issuance Costs</t>
  </si>
  <si>
    <t>Jan. 30,
		2021</t>
  </si>
  <si>
    <t>debt instrument, periodic payment, principal, percentage basis</t>
  </si>
  <si>
    <t>1.00%</t>
  </si>
  <si>
    <t>Debt Instrument, Interest Rate, Stated Percentage</t>
  </si>
  <si>
    <t>4.00%</t>
  </si>
  <si>
    <t>7.24%</t>
  </si>
  <si>
    <t>Accordion Feature Line Increase, Remaining Availability</t>
  </si>
  <si>
    <t>accordion feature line increase ratio threshold</t>
  </si>
  <si>
    <t>excess cash flow threshold for prepayment</t>
  </si>
  <si>
    <t>Ply Gem Industries [Member] | Term Loan Facility due 2021 [Member] | Base Rate [Member]</t>
  </si>
  <si>
    <t>Debt Instrument, Basis Spread on Variable Rate</t>
  </si>
  <si>
    <t>0.50%</t>
  </si>
  <si>
    <t>Ply Gem Industries [Member] | Term Loan Facility due 2021 [Member] | Libor Rate [Member]</t>
  </si>
  <si>
    <t>Ply Gem Industries [Member] | Term Loan Facility due 2021 [Member] | Interest Rate Floor [Member]</t>
  </si>
  <si>
    <t>Ply Gem Industries [Member] | Term Loan Facility due 2021 [Member] | eurocurrency loan [Member]</t>
  </si>
  <si>
    <t>3.00%</t>
  </si>
  <si>
    <t>Ply Gem Industries [Member] | Term Loan Facility due 2021 [Member] | alternate base rate loan [Member]</t>
  </si>
  <si>
    <t>2.00%</t>
  </si>
  <si>
    <t>Option Two [Member] | Ply Gem Industries [Member] | Term Loan Facility due 2021 [Member]</t>
  </si>
  <si>
    <t>Long-term Debt, Required secured debt Ratio</t>
  </si>
  <si>
    <t>Option One [Member] | Ply Gem Industries [Member] | Term Loan Facility due 2021 [Member]</t>
  </si>
  <si>
    <t>certain non-ordinary course asset sales [Member] | Term Loan Facility due 2021 [Member]</t>
  </si>
  <si>
    <t>excess cash flow subject to prepayment</t>
  </si>
  <si>
    <t>excess cash flow [Member] | Option Two [Member] | Term Loan Facility due 2021 [Member]</t>
  </si>
  <si>
    <t>term loan repayment requirements</t>
  </si>
  <si>
    <t>25.00%</t>
  </si>
  <si>
    <t>excess cash flow [Member] | Option One [Member] | Term Loan Facility due 2021 [Member]</t>
  </si>
  <si>
    <t>excess cash flow [Member] | Option Three [Member] [Member] | Term Loan Facility due 2021 [Member]</t>
  </si>
  <si>
    <t>0.00%</t>
  </si>
  <si>
    <t>certain issuances of debt [Member] | Term Loan Facility due 2021 [Member]</t>
  </si>
  <si>
    <t>senior secured debt ratio [Member] | Term Loan Facility due 2021 [Member]</t>
  </si>
  <si>
    <t>LONG-TERM DEBT  - Senior secured asset based revolving credit facility due 2020 (Details) - USD ($) $ in Millions</t>
  </si>
  <si>
    <t>4 Months Ended</t>
  </si>
  <si>
    <t>Apr. 30, 2014</t>
  </si>
  <si>
    <t>Nov. 05, 2014</t>
  </si>
  <si>
    <t>Senior Secured Asset-Based Revolving Credit Facility due 2016 [Member]</t>
  </si>
  <si>
    <t>Long-term Line of Credit</t>
  </si>
  <si>
    <t>Senior Secured Asset-Based Revolving Credit Facility due 2020 [Member]</t>
  </si>
  <si>
    <t>Debt Issuance Cost</t>
  </si>
  <si>
    <t>Accordion Feature Line Increase, Amount</t>
  </si>
  <si>
    <t>Line of Credit Facility, Current Borrowing Capacity</t>
  </si>
  <si>
    <t>Line of Credit Facility, Remaining Borrowing Capacity</t>
  </si>
  <si>
    <t>Letters of Credit Outstanding, Amount</t>
  </si>
  <si>
    <t>Senior Secured Asset-Based Revolving Credit Facility due 2020 [Member] | Ply Gem Industries [Member]</t>
  </si>
  <si>
    <t>Line of Credit Facility, Interest Rate During Period</t>
  </si>
  <si>
    <t>1.89%</t>
  </si>
  <si>
    <t>Senior Secured Asset-Based Revolving Credit Facility due 2020 [Member] | Ply Gem Industries [Member] | Base Rate [Member]</t>
  </si>
  <si>
    <t>Senior Secured Asset-Based Revolving Credit Facility due 2020 [Member] | Ply Gem Industries [Member] | Eurodollar [Member]</t>
  </si>
  <si>
    <t>1.50%</t>
  </si>
  <si>
    <t>Senior Secured Asset-Based Revolving Credit Facility due 2020 [Member] | Ply Gem Canada [Member]</t>
  </si>
  <si>
    <t>Percentage of equity guaranteed by parent company</t>
  </si>
  <si>
    <t>35.00%</t>
  </si>
  <si>
    <t>Senior Secured Asset-Based Revolving Credit Facility due 2020 [Member] | Minimum [Member] | Ply Gem Industries [Member]</t>
  </si>
  <si>
    <t>1.25%</t>
  </si>
  <si>
    <t>Senior Secured Asset-Based Revolving Credit Facility due 2020 [Member] | Maximum [Member] | Ply Gem Industries [Member]</t>
  </si>
  <si>
    <t>Senior Secured Asset-Based Revolving Credit Facility due 2020 [Member] | initial base rate [Member] | Ply Gem Industries [Member] | Base Rate [Member]</t>
  </si>
  <si>
    <t>Senior Secured Asset-Based Revolving Credit Facility due 2020 [Member] | remaining available [Member]</t>
  </si>
  <si>
    <t>Senior Secured Asset-Based Revolving Credit Facility due 2020 [Member] | Threshold for fee calculation [Member] | Ply Gem Industries [Member]</t>
  </si>
  <si>
    <t>Line of Credit Facility, Commitment Fee Amount</t>
  </si>
  <si>
    <t>Senior Secured Asset-Based Revolving Credit Facility due 2020 [Member] | Option Two [Member] | Ply Gem Industries [Member]</t>
  </si>
  <si>
    <t>Line of Credit Facility, Unused Capacity, Commitment Fee Percentage</t>
  </si>
  <si>
    <t>0.25%</t>
  </si>
  <si>
    <t>Senior Secured Asset-Based Revolving Credit Facility due 2020 [Member] | Option One [Member] | Ply Gem Industries [Member]</t>
  </si>
  <si>
    <t>0.375%</t>
  </si>
  <si>
    <t>Senior Secured Asset-Based Revolving Credit Facility due 2020 [Member] | Fixed Charge Coverage Ratio [Member] | Ply Gem Industries [Member]</t>
  </si>
  <si>
    <t>Senior Secured Asset-Based Revolving Credit Facility due 2020 [Member] | Option Three [Member] [Member] | Cash Dominion Requirement [Member] | Ply Gem Industries [Member]</t>
  </si>
  <si>
    <t>Debt Instrument, Excess Availability length</t>
  </si>
  <si>
    <t>Senior Secured Asset-Based Revolving Credit Facility due 2020 [Member] | Option Two [Member] | Cash Dominion Requirement [Member] | Ply Gem Industries [Member]</t>
  </si>
  <si>
    <t>Debt Instrument, Excess Availability</t>
  </si>
  <si>
    <t>Senior Secured Asset-Based Revolving Credit Facility due 2020 [Member] | Option Two [Member] | Fixed Charge Coverage Ratio [Member] | Ply Gem Industries [Member]</t>
  </si>
  <si>
    <t>Senior Secured Asset-Based Revolving Credit Facility due 2020 [Member] | Option One [Member] | Cash Dominion Requirement [Member] | Ply Gem Industries [Member]</t>
  </si>
  <si>
    <t>Debt Instrument, thresholds excess availability must exceed</t>
  </si>
  <si>
    <t>12.50%</t>
  </si>
  <si>
    <t>Senior Secured Asset-Based Revolving Credit Facility due 2020 [Member] | Option One [Member] | Fixed Charge Coverage Ratio [Member] | Ply Gem Industries [Member]</t>
  </si>
  <si>
    <t>10.00%</t>
  </si>
  <si>
    <t>LONG-TERM DEBT  - Loss on debt modification or extinguishment (Details) - USD ($)</t>
  </si>
  <si>
    <t>Mar. 10, 2016</t>
  </si>
  <si>
    <t>Estinguishment of Debt, Unamortized Discount Charged to Expense</t>
  </si>
  <si>
    <t>Write off of Deferred Debt Issuance Cost</t>
  </si>
  <si>
    <t>Long-term Debt, Term Loan Voluntary Repayment</t>
  </si>
  <si>
    <t>PENSION PLANS (Details) $ in Thousands</t>
  </si>
  <si>
    <t>Apr. 02, 2016USD ($)pension_plan</t>
  </si>
  <si>
    <t>Apr. 04, 2015USD ($)pension_plan</t>
  </si>
  <si>
    <t>Number of separate pension plans | pension_plan</t>
  </si>
  <si>
    <t>Net periodic benefit costs</t>
  </si>
  <si>
    <t>Service cost</t>
  </si>
  <si>
    <t>Interest cost</t>
  </si>
  <si>
    <t>Expected return on plan assets</t>
  </si>
  <si>
    <t>Amortization of loss</t>
  </si>
  <si>
    <t>COMMITMENTS AND CONTINGENCIES (Details) - USD ($) $ in Thousands</t>
  </si>
  <si>
    <t>Dec. 31, 2011</t>
  </si>
  <si>
    <t>Indemnification [Abstract]</t>
  </si>
  <si>
    <t>Receivable related to indemnification</t>
  </si>
  <si>
    <t>Current liabilities related to indemnifications</t>
  </si>
  <si>
    <t>Long-term liabilities related to indemnifications</t>
  </si>
  <si>
    <t>Product claim liabilities</t>
  </si>
  <si>
    <t>Multi-employer pension plan withdrawal liability</t>
  </si>
  <si>
    <t>Liabilities for contingency</t>
  </si>
  <si>
    <t>Warranty claims [Abstract]</t>
  </si>
  <si>
    <t>Warranty liabilities, Current</t>
  </si>
  <si>
    <t>Warranty liabilities, Noncurrent</t>
  </si>
  <si>
    <t>Environmental [Abstract]</t>
  </si>
  <si>
    <t>Environmental remediation estimate</t>
  </si>
  <si>
    <t>Environmental liability within current liabilities</t>
  </si>
  <si>
    <t>Environmental liability within other long-term liabilities</t>
  </si>
  <si>
    <t>Litigation Settlement, Amount</t>
  </si>
  <si>
    <t>Ply Gem Canada [Member]</t>
  </si>
  <si>
    <t>indemnification of liabilities in excess of [Member]</t>
  </si>
  <si>
    <t>attorney fees [Member]</t>
  </si>
  <si>
    <t>Warranty claims [Member]</t>
  </si>
  <si>
    <t>Change in the Company's warranty liabilities [Roll Forward]</t>
  </si>
  <si>
    <t>Balance, beginning of period</t>
  </si>
  <si>
    <t>Warranty expense during period</t>
  </si>
  <si>
    <t>Settlements made during period</t>
  </si>
  <si>
    <t>Balance, end of period</t>
  </si>
  <si>
    <t>class action settlement [Member]</t>
  </si>
  <si>
    <t>Loss Contingency, Estimate of Possible Loss</t>
  </si>
  <si>
    <t>Other Current Liabilities [Member] | class action settlement [Member]</t>
  </si>
  <si>
    <t>Other Noncurrent Liabilities [Member] | class action settlement [Member]</t>
  </si>
  <si>
    <t>ACCRUED EXPENSES AND OTHER LONG-TERM LIABILITIES (Details) - USD ($) $ in Thousands</t>
  </si>
  <si>
    <t>Accrued expenses [Abstract]</t>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Other long-term liabilities [Abstract]</t>
  </si>
  <si>
    <t>Pension liabilities</t>
  </si>
  <si>
    <t>Long-term product claim liability</t>
  </si>
  <si>
    <t>Long-term environmental liability</t>
  </si>
  <si>
    <t>Liabilities for tax uncertainties</t>
  </si>
  <si>
    <t>Long term incentive plan expense</t>
  </si>
  <si>
    <t>Long term incentive plan liabilities</t>
  </si>
  <si>
    <t>Other Employee Related Liabilities, Current</t>
  </si>
  <si>
    <t>other employee related liabilities, noncurrent</t>
  </si>
  <si>
    <t>INCOME TAXES (Details) - USD ($)</t>
  </si>
  <si>
    <t>Income Tax Contingency [Line Items]</t>
  </si>
  <si>
    <t>Estimated effective income tax rate</t>
  </si>
  <si>
    <t>5.40%</t>
  </si>
  <si>
    <t>Estimated effective income tax rate including discrete items</t>
  </si>
  <si>
    <t>5.10%</t>
  </si>
  <si>
    <t>Tax expense</t>
  </si>
  <si>
    <t>Deferred tax liability resulting from goodwill</t>
  </si>
  <si>
    <t>Unrecognized Tax Benefits, Interest on Income Taxes Expense</t>
  </si>
  <si>
    <t>tax receivable agreement payable</t>
  </si>
  <si>
    <t>estimate of maximum liability [Member]</t>
  </si>
  <si>
    <t>eighty five percentage receivable by affiliate [Member]</t>
  </si>
  <si>
    <t>fifteen percent retained by Ply Gem [Member]</t>
  </si>
  <si>
    <t>foreign jurisdiction [Member]</t>
  </si>
  <si>
    <t>Book goodwill not amortized</t>
  </si>
  <si>
    <t>INCOME TAXES tax uncertainties (Details) - USD ($) $ in Thousands</t>
  </si>
  <si>
    <t>Liability for Uncertain Tax Positions, Noncurrent</t>
  </si>
  <si>
    <t>Unrecognized Tax Benefits</t>
  </si>
  <si>
    <t>STOCK-BASED COMPENSATION (Details) $ / shares in Units, $ in Thousands</t>
  </si>
  <si>
    <t>Dec. 11, 2015member_of_board_of_directorsshares</t>
  </si>
  <si>
    <t>Dec. 28, 2014member_of_board_of_directorsshares</t>
  </si>
  <si>
    <t>Apr. 02, 2016USD ($)$ / sharesshares</t>
  </si>
  <si>
    <t>Dec. 31, 2015$ / sharesshares</t>
  </si>
  <si>
    <t>Share-based Compensation Arrangement by Share-based Payment Award, Options, Outstanding, Weighted Average Exercise Price [Roll Forward]</t>
  </si>
  <si>
    <t>Vested options (in shares)</t>
  </si>
  <si>
    <t>Vesting percentage (in hundredths)</t>
  </si>
  <si>
    <t>Total unrecognized compensation expense | $</t>
  </si>
  <si>
    <t>Weighted average recognition period of unrecognized compensation expense</t>
  </si>
  <si>
    <t>1 year 7 months 25 days</t>
  </si>
  <si>
    <t>Restricted Stock [Abstract]</t>
  </si>
  <si>
    <t>Compensation expense | $</t>
  </si>
  <si>
    <t>Stock Options [Member]</t>
  </si>
  <si>
    <t>Share-based Compensation Arrangement by Share-based Payment Award, Options, Outstanding [Roll Forward]</t>
  </si>
  <si>
    <t>Stock options outstanding at beginning of period (in shares)</t>
  </si>
  <si>
    <t>Granted</t>
  </si>
  <si>
    <t>Share-based Compensation Arrangements by Share-based Payment Award, Options, Grants in Period,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Forfeited or expired (in shares)</t>
  </si>
  <si>
    <t>Stock options outstanding at end of period (in shares)</t>
  </si>
  <si>
    <t>Weighted average exercise price at beginning of period (in dollars per share) | $ / shares</t>
  </si>
  <si>
    <t>Weighted average exercise price at end of period (in dollars per share) | $ / shares</t>
  </si>
  <si>
    <t>Weighted average remaining contractual term</t>
  </si>
  <si>
    <t>4 years 11 months 15 days</t>
  </si>
  <si>
    <t>5 years 2 months 19 days</t>
  </si>
  <si>
    <t>Share-based Compensation Arrangements by Share-based Payment Award, Options, Forfeitures in Period, Weighted Average Exercise Price | $ / shares</t>
  </si>
  <si>
    <t>Restricted Stock [Member] | Board of Directors [Member]</t>
  </si>
  <si>
    <t>Restricted Stock [Member] | December Award [Member]</t>
  </si>
  <si>
    <t>Independent members of the Board of Directors receiving award | member_of_board_of_directors</t>
  </si>
  <si>
    <t>Restricted Stock [Member] | December Award [Member] | Board of Directors [Member]</t>
  </si>
  <si>
    <t>Restricted shares</t>
  </si>
  <si>
    <t>SEGMENT INFORMATION (Details) $ in Thousands</t>
  </si>
  <si>
    <t>Apr. 02, 2016USD ($)segment</t>
  </si>
  <si>
    <t>Apr. 04, 2015USD ($)segment</t>
  </si>
  <si>
    <t>Segment Reporting Information [Line Items]</t>
  </si>
  <si>
    <t>Reportable segments | segment</t>
  </si>
  <si>
    <t>Operating earnings (loss)</t>
  </si>
  <si>
    <t>Total assets</t>
  </si>
  <si>
    <t>Unallocated [Member]</t>
  </si>
  <si>
    <t>RELATED PARTY TRANSACTIONS (Details) - 2015 agreement [Member] - USD ($) $ in Millions</t>
  </si>
  <si>
    <t>Chief Executive Officer [Member]</t>
  </si>
  <si>
    <t>Related Party Transaction [Line Items]</t>
  </si>
  <si>
    <t>Due to Officers or Stockholders</t>
  </si>
  <si>
    <t>Chief Financial Officer [Member]</t>
  </si>
  <si>
    <t>All retention payments [Member]</t>
  </si>
  <si>
    <t>RESTRUCTURING (Details) - USD ($) $ in Millions</t>
  </si>
  <si>
    <t>Windows and Doors [Member] | Ply Gem Canada [Member]</t>
  </si>
  <si>
    <t>Restructuring Cost and Reserve [Line Items]</t>
  </si>
  <si>
    <t>Payments for Restructuring</t>
  </si>
  <si>
    <t>GUARANTOR/NON-GUARANTOR FINANCIAL INFORMATION, Condensed Consolidating Statements of Operations (Details) - USD ($) $ in Thousands</t>
  </si>
  <si>
    <t>CONDENSED CONSOLIDATING STATEMENTS OF OPERATIONS [Abstract]</t>
  </si>
  <si>
    <t>Intercompany administrative charges</t>
  </si>
  <si>
    <t>Intercompany interest</t>
  </si>
  <si>
    <t>Intercompany administrative income</t>
  </si>
  <si>
    <t>Equity in subsidiaries' income (loss)</t>
  </si>
  <si>
    <t>Other comprehensive income (loss):</t>
  </si>
  <si>
    <t>Income (Loss) from Operations before Extraordinary Item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 USD ($) $ in Thousands</t>
  </si>
  <si>
    <t>Proceeds from (Repayments of) Lines of Credit</t>
  </si>
  <si>
    <t>Investments in subsidiaries</t>
  </si>
  <si>
    <t>Intercompany note receivable</t>
  </si>
  <si>
    <t>Intercompany note payable</t>
  </si>
  <si>
    <t>Stockholders' Equity (Deficit):</t>
  </si>
  <si>
    <t>Preferred stock</t>
  </si>
  <si>
    <t>Common stock</t>
  </si>
  <si>
    <t>(Accumulated deficit) retained earnings</t>
  </si>
  <si>
    <t>GUARANTOR/NON-GUARANTOR FINANCIAL INFORMATION, Condensed Consolidating Statement of Cash Flows (Details) - USD ($) $ in Thousands</t>
  </si>
  <si>
    <t>Payments to Acquire Productive Assets</t>
  </si>
  <si>
    <t>Adjustments to reconcile net loss to cash provided by (used in) operating activities:</t>
  </si>
  <si>
    <t>(Gain) Loss on foreign currency transactions</t>
  </si>
  <si>
    <t>(Decrease) increase in tax uncertainty, net of valuation allowance</t>
  </si>
  <si>
    <t>Equity Income In Consolidated Subsidiaries</t>
  </si>
  <si>
    <t>Repayments of Senior Debt</t>
  </si>
  <si>
    <t>Proceeds from intercompany investment</t>
  </si>
  <si>
    <t>Net Cash Provided by (Used in) Invest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480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68143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31</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185</v>
      </c>
      <c t="s" s="4" r="B10">
        <v>186</v>
      </c>
    </row>
    <row spans="1:2" r="11">
      <c t="s" s="4" r="A11">
        <v>187</v>
      </c>
      <c t="s" s="4" r="B11">
        <v>188</v>
      </c>
    </row>
    <row spans="1:2" r="12">
      <c t="s" s="4" r="A12">
        <v>113</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row spans="1:2" r="20">
      <c t="s" s="4" r="A20">
        <v>204</v>
      </c>
      <c t="s" s="4" r="B20">
        <v>205</v>
      </c>
    </row>
    <row spans="1:2" r="21">
      <c t="s" s="4" r="A21">
        <v>206</v>
      </c>
      <c t="s" s="4" r="B21">
        <v>207</v>
      </c>
    </row>
    <row spans="1:2" r="22">
      <c t="s" s="4" r="A22">
        <v>208</v>
      </c>
      <c t="s" s="4" r="B22">
        <v>209</v>
      </c>
    </row>
    <row spans="1:2" r="23">
      <c t="s" s="4" r="A23">
        <v>210</v>
      </c>
      <c t="s" s="4" r="B23">
        <v>211</v>
      </c>
    </row>
    <row spans="1:2" r="24">
      <c t="s" s="4" r="A24">
        <v>212</v>
      </c>
      <c t="s" s="4" r="B2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4" r="A3">
        <v>26</v>
      </c>
      <c t="n" s="7" r="B3">
        <v>408614</v>
      </c>
      <c t="n" s="7" r="C3">
        <v>376048</v>
      </c>
    </row>
    <row spans="1:3" r="4">
      <c t="s" s="4" r="A4">
        <v>27</v>
      </c>
      <c t="n" s="6" r="B4">
        <v>321913</v>
      </c>
      <c t="n" s="6" r="C4">
        <v>315767</v>
      </c>
    </row>
    <row spans="1:3" r="5">
      <c t="s" s="4" r="A5">
        <v>28</v>
      </c>
      <c t="n" s="6" r="B5">
        <v>86701</v>
      </c>
      <c t="n" s="6" r="C5">
        <v>60281</v>
      </c>
    </row>
    <row spans="1:3" r="6">
      <c t="s" s="3" r="A6">
        <v>29</v>
      </c>
    </row>
    <row spans="1:3" r="7">
      <c t="s" s="4" r="A7">
        <v>30</v>
      </c>
      <c t="n" s="6" r="B7">
        <v>70735</v>
      </c>
      <c t="n" s="6" r="C7">
        <v>68132</v>
      </c>
    </row>
    <row spans="1:3" r="8">
      <c t="s" s="4" r="A8">
        <v>31</v>
      </c>
      <c t="n" s="6" r="B8">
        <v>6390</v>
      </c>
      <c t="n" s="6" r="C8">
        <v>6199</v>
      </c>
    </row>
    <row spans="1:3" r="9">
      <c t="s" s="4" r="A9">
        <v>32</v>
      </c>
      <c t="n" s="6" r="B9">
        <v>77125</v>
      </c>
      <c t="n" s="6" r="C9">
        <v>74331</v>
      </c>
    </row>
    <row spans="1:3" r="10">
      <c t="s" s="4" r="A10">
        <v>33</v>
      </c>
      <c t="n" s="6" r="B10">
        <v>9576</v>
      </c>
      <c t="n" s="6" r="C10">
        <v>-14050</v>
      </c>
    </row>
    <row spans="1:3" r="11">
      <c t="s" s="4" r="A11">
        <v>34</v>
      </c>
      <c t="n" s="6" r="B11">
        <v>584</v>
      </c>
      <c t="n" s="6" r="C11">
        <v>-934</v>
      </c>
    </row>
    <row spans="1:3" r="12">
      <c t="s" s="4" r="A12">
        <v>35</v>
      </c>
      <c t="n" s="6" r="B12">
        <v>-18692</v>
      </c>
      <c t="n" s="6" r="C12">
        <v>-19093</v>
      </c>
    </row>
    <row spans="1:3" r="13">
      <c t="s" s="4" r="A13">
        <v>36</v>
      </c>
      <c t="n" s="6" r="B13">
        <v>10</v>
      </c>
      <c t="n" s="6" r="C13">
        <v>9</v>
      </c>
    </row>
    <row spans="1:3" r="14">
      <c t="s" s="4" r="A14">
        <v>37</v>
      </c>
      <c t="n" s="6" r="B14">
        <v>18150</v>
      </c>
      <c t="n" s="6" r="C14">
        <v>17185</v>
      </c>
    </row>
    <row spans="1:3" r="15">
      <c t="s" s="4" r="A15">
        <v>38</v>
      </c>
      <c t="n" s="6" r="B15">
        <v>-2399</v>
      </c>
      <c t="n" s="6" r="C15">
        <v>0</v>
      </c>
    </row>
    <row spans="1:3" r="16">
      <c t="s" s="4" r="A16">
        <v>39</v>
      </c>
      <c t="n" s="6" r="B16">
        <v>-29071</v>
      </c>
      <c t="n" s="6" r="C16">
        <v>-51253</v>
      </c>
    </row>
    <row spans="1:3" r="17">
      <c t="s" s="4" r="A17">
        <v>40</v>
      </c>
      <c t="n" s="6" r="B17">
        <v>-1494</v>
      </c>
      <c t="n" s="6" r="C17">
        <v>-2394</v>
      </c>
    </row>
    <row spans="1:3" r="18">
      <c t="s" s="4" r="A18">
        <v>41</v>
      </c>
      <c t="n" s="6" r="B18">
        <v>-27577</v>
      </c>
      <c t="n" s="6" r="C18">
        <v>-48859</v>
      </c>
    </row>
    <row spans="1:3" r="19">
      <c t="s" s="4" r="A19">
        <v>42</v>
      </c>
      <c t="n" s="7" r="B19">
        <v>-24524</v>
      </c>
      <c t="n" s="7" r="C19">
        <v>-54210</v>
      </c>
    </row>
    <row spans="1:3" r="20">
      <c t="s" s="4" r="A20">
        <v>43</v>
      </c>
      <c t="n" s="8" r="B20">
        <v>-0.4</v>
      </c>
      <c t="n" s="8" r="C20">
        <v>-0.72</v>
      </c>
    </row>
    <row spans="1:3" r="21">
      <c t="s" s="4" r="A21">
        <v>44</v>
      </c>
      <c t="n" s="6" r="B21">
        <v>68127491</v>
      </c>
      <c t="n" s="6" r="C21">
        <v>679237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31</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222</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13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141</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37</v>
      </c>
      <c t="s" s="2" r="B1">
        <v>1</v>
      </c>
    </row>
    <row spans="1:2" r="2">
      <c t="s" s="2" r="B2">
        <v>2</v>
      </c>
    </row>
    <row spans="1:2" r="3">
      <c t="s" s="3" r="A3">
        <v>23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148</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151</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1</v>
      </c>
      <c t="s" s="2" r="B1">
        <v>1</v>
      </c>
    </row>
    <row spans="1:2" r="2">
      <c t="s" s="2" r="B2">
        <v>2</v>
      </c>
    </row>
    <row spans="1:2" r="3">
      <c t="s" s="3" r="A3">
        <v>154</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60</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v>
      </c>
      <c t="s" s="2" r="B1">
        <v>2</v>
      </c>
      <c t="s" s="2" r="C1">
        <v>46</v>
      </c>
      <c t="s" s="2" r="D1">
        <v>25</v>
      </c>
      <c t="s" s="2" r="E1">
        <v>47</v>
      </c>
    </row>
    <row spans="1:5" r="2">
      <c t="s" s="3" r="A2">
        <v>48</v>
      </c>
    </row>
    <row spans="1:5" r="3">
      <c t="s" s="4" r="A3">
        <v>49</v>
      </c>
      <c t="n" s="7" r="B3">
        <v>34341</v>
      </c>
      <c t="n" s="7" r="C3">
        <v>109425</v>
      </c>
      <c t="n" s="7" r="D3">
        <v>22444</v>
      </c>
      <c t="n" s="7" r="E3">
        <v>33162</v>
      </c>
    </row>
    <row spans="1:5" r="4">
      <c t="s" s="4" r="A4">
        <v>50</v>
      </c>
      <c t="n" s="6" r="B4">
        <v>204159</v>
      </c>
      <c t="n" s="6" r="C4">
        <v>195165</v>
      </c>
    </row>
    <row spans="1:5" r="5">
      <c t="s" s="3" r="A5">
        <v>51</v>
      </c>
    </row>
    <row spans="1:5" r="6">
      <c t="s" s="4" r="A6">
        <v>52</v>
      </c>
      <c t="n" s="6" r="B6">
        <v>69335</v>
      </c>
      <c t="n" s="6" r="C6">
        <v>64002</v>
      </c>
    </row>
    <row spans="1:5" r="7">
      <c t="s" s="4" r="A7">
        <v>53</v>
      </c>
      <c t="n" s="6" r="B7">
        <v>24469</v>
      </c>
      <c t="n" s="6" r="C7">
        <v>25319</v>
      </c>
    </row>
    <row spans="1:5" r="8">
      <c t="s" s="4" r="A8">
        <v>54</v>
      </c>
      <c t="n" s="6" r="B8">
        <v>67602</v>
      </c>
      <c t="n" s="6" r="C8">
        <v>61082</v>
      </c>
    </row>
    <row spans="1:5" r="9">
      <c t="s" s="4" r="A9">
        <v>55</v>
      </c>
      <c t="n" s="6" r="B9">
        <v>161406</v>
      </c>
      <c t="n" s="6" r="C9">
        <v>150403</v>
      </c>
    </row>
    <row spans="1:5" r="10">
      <c t="s" s="4" r="A10">
        <v>56</v>
      </c>
      <c t="n" s="6" r="B10">
        <v>24200</v>
      </c>
      <c t="n" s="6" r="C10">
        <v>24647</v>
      </c>
    </row>
    <row spans="1:5" r="11">
      <c t="s" s="4" r="A11">
        <v>57</v>
      </c>
      <c t="n" s="6" r="B11">
        <v>14202</v>
      </c>
      <c t="n" s="6" r="C11">
        <v>11261</v>
      </c>
    </row>
    <row spans="1:5" r="12">
      <c t="s" s="4" r="A12">
        <v>58</v>
      </c>
      <c t="n" s="6" r="B12">
        <v>438308</v>
      </c>
      <c t="n" s="6" r="C12">
        <v>490901</v>
      </c>
    </row>
    <row spans="1:5" r="13">
      <c t="s" s="3" r="A13">
        <v>59</v>
      </c>
    </row>
    <row spans="1:5" r="14">
      <c t="s" s="4" r="A14">
        <v>60</v>
      </c>
      <c t="n" s="6" r="B14">
        <v>8222</v>
      </c>
      <c t="n" s="6" r="C14">
        <v>8175</v>
      </c>
    </row>
    <row spans="1:5" r="15">
      <c t="s" s="4" r="A15">
        <v>61</v>
      </c>
      <c t="n" s="6" r="B15">
        <v>67177</v>
      </c>
      <c t="n" s="6" r="C15">
        <v>66321</v>
      </c>
    </row>
    <row spans="1:5" r="16">
      <c t="s" s="4" r="A16">
        <v>62</v>
      </c>
      <c t="n" s="6" r="B16">
        <v>392127</v>
      </c>
      <c t="n" s="6" r="C16">
        <v>385750</v>
      </c>
    </row>
    <row spans="1:5" r="17">
      <c t="s" s="4" r="A17">
        <v>63</v>
      </c>
      <c t="n" s="6" r="B17">
        <v>467526</v>
      </c>
      <c t="n" s="6" r="C17">
        <v>460246</v>
      </c>
    </row>
    <row spans="1:5" r="18">
      <c t="s" s="4" r="A18">
        <v>64</v>
      </c>
      <c t="n" s="6" r="B18">
        <v>-305749</v>
      </c>
      <c t="n" s="6" r="C18">
        <v>-299243</v>
      </c>
    </row>
    <row spans="1:5" r="19">
      <c t="s" s="4" r="A19">
        <v>65</v>
      </c>
      <c t="n" s="6" r="B19">
        <v>161777</v>
      </c>
      <c t="n" s="6" r="C19">
        <v>161003</v>
      </c>
    </row>
    <row spans="1:5" r="20">
      <c t="s" s="3" r="A20">
        <v>66</v>
      </c>
    </row>
    <row spans="1:5" r="21">
      <c t="s" s="4" r="A21">
        <v>67</v>
      </c>
      <c t="n" s="6" r="B21">
        <v>122957</v>
      </c>
      <c t="n" s="6" r="C21">
        <v>128384</v>
      </c>
    </row>
    <row spans="1:5" r="22">
      <c t="s" s="4" r="A22">
        <v>68</v>
      </c>
      <c t="n" s="6" r="B22">
        <v>479549</v>
      </c>
      <c t="n" s="6" r="C22">
        <v>477739</v>
      </c>
    </row>
    <row spans="1:5" r="23">
      <c t="s" s="4" r="A23">
        <v>69</v>
      </c>
      <c t="n" s="6" r="B23">
        <v>8262</v>
      </c>
      <c t="n" s="6" r="C23">
        <v>8545</v>
      </c>
    </row>
    <row spans="1:5" r="24">
      <c t="s" s="4" r="A24">
        <v>70</v>
      </c>
      <c t="n" s="6" r="B24">
        <v>610768</v>
      </c>
      <c t="n" s="6" r="C24">
        <v>614668</v>
      </c>
    </row>
    <row spans="1:5" r="25">
      <c t="s" s="4" r="A25">
        <v>71</v>
      </c>
      <c t="n" s="6" r="B25">
        <v>1210853</v>
      </c>
      <c t="n" s="6" r="C25">
        <v>1266572</v>
      </c>
    </row>
    <row spans="1:5" r="26">
      <c t="s" s="3" r="A26">
        <v>72</v>
      </c>
    </row>
    <row spans="1:5" r="27">
      <c t="s" s="4" r="A27">
        <v>73</v>
      </c>
      <c t="n" s="6" r="B27">
        <v>73793</v>
      </c>
      <c t="n" s="6" r="C27">
        <v>74496</v>
      </c>
    </row>
    <row spans="1:5" r="28">
      <c t="s" s="4" r="A28">
        <v>74</v>
      </c>
      <c t="n" s="6" r="B28">
        <v>117263</v>
      </c>
      <c t="n" s="6" r="C28">
        <v>152962</v>
      </c>
    </row>
    <row spans="1:5" r="29">
      <c t="s" s="4" r="A29">
        <v>75</v>
      </c>
      <c t="n" s="6" r="B29">
        <v>3005</v>
      </c>
      <c t="n" s="6" r="C29">
        <v>3005</v>
      </c>
    </row>
    <row spans="1:5" r="30">
      <c t="s" s="4" r="A30">
        <v>76</v>
      </c>
      <c t="n" s="6" r="B30">
        <v>4300</v>
      </c>
      <c t="n" s="6" r="C30">
        <v>4300</v>
      </c>
    </row>
    <row spans="1:5" r="31">
      <c t="s" s="4" r="A31">
        <v>77</v>
      </c>
      <c t="n" s="6" r="B31">
        <v>198361</v>
      </c>
      <c t="n" s="6" r="C31">
        <v>234763</v>
      </c>
    </row>
    <row spans="1:5" r="32">
      <c t="s" s="4" r="A32">
        <v>57</v>
      </c>
      <c t="n" s="6" r="B32">
        <v>24642</v>
      </c>
      <c t="n" s="6" r="C32">
        <v>21387</v>
      </c>
    </row>
    <row spans="1:5" r="33">
      <c t="s" s="4" r="A33">
        <v>78</v>
      </c>
      <c t="n" s="6" r="B33">
        <v>38961</v>
      </c>
      <c t="n" s="6" r="C33">
        <v>20811</v>
      </c>
    </row>
    <row spans="1:5" r="34">
      <c t="s" s="4" r="A34">
        <v>79</v>
      </c>
      <c t="n" s="6" r="B34">
        <v>89770</v>
      </c>
      <c t="n" s="6" r="C34">
        <v>90893</v>
      </c>
    </row>
    <row spans="1:5" r="35">
      <c t="s" s="4" r="A35">
        <v>80</v>
      </c>
      <c t="n" s="7" r="B35">
        <v>960120</v>
      </c>
      <c t="n" s="7" r="C35">
        <v>975531</v>
      </c>
    </row>
    <row spans="1:5" r="36">
      <c t="s" s="4" r="A36">
        <v>81</v>
      </c>
      <c t="s" s="4" r="B36">
        <v>82</v>
      </c>
      <c t="s" s="4" r="C36">
        <v>82</v>
      </c>
    </row>
    <row spans="1:5" r="37">
      <c t="s" s="3" r="A37">
        <v>83</v>
      </c>
    </row>
    <row spans="1:5" r="38">
      <c t="s" s="4" r="A38">
        <v>84</v>
      </c>
      <c t="n" s="7" r="B38">
        <v>0</v>
      </c>
      <c t="n" s="7" r="C38">
        <v>0</v>
      </c>
    </row>
    <row spans="1:5" r="39">
      <c t="s" s="4" r="A39">
        <v>85</v>
      </c>
      <c t="n" s="6" r="B39">
        <v>681</v>
      </c>
      <c t="n" s="6" r="C39">
        <v>681</v>
      </c>
    </row>
    <row spans="1:5" r="40">
      <c t="s" s="4" r="A40">
        <v>86</v>
      </c>
      <c t="n" s="6" r="B40">
        <v>749633</v>
      </c>
      <c t="n" s="6" r="C40">
        <v>749296</v>
      </c>
    </row>
    <row spans="1:5" r="41">
      <c t="s" s="4" r="A41">
        <v>87</v>
      </c>
      <c t="n" s="6" r="B41">
        <v>-817801</v>
      </c>
      <c t="n" s="6" r="C41">
        <v>-790224</v>
      </c>
    </row>
    <row spans="1:5" r="42">
      <c t="s" s="4" r="A42">
        <v>88</v>
      </c>
      <c t="n" s="6" r="B42">
        <v>-33514</v>
      </c>
      <c t="n" s="6" r="C42">
        <v>-36566</v>
      </c>
    </row>
    <row spans="1:5" r="43">
      <c t="s" s="4" r="A43">
        <v>89</v>
      </c>
      <c t="n" s="6" r="B43">
        <v>-101001</v>
      </c>
      <c t="n" s="6" r="C43">
        <v>-76813</v>
      </c>
    </row>
    <row spans="1:5" r="44">
      <c t="s" s="4" r="A44">
        <v>90</v>
      </c>
      <c t="n" s="7" r="B44">
        <v>1210853</v>
      </c>
      <c t="n" s="7" r="C44">
        <v>1266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163</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60</v>
      </c>
      <c t="s" s="2" r="B1">
        <v>1</v>
      </c>
    </row>
    <row spans="1:2" r="2">
      <c t="s" s="2" r="B2">
        <v>2</v>
      </c>
    </row>
    <row spans="1:2" r="3">
      <c t="s" s="3" r="A3">
        <v>169</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7</v>
      </c>
      <c t="s" s="2" r="B1">
        <v>268</v>
      </c>
      <c t="s" s="2" r="C1">
        <v>2</v>
      </c>
      <c t="s" s="2" r="D1">
        <v>25</v>
      </c>
      <c t="s" s="2" r="E1">
        <v>46</v>
      </c>
    </row>
    <row spans="1:5" r="2">
      <c t="s" s="3" r="A2">
        <v>269</v>
      </c>
    </row>
    <row spans="1:5" r="3">
      <c t="s" s="4" r="A3">
        <v>270</v>
      </c>
      <c t="n" s="7" r="B3">
        <v>1000</v>
      </c>
    </row>
    <row spans="1:5" r="4">
      <c t="s" s="4" r="A4">
        <v>68</v>
      </c>
      <c t="n" s="7" r="C4">
        <v>479549</v>
      </c>
      <c t="n" s="7" r="E4">
        <v>477739</v>
      </c>
    </row>
    <row spans="1:5" r="5">
      <c t="s" s="4" r="A5">
        <v>271</v>
      </c>
      <c t="s" s="4" r="C5">
        <v>272</v>
      </c>
    </row>
    <row spans="1:5" r="6">
      <c t="s" s="4" r="A6">
        <v>273</v>
      </c>
      <c t="n" s="7" r="C6">
        <v>18150</v>
      </c>
      <c t="n" s="7" r="D6">
        <v>17185</v>
      </c>
    </row>
    <row spans="1:5" r="7">
      <c t="s" s="4" r="A7">
        <v>274</v>
      </c>
      <c t="n" s="6" r="C7">
        <v>891</v>
      </c>
      <c t="n" s="6" r="E7">
        <v>829</v>
      </c>
    </row>
    <row spans="1:5" r="8">
      <c t="s" s="4" r="A8">
        <v>275</v>
      </c>
      <c t="n" s="7" r="C8">
        <v>20900</v>
      </c>
      <c t="n" s="6" r="E8">
        <v>22200</v>
      </c>
    </row>
    <row spans="1:5" r="9">
      <c t="s" s="4" r="A9">
        <v>276</v>
      </c>
      <c t="s" s="4" r="C9">
        <v>272</v>
      </c>
    </row>
    <row spans="1:5" r="10">
      <c t="s" s="4" r="A10">
        <v>277</v>
      </c>
      <c t="n" s="7" r="C10">
        <v>800</v>
      </c>
    </row>
    <row spans="1:5" r="11">
      <c t="s" s="4" r="A11">
        <v>278</v>
      </c>
      <c t="n" s="9" r="C11">
        <v>0.1</v>
      </c>
      <c t="n" s="9" r="D11">
        <v>0.1</v>
      </c>
    </row>
    <row spans="1:5" r="12">
      <c t="s" s="4" r="A12">
        <v>279</v>
      </c>
      <c t="n" s="7" r="C12">
        <v>52900</v>
      </c>
    </row>
    <row spans="1:5" r="13">
      <c t="s" s="4" r="A13">
        <v>280</v>
      </c>
      <c t="n" s="6" r="C13">
        <v>9000</v>
      </c>
      <c t="n" s="6" r="E13">
        <v>8300</v>
      </c>
    </row>
    <row spans="1:5" r="14">
      <c t="s" s="4" r="A14">
        <v>281</v>
      </c>
      <c t="n" s="6" r="C14">
        <v>-700</v>
      </c>
    </row>
    <row spans="1:5" r="15">
      <c t="s" s="4" r="A15">
        <v>282</v>
      </c>
      <c t="n" s="6" r="C15">
        <v>800</v>
      </c>
      <c t="n" s="7" r="D15">
        <v>800</v>
      </c>
    </row>
    <row spans="1:5" r="16">
      <c t="s" s="4" r="A16">
        <v>283</v>
      </c>
      <c t="n" s="6" r="C16">
        <v>584</v>
      </c>
      <c t="n" s="6" r="D16">
        <v>-934</v>
      </c>
    </row>
    <row spans="1:5" r="17">
      <c t="s" s="4" r="A17">
        <v>284</v>
      </c>
      <c t="n" s="6" r="C17">
        <v>4773</v>
      </c>
      <c t="n" s="7" r="D17">
        <v>-7453</v>
      </c>
    </row>
    <row spans="1:5" r="18">
      <c t="s" s="4" r="A18">
        <v>285</v>
      </c>
    </row>
    <row spans="1:5" r="19">
      <c t="s" s="3" r="A19">
        <v>269</v>
      </c>
    </row>
    <row spans="1:5" r="20">
      <c t="s" s="4" r="A20">
        <v>286</v>
      </c>
      <c t="n" s="6" r="B20">
        <v>21000</v>
      </c>
    </row>
    <row spans="1:5" r="21">
      <c t="s" s="4" r="A21">
        <v>287</v>
      </c>
      <c t="n" s="6" r="B21">
        <v>3559</v>
      </c>
    </row>
    <row spans="1:5" r="22">
      <c t="s" s="4" r="A22">
        <v>288</v>
      </c>
      <c t="n" s="6" r="B22">
        <v>712</v>
      </c>
    </row>
    <row spans="1:5" r="23">
      <c t="s" s="4" r="A23">
        <v>289</v>
      </c>
      <c t="n" s="6" r="B23">
        <v>41</v>
      </c>
    </row>
    <row spans="1:5" r="24">
      <c t="s" s="4" r="A24">
        <v>290</v>
      </c>
      <c t="n" s="6" r="B24">
        <v>2019</v>
      </c>
    </row>
    <row spans="1:5" r="25">
      <c t="s" s="4" r="A25">
        <v>291</v>
      </c>
      <c t="n" s="6" r="B25">
        <v>9300</v>
      </c>
    </row>
    <row spans="1:5" r="26">
      <c t="s" s="4" r="A26">
        <v>292</v>
      </c>
      <c t="n" s="6" r="B26">
        <v>2273</v>
      </c>
    </row>
    <row spans="1:5" r="27">
      <c t="s" s="4" r="A27">
        <v>293</v>
      </c>
      <c t="n" s="6" r="B27">
        <v>21000</v>
      </c>
    </row>
    <row spans="1:5" r="28">
      <c t="s" s="4" r="A28">
        <v>294</v>
      </c>
    </row>
    <row spans="1:5" r="29">
      <c t="s" s="3" r="A29">
        <v>269</v>
      </c>
    </row>
    <row spans="1:5" r="30">
      <c t="s" s="4" r="A30">
        <v>68</v>
      </c>
      <c t="n" s="6" r="C30">
        <v>349185</v>
      </c>
      <c t="n" s="6" r="E30">
        <v>347958</v>
      </c>
    </row>
    <row spans="1:5" r="31">
      <c t="s" s="4" r="A31">
        <v>295</v>
      </c>
    </row>
    <row spans="1:5" r="32">
      <c t="s" s="3" r="A32">
        <v>269</v>
      </c>
    </row>
    <row spans="1:5" r="33">
      <c t="s" s="4" r="A33">
        <v>68</v>
      </c>
      <c t="n" s="7" r="B33">
        <v>7642</v>
      </c>
    </row>
    <row spans="1:5" r="34">
      <c t="s" s="4" r="A34">
        <v>296</v>
      </c>
    </row>
    <row spans="1:5" r="35">
      <c t="s" s="3" r="A35">
        <v>269</v>
      </c>
    </row>
    <row spans="1:5" r="36">
      <c t="s" s="4" r="A36">
        <v>275</v>
      </c>
      <c t="n" s="6" r="C36">
        <v>2700</v>
      </c>
      <c t="n" s="6" r="E36">
        <v>2900</v>
      </c>
    </row>
    <row spans="1:5" r="37">
      <c t="s" s="4" r="A37">
        <v>297</v>
      </c>
    </row>
    <row spans="1:5" r="38">
      <c t="s" s="3" r="A38">
        <v>269</v>
      </c>
    </row>
    <row spans="1:5" r="39">
      <c t="s" s="4" r="A39">
        <v>275</v>
      </c>
      <c t="n" s="7" r="C39">
        <v>18200</v>
      </c>
      <c t="n" s="7" r="E39">
        <v>19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46</v>
      </c>
    </row>
    <row spans="1:3" r="2">
      <c t="s" s="3" r="A2">
        <v>131</v>
      </c>
    </row>
    <row spans="1:3" r="3">
      <c t="s" s="4" r="A3">
        <v>92</v>
      </c>
      <c t="n" s="7" r="B3">
        <v>3477</v>
      </c>
      <c t="n" s="7" r="C3">
        <v>35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46</v>
      </c>
    </row>
    <row spans="1:3" r="3">
      <c t="s" s="3" r="A3">
        <v>131</v>
      </c>
    </row>
    <row spans="1:3" r="4">
      <c t="s" s="4" r="A4">
        <v>279</v>
      </c>
      <c t="n" s="10" r="B4">
        <v>52.9</v>
      </c>
    </row>
    <row spans="1:3" r="5">
      <c t="s" s="4" r="A5">
        <v>280</v>
      </c>
      <c t="n" s="6" r="B5">
        <v>9</v>
      </c>
      <c t="n" s="10" r="C5">
        <v>8.300000000000001</v>
      </c>
    </row>
    <row spans="1:3" r="6">
      <c t="s" s="4" r="A6">
        <v>281</v>
      </c>
      <c t="n" s="10" r="B6">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51"/>
    <col customWidth="1" max="3" min="3" width="14"/>
  </cols>
  <sheetData>
    <row spans="1:3" r="1">
      <c t="s" s="1" r="A1">
        <v>300</v>
      </c>
      <c t="s" s="2" r="B1">
        <v>1</v>
      </c>
    </row>
    <row spans="1:3" r="2">
      <c t="s" s="2" r="B2">
        <v>2</v>
      </c>
      <c t="s" s="2" r="C2">
        <v>268</v>
      </c>
    </row>
    <row spans="1:3" r="3">
      <c t="s" s="4" r="A3">
        <v>301</v>
      </c>
    </row>
    <row spans="1:3" r="4">
      <c t="s" s="3" r="A4">
        <v>302</v>
      </c>
    </row>
    <row spans="1:3" r="5">
      <c t="s" s="4" r="A5">
        <v>303</v>
      </c>
      <c t="s" s="4" r="B5">
        <v>304</v>
      </c>
    </row>
    <row spans="1:3" r="6">
      <c t="s" s="4" r="A6">
        <v>305</v>
      </c>
    </row>
    <row spans="1:3" r="7">
      <c t="s" s="3" r="A7">
        <v>302</v>
      </c>
    </row>
    <row spans="1:3" r="8">
      <c t="s" s="4" r="A8">
        <v>303</v>
      </c>
      <c t="s" s="4" r="B8">
        <v>306</v>
      </c>
    </row>
    <row spans="1:3" r="9">
      <c t="s" s="4" r="A9">
        <v>307</v>
      </c>
    </row>
    <row spans="1:3" r="10">
      <c t="s" s="3" r="A10">
        <v>302</v>
      </c>
    </row>
    <row spans="1:3" r="11">
      <c t="s" s="4" r="A11">
        <v>303</v>
      </c>
      <c t="s" s="4" r="B11">
        <v>308</v>
      </c>
    </row>
    <row spans="1:3" r="12">
      <c t="s" s="4" r="A12">
        <v>309</v>
      </c>
    </row>
    <row spans="1:3" r="13">
      <c t="s" s="3" r="A13">
        <v>302</v>
      </c>
    </row>
    <row spans="1:3" r="14">
      <c t="s" s="4" r="A14">
        <v>303</v>
      </c>
      <c t="s" s="4" r="B14">
        <v>310</v>
      </c>
    </row>
    <row spans="1:3" r="15">
      <c t="s" s="4" r="A15">
        <v>311</v>
      </c>
    </row>
    <row spans="1:3" r="16">
      <c t="s" s="3" r="A16">
        <v>302</v>
      </c>
    </row>
    <row spans="1:3" r="17">
      <c t="s" s="4" r="A17">
        <v>312</v>
      </c>
      <c t="s" s="4" r="B17">
        <v>313</v>
      </c>
    </row>
    <row spans="1:3" r="18">
      <c t="s" s="4" r="A18">
        <v>285</v>
      </c>
    </row>
    <row spans="1:3" r="19">
      <c t="s" s="3" r="A19">
        <v>302</v>
      </c>
    </row>
    <row spans="1:3" r="20">
      <c t="s" s="4" r="A20">
        <v>287</v>
      </c>
      <c t="n" s="7" r="C20">
        <v>3559</v>
      </c>
    </row>
    <row spans="1:3" r="21">
      <c t="s" s="4" r="A21">
        <v>292</v>
      </c>
      <c t="n" s="6" r="C21">
        <v>2273</v>
      </c>
    </row>
    <row spans="1:3" r="22">
      <c t="s" s="4" r="A22">
        <v>293</v>
      </c>
      <c t="n" s="7" r="C22">
        <v>2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4</v>
      </c>
      <c t="s" s="2" r="B1">
        <v>1</v>
      </c>
    </row>
    <row spans="1:4" r="2">
      <c t="s" s="2" r="B2">
        <v>2</v>
      </c>
      <c t="s" s="2" r="C2">
        <v>25</v>
      </c>
      <c t="s" s="2" r="D2">
        <v>46</v>
      </c>
    </row>
    <row spans="1:4" r="3">
      <c t="s" s="3" r="A3">
        <v>315</v>
      </c>
    </row>
    <row spans="1:4" r="4">
      <c t="s" s="4" r="A4">
        <v>274</v>
      </c>
      <c t="n" s="7" r="B4">
        <v>-891</v>
      </c>
      <c t="n" s="7" r="D4">
        <v>-829</v>
      </c>
    </row>
    <row spans="1:4" r="5">
      <c t="s" s="4" r="A5">
        <v>316</v>
      </c>
      <c t="n" s="6" r="B5">
        <v>400</v>
      </c>
      <c t="n" s="7" r="C5">
        <v>1100</v>
      </c>
    </row>
    <row spans="1:4" r="6">
      <c t="s" s="4" r="A6">
        <v>317</v>
      </c>
    </row>
    <row spans="1:4" r="7">
      <c t="s" s="3" r="A7">
        <v>315</v>
      </c>
    </row>
    <row spans="1:4" r="8">
      <c t="s" s="4" r="A8">
        <v>318</v>
      </c>
      <c t="n" s="6" r="B8">
        <v>635375</v>
      </c>
      <c t="n" s="6" r="D8">
        <v>585000</v>
      </c>
    </row>
    <row spans="1:4" r="9">
      <c t="s" s="4" r="A9">
        <v>319</v>
      </c>
    </row>
    <row spans="1:4" r="10">
      <c t="s" s="3" r="A10">
        <v>315</v>
      </c>
    </row>
    <row spans="1:4" r="11">
      <c t="s" s="4" r="A11">
        <v>318</v>
      </c>
      <c t="n" s="6" r="B11">
        <v>635375</v>
      </c>
      <c t="n" s="6" r="D11">
        <v>585000</v>
      </c>
    </row>
    <row spans="1:4" r="12">
      <c t="s" s="4" r="A12">
        <v>320</v>
      </c>
    </row>
    <row spans="1:4" r="13">
      <c t="s" s="3" r="A13">
        <v>315</v>
      </c>
    </row>
    <row spans="1:4" r="14">
      <c t="s" s="4" r="A14">
        <v>318</v>
      </c>
      <c t="n" s="6" r="B14">
        <v>0</v>
      </c>
      <c t="n" s="6" r="D14">
        <v>0</v>
      </c>
    </row>
    <row spans="1:4" r="15">
      <c t="s" s="4" r="A15">
        <v>321</v>
      </c>
    </row>
    <row spans="1:4" r="16">
      <c t="s" s="3" r="A16">
        <v>315</v>
      </c>
    </row>
    <row spans="1:4" r="17">
      <c t="s" s="4" r="A17">
        <v>318</v>
      </c>
      <c t="n" s="6" r="B17">
        <v>380637</v>
      </c>
      <c t="n" s="6" r="D17">
        <v>411913</v>
      </c>
    </row>
    <row spans="1:4" r="18">
      <c t="s" s="4" r="A18">
        <v>322</v>
      </c>
    </row>
    <row spans="1:4" r="19">
      <c t="s" s="3" r="A19">
        <v>315</v>
      </c>
    </row>
    <row spans="1:4" r="20">
      <c t="s" s="4" r="A20">
        <v>318</v>
      </c>
      <c t="n" s="6" r="B20">
        <v>0</v>
      </c>
      <c t="n" s="6" r="D20">
        <v>0</v>
      </c>
    </row>
    <row spans="1:4" r="21">
      <c t="s" s="4" r="A21">
        <v>323</v>
      </c>
    </row>
    <row spans="1:4" r="22">
      <c t="s" s="3" r="A22">
        <v>315</v>
      </c>
    </row>
    <row spans="1:4" r="23">
      <c t="s" s="4" r="A23">
        <v>318</v>
      </c>
      <c t="n" s="6" r="B23">
        <v>380637</v>
      </c>
      <c t="n" s="6" r="D23">
        <v>411913</v>
      </c>
    </row>
    <row spans="1:4" r="24">
      <c t="s" s="4" r="A24">
        <v>324</v>
      </c>
    </row>
    <row spans="1:4" r="25">
      <c t="s" s="3" r="A25">
        <v>315</v>
      </c>
    </row>
    <row spans="1:4" r="26">
      <c t="s" s="4" r="A26">
        <v>318</v>
      </c>
      <c t="n" s="6" r="B26">
        <v>0</v>
      </c>
      <c t="n" s="6" r="D26">
        <v>0</v>
      </c>
    </row>
    <row spans="1:4" r="27">
      <c t="s" s="4" r="A27">
        <v>325</v>
      </c>
    </row>
    <row spans="1:4" r="28">
      <c t="s" s="3" r="A28">
        <v>315</v>
      </c>
    </row>
    <row spans="1:4" r="29">
      <c t="s" s="4" r="A29">
        <v>318</v>
      </c>
      <c t="n" s="6" r="B29">
        <v>0</v>
      </c>
      <c t="n" s="6" r="D29">
        <v>0</v>
      </c>
    </row>
    <row spans="1:4" r="30">
      <c t="s" s="4" r="A30">
        <v>326</v>
      </c>
    </row>
    <row spans="1:4" r="31">
      <c t="s" s="3" r="A31">
        <v>315</v>
      </c>
    </row>
    <row spans="1:4" r="32">
      <c t="s" s="4" r="A32">
        <v>318</v>
      </c>
      <c t="n" s="6" r="B32">
        <v>0</v>
      </c>
      <c t="n" s="6" r="D32">
        <v>0</v>
      </c>
    </row>
    <row spans="1:4" r="33">
      <c t="s" s="4" r="A33">
        <v>327</v>
      </c>
    </row>
    <row spans="1:4" r="34">
      <c t="s" s="3" r="A34">
        <v>315</v>
      </c>
    </row>
    <row spans="1:4" r="35">
      <c t="s" s="4" r="A35">
        <v>318</v>
      </c>
      <c t="n" s="6" r="B35">
        <v>1041400</v>
      </c>
      <c t="n" s="6" r="D35">
        <v>1072475</v>
      </c>
    </row>
    <row spans="1:4" r="36">
      <c t="s" s="4" r="A36">
        <v>328</v>
      </c>
    </row>
    <row spans="1:4" r="37">
      <c t="s" s="3" r="A37">
        <v>315</v>
      </c>
    </row>
    <row spans="1:4" r="38">
      <c t="s" s="4" r="A38">
        <v>318</v>
      </c>
      <c t="n" s="6" r="B38">
        <v>650000</v>
      </c>
      <c t="n" s="6" r="D38">
        <v>650000</v>
      </c>
    </row>
    <row spans="1:4" r="39">
      <c t="s" s="4" r="A39">
        <v>329</v>
      </c>
    </row>
    <row spans="1:4" r="40">
      <c t="s" s="3" r="A40">
        <v>315</v>
      </c>
    </row>
    <row spans="1:4" r="41">
      <c t="s" s="4" r="A41">
        <v>318</v>
      </c>
      <c t="n" s="6" r="B41">
        <v>391400</v>
      </c>
      <c t="n" s="6" r="D41">
        <v>422475</v>
      </c>
    </row>
    <row spans="1:4" r="42">
      <c t="s" s="4" r="A42">
        <v>330</v>
      </c>
    </row>
    <row spans="1:4" r="43">
      <c t="s" s="3" r="A43">
        <v>315</v>
      </c>
    </row>
    <row spans="1:4" r="44">
      <c t="s" s="4" r="A44">
        <v>318</v>
      </c>
      <c t="n" s="6" r="B44">
        <v>1016012</v>
      </c>
      <c t="n" s="6" r="D44">
        <v>996913</v>
      </c>
    </row>
    <row spans="1:4" r="45">
      <c t="s" s="4" r="A45">
        <v>331</v>
      </c>
    </row>
    <row spans="1:4" r="46">
      <c t="s" s="3" r="A46">
        <v>315</v>
      </c>
    </row>
    <row spans="1:4" r="47">
      <c t="s" s="4" r="A47">
        <v>318</v>
      </c>
      <c t="n" s="6" r="B47">
        <v>635375</v>
      </c>
      <c t="n" s="6" r="D47">
        <v>585000</v>
      </c>
    </row>
    <row spans="1:4" r="48">
      <c t="s" s="4" r="A48">
        <v>332</v>
      </c>
    </row>
    <row spans="1:4" r="49">
      <c t="s" s="3" r="A49">
        <v>315</v>
      </c>
    </row>
    <row spans="1:4" r="50">
      <c t="s" s="4" r="A50">
        <v>318</v>
      </c>
      <c t="n" s="7" r="B50">
        <v>380637</v>
      </c>
      <c t="n" s="7" r="D50">
        <v>4119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25</v>
      </c>
    </row>
    <row spans="1:3" r="3">
      <c t="s" s="3" r="A3">
        <v>131</v>
      </c>
    </row>
    <row spans="1:3" r="4">
      <c t="s" s="4" r="A4">
        <v>283</v>
      </c>
      <c t="n" s="7" r="B4">
        <v>584</v>
      </c>
      <c t="n" s="7" r="C4">
        <v>-934</v>
      </c>
    </row>
    <row spans="1:3" r="5">
      <c t="s" s="3" r="A5">
        <v>334</v>
      </c>
    </row>
    <row spans="1:3" r="6">
      <c t="s" s="4" r="A6">
        <v>335</v>
      </c>
      <c t="n" s="7" r="B6">
        <v>4773</v>
      </c>
      <c t="n" s="7" r="C6">
        <v>-7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25</v>
      </c>
      <c t="s" s="2" r="D2">
        <v>46</v>
      </c>
    </row>
    <row spans="1:4" r="3">
      <c t="s" s="3" r="A3">
        <v>337</v>
      </c>
    </row>
    <row spans="1:4" r="4">
      <c t="s" s="4" r="A4">
        <v>274</v>
      </c>
      <c t="n" s="7" r="B4">
        <v>-891</v>
      </c>
      <c t="n" s="7" r="D4">
        <v>-829</v>
      </c>
    </row>
    <row spans="1:4" r="5">
      <c t="s" s="4" r="A5">
        <v>316</v>
      </c>
      <c t="n" s="6" r="B5">
        <v>400</v>
      </c>
      <c t="n" s="7" r="C5">
        <v>1100</v>
      </c>
    </row>
    <row spans="1:4" r="6">
      <c t="s" s="4" r="A6">
        <v>338</v>
      </c>
    </row>
    <row spans="1:4" r="7">
      <c t="s" s="3" r="A7">
        <v>337</v>
      </c>
    </row>
    <row spans="1:4" r="8">
      <c t="s" s="4" r="A8">
        <v>339</v>
      </c>
      <c t="n" s="7" r="B8">
        <v>27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25</v>
      </c>
    </row>
    <row spans="1:3" r="3">
      <c t="s" s="3" r="A3">
        <v>131</v>
      </c>
    </row>
    <row spans="1:3" r="4">
      <c t="s" s="4" r="A4">
        <v>278</v>
      </c>
      <c t="n" s="9" r="B4">
        <v>0.1</v>
      </c>
      <c t="n" s="9" r="C4">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1</v>
      </c>
      <c t="s" s="2" r="B1">
        <v>2</v>
      </c>
      <c t="s" s="2" r="C1">
        <v>46</v>
      </c>
    </row>
    <row spans="1:3" r="2">
      <c t="s" s="3" r="A2">
        <v>48</v>
      </c>
    </row>
    <row spans="1:3" r="3">
      <c t="s" s="4" r="A3">
        <v>92</v>
      </c>
      <c t="n" s="7" r="B3">
        <v>3477</v>
      </c>
      <c t="n" s="7" r="C3">
        <v>3588</v>
      </c>
    </row>
    <row spans="1:3" r="4">
      <c t="s" s="3" r="A4">
        <v>83</v>
      </c>
    </row>
    <row spans="1:3" r="5">
      <c t="s" s="4" r="A5">
        <v>93</v>
      </c>
      <c t="n" s="8" r="B5">
        <v>0.01</v>
      </c>
      <c t="n" s="8" r="C5">
        <v>0.01</v>
      </c>
    </row>
    <row spans="1:3" r="6">
      <c t="s" s="4" r="A6">
        <v>94</v>
      </c>
      <c t="n" s="6" r="B6">
        <v>50000000</v>
      </c>
      <c t="n" s="6" r="C6">
        <v>50000000</v>
      </c>
    </row>
    <row spans="1:3" r="7">
      <c t="s" s="4" r="A7">
        <v>95</v>
      </c>
      <c t="n" s="6" r="B7">
        <v>0</v>
      </c>
      <c t="n" s="6" r="C7">
        <v>0</v>
      </c>
    </row>
    <row spans="1:3" r="8">
      <c t="s" s="4" r="A8">
        <v>96</v>
      </c>
      <c t="n" s="6" r="B8">
        <v>0</v>
      </c>
      <c t="n" s="6" r="C8">
        <v>0</v>
      </c>
    </row>
    <row spans="1:3" r="9">
      <c t="s" s="4" r="A9">
        <v>97</v>
      </c>
      <c t="n" s="8" r="B9">
        <v>0.01</v>
      </c>
      <c t="n" s="8" r="C9">
        <v>0.01</v>
      </c>
    </row>
    <row spans="1:3" r="10">
      <c t="s" s="4" r="A10">
        <v>98</v>
      </c>
      <c t="n" s="6" r="B10">
        <v>250000000</v>
      </c>
      <c t="n" s="6" r="C10">
        <v>250000000</v>
      </c>
    </row>
    <row spans="1:3" r="11">
      <c t="s" s="4" r="A11">
        <v>99</v>
      </c>
      <c t="n" s="6" r="B11">
        <v>68127491</v>
      </c>
      <c t="n" s="6" r="C11">
        <v>68127491</v>
      </c>
    </row>
    <row spans="1:3" r="12">
      <c t="s" s="4" r="A12">
        <v>100</v>
      </c>
      <c t="n" s="6" r="B12">
        <v>68127491</v>
      </c>
      <c t="n" s="6" r="C12">
        <v>681274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1</v>
      </c>
      <c t="s" s="2" r="B1">
        <v>268</v>
      </c>
      <c t="s" s="2" r="C1">
        <v>2</v>
      </c>
      <c t="s" s="2" r="D1">
        <v>25</v>
      </c>
      <c t="s" s="2" r="E1">
        <v>46</v>
      </c>
    </row>
    <row spans="1:5" r="2">
      <c t="s" s="3" r="A2">
        <v>222</v>
      </c>
    </row>
    <row spans="1:5" r="3">
      <c t="s" s="4" r="A3">
        <v>68</v>
      </c>
      <c t="n" s="7" r="C3">
        <v>479549</v>
      </c>
      <c t="n" s="7" r="E3">
        <v>477739</v>
      </c>
    </row>
    <row spans="1:5" r="4">
      <c t="s" s="4" r="A4">
        <v>277</v>
      </c>
      <c t="n" s="6" r="C4">
        <v>800</v>
      </c>
    </row>
    <row spans="1:5" r="5">
      <c t="s" s="4" r="A5">
        <v>26</v>
      </c>
      <c t="n" s="6" r="C5">
        <v>408614</v>
      </c>
      <c t="n" s="7" r="D5">
        <v>376048</v>
      </c>
    </row>
    <row spans="1:5" r="6">
      <c t="s" s="4" r="A6">
        <v>342</v>
      </c>
      <c t="n" s="6" r="C6">
        <v>-27577</v>
      </c>
      <c t="n" s="6" r="D6">
        <v>-48859</v>
      </c>
    </row>
    <row spans="1:5" r="7">
      <c t="s" s="4" r="A7">
        <v>270</v>
      </c>
      <c t="n" s="7" r="B7">
        <v>1000</v>
      </c>
    </row>
    <row spans="1:5" r="8">
      <c t="s" s="4" r="A8">
        <v>285</v>
      </c>
    </row>
    <row spans="1:5" r="9">
      <c t="s" s="3" r="A9">
        <v>222</v>
      </c>
    </row>
    <row spans="1:5" r="10">
      <c t="s" s="4" r="A10">
        <v>288</v>
      </c>
      <c t="n" s="6" r="B10">
        <v>712</v>
      </c>
    </row>
    <row spans="1:5" r="11">
      <c t="s" s="4" r="A11">
        <v>289</v>
      </c>
      <c t="n" s="6" r="B11">
        <v>41</v>
      </c>
    </row>
    <row spans="1:5" r="12">
      <c t="s" s="4" r="A12">
        <v>290</v>
      </c>
      <c t="n" s="6" r="B12">
        <v>2019</v>
      </c>
    </row>
    <row spans="1:5" r="13">
      <c t="s" s="4" r="A13">
        <v>291</v>
      </c>
      <c t="n" s="6" r="B13">
        <v>9300</v>
      </c>
    </row>
    <row spans="1:5" r="14">
      <c t="s" s="4" r="A14">
        <v>286</v>
      </c>
      <c t="n" s="6" r="B14">
        <v>21000</v>
      </c>
    </row>
    <row spans="1:5" r="15">
      <c t="s" s="4" r="A15">
        <v>294</v>
      </c>
    </row>
    <row spans="1:5" r="16">
      <c t="s" s="3" r="A16">
        <v>222</v>
      </c>
    </row>
    <row spans="1:5" r="17">
      <c t="s" s="4" r="A17">
        <v>68</v>
      </c>
      <c t="n" s="6" r="C17">
        <v>349185</v>
      </c>
      <c t="n" s="7" r="E17">
        <v>347958</v>
      </c>
    </row>
    <row spans="1:5" r="18">
      <c t="s" s="4" r="A18">
        <v>26</v>
      </c>
      <c t="n" s="7" r="C18">
        <v>176376</v>
      </c>
      <c t="n" s="7" r="D18">
        <v>156442</v>
      </c>
    </row>
    <row spans="1:5" r="19">
      <c t="s" s="4" r="A19">
        <v>295</v>
      </c>
    </row>
    <row spans="1:5" r="20">
      <c t="s" s="3" r="A20">
        <v>222</v>
      </c>
    </row>
    <row spans="1:5" r="21">
      <c t="s" s="4" r="A21">
        <v>68</v>
      </c>
      <c t="n" s="7" r="B21">
        <v>76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35"/>
    <col customWidth="1" max="3" min="3" width="28"/>
    <col customWidth="1" max="4" min="4" width="21"/>
    <col customWidth="1" max="5" min="5" width="21"/>
  </cols>
  <sheetData>
    <row spans="1:5" r="1">
      <c t="s" s="1" r="A1">
        <v>343</v>
      </c>
      <c t="s" s="2" r="B1">
        <v>1</v>
      </c>
      <c t="s" s="2" r="D1">
        <v>344</v>
      </c>
    </row>
    <row spans="1:5" r="2">
      <c t="s" s="2" r="B2">
        <v>345</v>
      </c>
      <c t="s" s="2" r="C2">
        <v>346</v>
      </c>
      <c t="s" s="2" r="D2">
        <v>347</v>
      </c>
      <c t="s" s="2" r="E2">
        <v>348</v>
      </c>
    </row>
    <row spans="1:5" r="3">
      <c t="s" s="3" r="A3">
        <v>224</v>
      </c>
    </row>
    <row spans="1:5" r="4">
      <c t="s" s="4" r="A4">
        <v>276</v>
      </c>
      <c t="s" s="4" r="B4">
        <v>272</v>
      </c>
    </row>
    <row spans="1:5" r="5">
      <c t="s" s="4" r="A5">
        <v>349</v>
      </c>
      <c t="n" s="6" r="B5">
        <v>2</v>
      </c>
      <c t="n" s="6" r="C5">
        <v>2</v>
      </c>
    </row>
    <row spans="1:5" r="6">
      <c t="s" s="4" r="A6">
        <v>350</v>
      </c>
      <c t="n" s="7" r="D6">
        <v>0</v>
      </c>
    </row>
    <row spans="1:5" r="7">
      <c t="s" s="4" r="A7">
        <v>68</v>
      </c>
      <c t="n" s="7" r="B7">
        <v>479549000</v>
      </c>
      <c t="n" s="6" r="D7">
        <v>477739000</v>
      </c>
    </row>
    <row spans="1:5" r="8">
      <c t="s" s="4" r="A8">
        <v>294</v>
      </c>
    </row>
    <row spans="1:5" r="9">
      <c t="s" s="3" r="A9">
        <v>224</v>
      </c>
    </row>
    <row spans="1:5" r="10">
      <c t="s" s="4" r="A10">
        <v>351</v>
      </c>
      <c t="n" s="6" r="B10">
        <v>471412000</v>
      </c>
      <c t="n" s="6" r="D10">
        <v>470185000</v>
      </c>
    </row>
    <row spans="1:5" r="11">
      <c t="s" s="4" r="A11">
        <v>352</v>
      </c>
      <c t="n" s="6" r="B11">
        <v>-122227000</v>
      </c>
      <c t="n" s="6" r="D11">
        <v>-122227000</v>
      </c>
    </row>
    <row spans="1:5" r="12">
      <c t="s" s="4" r="A12">
        <v>68</v>
      </c>
      <c t="n" s="6" r="B12">
        <v>349185000</v>
      </c>
      <c t="n" s="6" r="D12">
        <v>347958000</v>
      </c>
    </row>
    <row spans="1:5" r="13">
      <c t="s" s="4" r="A13">
        <v>353</v>
      </c>
      <c t="n" s="6" r="B13">
        <v>1227000</v>
      </c>
    </row>
    <row spans="1:5" r="14">
      <c t="s" s="4" r="A14">
        <v>354</v>
      </c>
    </row>
    <row spans="1:5" r="15">
      <c t="s" s="3" r="A15">
        <v>224</v>
      </c>
    </row>
    <row spans="1:5" r="16">
      <c t="s" s="4" r="A16">
        <v>351</v>
      </c>
      <c t="n" s="6" r="B16">
        <v>458137000</v>
      </c>
      <c t="n" s="6" r="D16">
        <v>457554000</v>
      </c>
    </row>
    <row spans="1:5" r="17">
      <c t="s" s="4" r="A17">
        <v>352</v>
      </c>
      <c t="n" s="6" r="B17">
        <v>-327773000</v>
      </c>
      <c t="n" s="6" r="D17">
        <v>-327773000</v>
      </c>
    </row>
    <row spans="1:5" r="18">
      <c t="s" s="4" r="A18">
        <v>68</v>
      </c>
      <c t="n" s="6" r="B18">
        <v>130364000</v>
      </c>
      <c t="n" s="7" r="D18">
        <v>129781000</v>
      </c>
    </row>
    <row spans="1:5" r="19">
      <c t="s" s="4" r="A19">
        <v>353</v>
      </c>
      <c t="n" s="7" r="B19">
        <v>583000</v>
      </c>
    </row>
    <row spans="1:5" r="20">
      <c t="s" s="4" r="A20">
        <v>355</v>
      </c>
    </row>
    <row spans="1:5" r="21">
      <c t="s" s="3" r="A21">
        <v>224</v>
      </c>
    </row>
    <row spans="1:5" r="22">
      <c t="s" s="4" r="A22">
        <v>68</v>
      </c>
      <c t="n" s="7" r="E22">
        <v>764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356</v>
      </c>
      <c t="s" s="2" r="B1">
        <v>1</v>
      </c>
      <c t="s" s="2" r="D1">
        <v>344</v>
      </c>
    </row>
    <row spans="1:4" r="2">
      <c t="s" s="2" r="B2">
        <v>2</v>
      </c>
      <c t="s" s="2" r="C2">
        <v>25</v>
      </c>
      <c t="s" s="2" r="D2">
        <v>46</v>
      </c>
    </row>
    <row spans="1:4" r="3">
      <c t="s" s="3" r="A3">
        <v>357</v>
      </c>
    </row>
    <row spans="1:4" r="4">
      <c t="s" s="4" r="A4">
        <v>271</v>
      </c>
      <c t="s" s="4" r="B4">
        <v>272</v>
      </c>
    </row>
    <row spans="1:4" r="5">
      <c t="s" s="4" r="A5">
        <v>276</v>
      </c>
      <c t="s" s="4" r="B5">
        <v>272</v>
      </c>
    </row>
    <row spans="1:4" r="6">
      <c t="s" s="4" r="A6">
        <v>358</v>
      </c>
      <c t="n" s="7" r="B6">
        <v>6390</v>
      </c>
      <c t="n" s="7" r="C6">
        <v>6199</v>
      </c>
    </row>
    <row spans="1:4" r="7">
      <c t="s" s="4" r="A7">
        <v>359</v>
      </c>
      <c t="s" s="4" r="B7">
        <v>360</v>
      </c>
      <c t="s" s="4" r="D7">
        <v>360</v>
      </c>
    </row>
    <row spans="1:4" r="8">
      <c t="s" s="4" r="A8">
        <v>361</v>
      </c>
      <c t="n" s="7" r="B8">
        <v>360925</v>
      </c>
      <c t="n" s="7" r="D8">
        <v>352804</v>
      </c>
    </row>
    <row spans="1:4" r="9">
      <c t="s" s="4" r="A9">
        <v>362</v>
      </c>
      <c t="n" s="6" r="B9">
        <v>-237968</v>
      </c>
      <c t="n" s="6" r="D9">
        <v>-224420</v>
      </c>
    </row>
    <row spans="1:4" r="10">
      <c t="s" s="4" r="A10">
        <v>363</v>
      </c>
      <c t="n" s="6" r="B10">
        <v>122957</v>
      </c>
      <c t="n" s="7" r="D10">
        <v>128384</v>
      </c>
    </row>
    <row spans="1:4" r="11">
      <c t="s" s="3" r="A11">
        <v>364</v>
      </c>
    </row>
    <row spans="1:4" r="12">
      <c t="s" s="4" r="A12">
        <v>365</v>
      </c>
      <c t="n" s="6" r="B12">
        <v>18481</v>
      </c>
    </row>
    <row spans="1:4" r="13">
      <c t="n" s="6" r="A13">
        <v>2016</v>
      </c>
      <c t="n" s="6" r="B13">
        <v>20893</v>
      </c>
    </row>
    <row spans="1:4" r="14">
      <c t="n" s="6" r="A14">
        <v>2017</v>
      </c>
      <c t="n" s="6" r="B14">
        <v>20058</v>
      </c>
    </row>
    <row spans="1:4" r="15">
      <c t="n" s="6" r="A15">
        <v>2018</v>
      </c>
      <c t="n" s="6" r="B15">
        <v>15993</v>
      </c>
    </row>
    <row spans="1:4" r="16">
      <c t="n" s="6" r="A16">
        <v>2019</v>
      </c>
      <c t="n" s="7" r="B16">
        <v>11361</v>
      </c>
    </row>
    <row spans="1:4" r="17">
      <c t="s" s="4" r="A17">
        <v>366</v>
      </c>
    </row>
    <row spans="1:4" r="18">
      <c t="s" s="3" r="A18">
        <v>357</v>
      </c>
    </row>
    <row spans="1:4" r="19">
      <c t="s" s="4" r="A19">
        <v>359</v>
      </c>
      <c t="s" s="4" r="B19">
        <v>367</v>
      </c>
      <c t="s" s="4" r="D19">
        <v>367</v>
      </c>
    </row>
    <row spans="1:4" r="20">
      <c t="s" s="4" r="A20">
        <v>361</v>
      </c>
      <c t="n" s="7" r="B20">
        <v>12770</v>
      </c>
      <c t="n" s="7" r="D20">
        <v>12770</v>
      </c>
    </row>
    <row spans="1:4" r="21">
      <c t="s" s="4" r="A21">
        <v>362</v>
      </c>
      <c t="n" s="6" r="B21">
        <v>-11372</v>
      </c>
      <c t="n" s="6" r="D21">
        <v>-11136</v>
      </c>
    </row>
    <row spans="1:4" r="22">
      <c t="s" s="4" r="A22">
        <v>363</v>
      </c>
      <c t="n" s="7" r="B22">
        <v>1398</v>
      </c>
      <c t="n" s="7" r="D22">
        <v>1634</v>
      </c>
    </row>
    <row spans="1:4" r="23">
      <c t="s" s="4" r="A23">
        <v>368</v>
      </c>
    </row>
    <row spans="1:4" r="24">
      <c t="s" s="3" r="A24">
        <v>357</v>
      </c>
    </row>
    <row spans="1:4" r="25">
      <c t="s" s="4" r="A25">
        <v>359</v>
      </c>
      <c t="s" s="4" r="B25">
        <v>360</v>
      </c>
      <c t="s" s="4" r="D25">
        <v>360</v>
      </c>
    </row>
    <row spans="1:4" r="26">
      <c t="s" s="4" r="A26">
        <v>361</v>
      </c>
      <c t="n" s="7" r="B26">
        <v>117271</v>
      </c>
      <c t="n" s="7" r="D26">
        <v>116965</v>
      </c>
    </row>
    <row spans="1:4" r="27">
      <c t="s" s="4" r="A27">
        <v>362</v>
      </c>
      <c t="n" s="6" r="B27">
        <v>-77917</v>
      </c>
      <c t="n" s="6" r="D27">
        <v>-76249</v>
      </c>
    </row>
    <row spans="1:4" r="28">
      <c t="s" s="4" r="A28">
        <v>363</v>
      </c>
      <c t="n" s="7" r="B28">
        <v>39354</v>
      </c>
      <c t="n" s="7" r="D28">
        <v>40716</v>
      </c>
    </row>
    <row spans="1:4" r="29">
      <c t="s" s="4" r="A29">
        <v>369</v>
      </c>
    </row>
    <row spans="1:4" r="30">
      <c t="s" s="3" r="A30">
        <v>357</v>
      </c>
    </row>
    <row spans="1:4" r="31">
      <c t="s" s="4" r="A31">
        <v>359</v>
      </c>
      <c t="s" s="4" r="B31">
        <v>370</v>
      </c>
      <c t="s" s="4" r="D31">
        <v>370</v>
      </c>
    </row>
    <row spans="1:4" r="32">
      <c t="s" s="4" r="A32">
        <v>361</v>
      </c>
      <c t="n" s="7" r="B32">
        <v>225517</v>
      </c>
      <c t="n" s="7" r="D32">
        <v>217709</v>
      </c>
    </row>
    <row spans="1:4" r="33">
      <c t="s" s="4" r="A33">
        <v>362</v>
      </c>
      <c t="n" s="6" r="B33">
        <v>-144994</v>
      </c>
      <c t="n" s="6" r="D33">
        <v>-133532</v>
      </c>
    </row>
    <row spans="1:4" r="34">
      <c t="s" s="4" r="A34">
        <v>363</v>
      </c>
      <c t="n" s="7" r="B34">
        <v>80523</v>
      </c>
      <c t="n" s="7" r="D34">
        <v>84177</v>
      </c>
    </row>
    <row spans="1:4" r="35">
      <c t="s" s="4" r="A35">
        <v>371</v>
      </c>
    </row>
    <row spans="1:4" r="36">
      <c t="s" s="3" r="A36">
        <v>357</v>
      </c>
    </row>
    <row spans="1:4" r="37">
      <c t="s" s="4" r="A37">
        <v>359</v>
      </c>
      <c t="s" s="4" r="B37">
        <v>372</v>
      </c>
      <c t="s" s="4" r="D37">
        <v>372</v>
      </c>
    </row>
    <row spans="1:4" r="38">
      <c t="s" s="4" r="A38">
        <v>361</v>
      </c>
      <c t="n" s="7" r="B38">
        <v>5367</v>
      </c>
      <c t="n" s="7" r="D38">
        <v>5360</v>
      </c>
    </row>
    <row spans="1:4" r="39">
      <c t="s" s="4" r="A39">
        <v>362</v>
      </c>
      <c t="n" s="6" r="B39">
        <v>-3685</v>
      </c>
      <c t="n" s="6" r="D39">
        <v>-3503</v>
      </c>
    </row>
    <row spans="1:4" r="40">
      <c t="s" s="4" r="A40">
        <v>363</v>
      </c>
      <c t="n" s="7" r="B40">
        <v>1682</v>
      </c>
      <c t="n" s="7" r="D40">
        <v>18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25</v>
      </c>
    </row>
    <row spans="1:3" r="3">
      <c t="s" s="3" r="A3">
        <v>374</v>
      </c>
    </row>
    <row spans="1:3" r="4">
      <c t="s" s="4" r="A4">
        <v>41</v>
      </c>
      <c t="n" s="7" r="B4">
        <v>-27577</v>
      </c>
      <c t="n" s="7" r="C4">
        <v>-48859</v>
      </c>
    </row>
    <row spans="1:3" r="5">
      <c t="s" s="4" r="A5">
        <v>335</v>
      </c>
      <c t="n" s="6" r="B5">
        <v>4773</v>
      </c>
      <c t="n" s="6" r="C5">
        <v>-7453</v>
      </c>
    </row>
    <row spans="1:3" r="6">
      <c t="s" s="4" r="A6">
        <v>375</v>
      </c>
      <c t="n" s="6" r="B6">
        <v>-1720</v>
      </c>
      <c t="n" s="6" r="C6">
        <v>2102</v>
      </c>
    </row>
    <row spans="1:3" r="7">
      <c t="s" s="4" r="A7">
        <v>376</v>
      </c>
      <c t="n" s="7" r="B7">
        <v>-24524</v>
      </c>
      <c t="n" s="7" r="C7">
        <v>-542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46</v>
      </c>
    </row>
    <row spans="1:3" r="2">
      <c t="s" s="3" r="A2">
        <v>144</v>
      </c>
    </row>
    <row spans="1:3" r="3">
      <c t="s" s="4" r="A3">
        <v>378</v>
      </c>
      <c t="n" s="7" r="B3">
        <v>964420</v>
      </c>
      <c t="n" s="7" r="C3">
        <v>979831</v>
      </c>
    </row>
    <row spans="1:3" r="4">
      <c t="s" s="4" r="A4">
        <v>76</v>
      </c>
      <c t="n" s="6" r="B4">
        <v>4300</v>
      </c>
      <c t="n" s="6" r="C4">
        <v>4300</v>
      </c>
    </row>
    <row spans="1:3" r="5">
      <c t="s" s="4" r="A5">
        <v>80</v>
      </c>
      <c t="n" s="6" r="B5">
        <v>960120</v>
      </c>
      <c t="n" s="6" r="C5">
        <v>975531</v>
      </c>
    </row>
    <row spans="1:3" r="6">
      <c t="s" s="4" r="A6">
        <v>379</v>
      </c>
    </row>
    <row spans="1:3" r="7">
      <c t="s" s="3" r="A7">
        <v>144</v>
      </c>
    </row>
    <row spans="1:3" r="8">
      <c t="s" s="4" r="A8">
        <v>380</v>
      </c>
      <c t="n" s="6" r="B8">
        <v>55686</v>
      </c>
      <c t="n" s="6" r="C8">
        <v>57538</v>
      </c>
    </row>
    <row spans="1:3" r="9">
      <c t="s" s="4" r="A9">
        <v>381</v>
      </c>
    </row>
    <row spans="1:3" r="10">
      <c t="s" s="3" r="A10">
        <v>144</v>
      </c>
    </row>
    <row spans="1:3" r="11">
      <c t="s" s="4" r="A11">
        <v>378</v>
      </c>
      <c t="n" s="6" r="B11">
        <v>360106</v>
      </c>
      <c t="n" s="6" r="C11">
        <v>387369</v>
      </c>
    </row>
    <row spans="1:3" r="12">
      <c t="s" s="4" r="A12">
        <v>380</v>
      </c>
      <c t="n" s="6" r="B12">
        <v>31294</v>
      </c>
      <c t="n" s="6" r="C12">
        <v>35106</v>
      </c>
    </row>
    <row spans="1:3" r="13">
      <c t="s" s="4" r="A13">
        <v>379</v>
      </c>
    </row>
    <row spans="1:3" r="14">
      <c t="s" s="3" r="A14">
        <v>144</v>
      </c>
    </row>
    <row spans="1:3" r="15">
      <c t="s" s="4" r="A15">
        <v>378</v>
      </c>
      <c t="n" s="7" r="B15">
        <v>594314</v>
      </c>
      <c t="n" s="7" r="C15">
        <v>592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spans="1:6" r="1">
      <c t="s" s="1" r="A1">
        <v>382</v>
      </c>
      <c t="s" s="2" r="B1">
        <v>1</v>
      </c>
    </row>
    <row spans="1:6" r="2">
      <c t="s" s="2" r="B2">
        <v>2</v>
      </c>
      <c t="s" s="2" r="C2">
        <v>25</v>
      </c>
      <c t="s" s="2" r="D2">
        <v>383</v>
      </c>
      <c t="s" s="2" r="E2">
        <v>384</v>
      </c>
      <c t="s" s="2" r="F2">
        <v>385</v>
      </c>
    </row>
    <row spans="1:6" r="3">
      <c t="s" s="3" r="A3">
        <v>144</v>
      </c>
    </row>
    <row spans="1:6" r="4">
      <c t="s" s="4" r="A4">
        <v>386</v>
      </c>
      <c t="n" s="7" r="B4">
        <v>31075</v>
      </c>
      <c t="n" s="7" r="C4">
        <v>1075</v>
      </c>
    </row>
    <row spans="1:6" r="5">
      <c t="s" s="4" r="A5">
        <v>379</v>
      </c>
    </row>
    <row spans="1:6" r="6">
      <c t="s" s="3" r="A6">
        <v>144</v>
      </c>
    </row>
    <row spans="1:6" r="7">
      <c t="s" s="4" r="A7">
        <v>387</v>
      </c>
      <c t="n" s="7" r="F7">
        <v>500000</v>
      </c>
    </row>
    <row spans="1:6" r="8">
      <c t="s" s="4" r="A8">
        <v>388</v>
      </c>
    </row>
    <row spans="1:6" r="9">
      <c t="s" s="3" r="A9">
        <v>144</v>
      </c>
    </row>
    <row spans="1:6" r="10">
      <c t="s" s="4" r="A10">
        <v>387</v>
      </c>
      <c t="n" s="7" r="E10">
        <v>150000</v>
      </c>
    </row>
    <row spans="1:6" r="11">
      <c t="s" s="4" r="A11">
        <v>389</v>
      </c>
    </row>
    <row spans="1:6" r="12">
      <c t="s" s="3" r="A12">
        <v>144</v>
      </c>
    </row>
    <row spans="1:6" r="13">
      <c t="s" s="4" r="A13">
        <v>390</v>
      </c>
      <c t="n" s="7" r="D13">
        <v>3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1</v>
      </c>
      <c t="s" s="2" r="B1">
        <v>1</v>
      </c>
    </row>
    <row spans="1:5" r="2">
      <c t="s" s="2" r="B2">
        <v>2</v>
      </c>
      <c t="s" s="2" r="C2">
        <v>384</v>
      </c>
      <c t="s" s="2" r="D2">
        <v>385</v>
      </c>
      <c t="s" s="2" r="E2">
        <v>392</v>
      </c>
    </row>
    <row spans="1:5" r="3">
      <c t="s" s="4" r="A3">
        <v>388</v>
      </c>
    </row>
    <row spans="1:5" r="4">
      <c t="s" s="3" r="A4">
        <v>144</v>
      </c>
    </row>
    <row spans="1:5" r="5">
      <c t="s" s="4" r="A5">
        <v>387</v>
      </c>
      <c t="n" s="7" r="C5">
        <v>150000000</v>
      </c>
    </row>
    <row spans="1:5" r="6">
      <c t="s" s="4" r="A6">
        <v>379</v>
      </c>
    </row>
    <row spans="1:5" r="7">
      <c t="s" s="3" r="A7">
        <v>144</v>
      </c>
    </row>
    <row spans="1:5" r="8">
      <c t="s" s="4" r="A8">
        <v>387</v>
      </c>
      <c t="n" s="7" r="D8">
        <v>500000000</v>
      </c>
    </row>
    <row spans="1:5" r="9">
      <c t="s" s="4" r="A9">
        <v>393</v>
      </c>
      <c t="s" s="4" r="B9">
        <v>394</v>
      </c>
    </row>
    <row spans="1:5" r="10">
      <c t="s" s="4" r="A10">
        <v>395</v>
      </c>
      <c t="s" s="4" r="E10">
        <v>396</v>
      </c>
    </row>
    <row spans="1:5" r="11">
      <c t="s" s="4" r="A11">
        <v>397</v>
      </c>
      <c t="n" s="6" r="B11">
        <v>2</v>
      </c>
    </row>
    <row spans="1:5" r="12">
      <c t="s" s="4" r="A12">
        <v>398</v>
      </c>
      <c t="n" s="6" r="B12">
        <v>4</v>
      </c>
    </row>
    <row spans="1:5" r="13">
      <c t="s" s="4" r="A13">
        <v>399</v>
      </c>
    </row>
    <row spans="1:5" r="14">
      <c t="s" s="3" r="A14">
        <v>144</v>
      </c>
    </row>
    <row spans="1:5" r="15">
      <c t="s" s="4" r="A15">
        <v>400</v>
      </c>
      <c t="s" s="4" r="B15">
        <v>401</v>
      </c>
    </row>
    <row spans="1:5" r="16">
      <c t="s" s="4" r="A16">
        <v>402</v>
      </c>
    </row>
    <row spans="1:5" r="17">
      <c t="s" s="3" r="A17">
        <v>144</v>
      </c>
    </row>
    <row spans="1:5" r="18">
      <c t="s" s="4" r="A18">
        <v>403</v>
      </c>
      <c t="s" s="4" r="B18">
        <v>404</v>
      </c>
    </row>
    <row spans="1:5" r="19">
      <c t="s" s="4" r="A19">
        <v>405</v>
      </c>
    </row>
    <row spans="1:5" r="20">
      <c t="s" s="3" r="A20">
        <v>144</v>
      </c>
    </row>
    <row spans="1:5" r="21">
      <c t="s" s="4" r="A21">
        <v>406</v>
      </c>
      <c t="s" s="4" r="B21">
        <v>407</v>
      </c>
    </row>
    <row spans="1:5" r="22">
      <c t="s" s="4" r="A22">
        <v>408</v>
      </c>
    </row>
    <row spans="1:5" r="23">
      <c t="s" s="3" r="A23">
        <v>144</v>
      </c>
    </row>
    <row spans="1:5" r="24">
      <c t="s" s="4" r="A24">
        <v>409</v>
      </c>
      <c t="s" s="4" r="B24">
        <v>410</v>
      </c>
    </row>
    <row spans="1:5" r="25">
      <c t="s" s="4" r="A25">
        <v>411</v>
      </c>
    </row>
    <row spans="1:5" r="26">
      <c t="s" s="3" r="A26">
        <v>144</v>
      </c>
    </row>
    <row spans="1:5" r="27">
      <c t="s" s="4" r="A27">
        <v>412</v>
      </c>
      <c t="n" s="7" r="B27">
        <v>350000000</v>
      </c>
    </row>
    <row spans="1:5" r="28">
      <c t="s" s="4" r="A28">
        <v>413</v>
      </c>
      <c t="n" s="6" r="B28">
        <v>575000000</v>
      </c>
    </row>
    <row spans="1:5" r="29">
      <c t="s" s="4" r="A29">
        <v>414</v>
      </c>
    </row>
    <row spans="1:5" r="30">
      <c t="s" s="3" r="A30">
        <v>144</v>
      </c>
    </row>
    <row spans="1:5" r="31">
      <c t="s" s="4" r="A31">
        <v>415</v>
      </c>
      <c t="n" s="6" r="B31">
        <v>35000000</v>
      </c>
    </row>
    <row spans="1:5" r="32">
      <c t="s" s="4" r="A32">
        <v>416</v>
      </c>
    </row>
    <row spans="1:5" r="33">
      <c t="s" s="3" r="A33">
        <v>144</v>
      </c>
    </row>
    <row spans="1:5" r="34">
      <c t="s" s="4" r="A34">
        <v>415</v>
      </c>
      <c t="n" s="11" r="B34">
        <v>0.1</v>
      </c>
    </row>
    <row spans="1:5" r="35">
      <c t="s" s="4" r="A35">
        <v>417</v>
      </c>
    </row>
    <row spans="1:5" r="36">
      <c t="s" s="3" r="A36">
        <v>144</v>
      </c>
    </row>
    <row spans="1:5" r="37">
      <c t="s" s="4" r="A37">
        <v>418</v>
      </c>
      <c t="n" s="6" r="B37">
        <v>60000000</v>
      </c>
    </row>
    <row spans="1:5" r="38">
      <c t="s" s="4" r="A38">
        <v>419</v>
      </c>
    </row>
    <row spans="1:5" r="39">
      <c t="s" s="3" r="A39">
        <v>144</v>
      </c>
    </row>
    <row spans="1:5" r="40">
      <c t="s" s="4" r="A40">
        <v>418</v>
      </c>
      <c t="n" s="11" r="B40">
        <v>0.15</v>
      </c>
    </row>
    <row spans="1:5" r="41">
      <c t="s" s="4" r="A41">
        <v>420</v>
      </c>
    </row>
    <row spans="1:5" r="42">
      <c t="s" s="3" r="A42">
        <v>144</v>
      </c>
    </row>
    <row spans="1:5" r="43">
      <c t="s" s="4" r="A43">
        <v>421</v>
      </c>
      <c t="n" s="6" r="B43">
        <v>75000000</v>
      </c>
    </row>
    <row spans="1:5" r="44">
      <c t="s" s="4" r="A44">
        <v>422</v>
      </c>
    </row>
    <row spans="1:5" r="45">
      <c t="s" s="3" r="A45">
        <v>144</v>
      </c>
    </row>
    <row spans="1:5" r="46">
      <c t="s" s="4" r="A46">
        <v>421</v>
      </c>
      <c t="n" s="8" r="B46">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423</v>
      </c>
      <c t="s" s="2" r="B1">
        <v>424</v>
      </c>
      <c t="s" s="2" r="C1">
        <v>425</v>
      </c>
      <c t="s" s="2" r="D1">
        <v>426</v>
      </c>
      <c t="s" s="2" r="E1">
        <v>46</v>
      </c>
    </row>
    <row spans="1:5" r="2">
      <c t="s" s="3" r="A2">
        <v>144</v>
      </c>
    </row>
    <row spans="1:5" r="3">
      <c t="s" s="4" r="A3">
        <v>38</v>
      </c>
      <c t="n" s="7" r="C3">
        <v>-2399000</v>
      </c>
      <c t="n" s="7" r="D3">
        <v>0</v>
      </c>
    </row>
    <row spans="1:5" r="4">
      <c t="s" s="4" r="A4">
        <v>381</v>
      </c>
    </row>
    <row spans="1:5" r="5">
      <c t="s" s="3" r="A5">
        <v>144</v>
      </c>
    </row>
    <row spans="1:5" r="6">
      <c t="s" s="4" r="A6">
        <v>387</v>
      </c>
      <c t="n" s="7" r="B6">
        <v>430000000</v>
      </c>
    </row>
    <row spans="1:5" r="7">
      <c t="s" s="4" r="A7">
        <v>380</v>
      </c>
      <c t="n" s="6" r="B7">
        <v>2200000</v>
      </c>
    </row>
    <row spans="1:5" r="8">
      <c t="s" s="4" r="A8">
        <v>427</v>
      </c>
      <c t="n" s="7" r="B8">
        <v>427900000</v>
      </c>
    </row>
    <row spans="1:5" r="9">
      <c t="s" s="4" r="A9">
        <v>393</v>
      </c>
      <c t="s" s="4" r="C9">
        <v>428</v>
      </c>
    </row>
    <row spans="1:5" r="10">
      <c t="s" s="4" r="A10">
        <v>429</v>
      </c>
      <c t="s" s="4" r="C10">
        <v>430</v>
      </c>
    </row>
    <row spans="1:5" r="11">
      <c t="s" s="4" r="A11">
        <v>431</v>
      </c>
      <c t="s" s="4" r="C11">
        <v>432</v>
      </c>
    </row>
    <row spans="1:5" r="12">
      <c t="s" s="4" r="A12">
        <v>395</v>
      </c>
      <c t="s" s="4" r="B12">
        <v>433</v>
      </c>
    </row>
    <row spans="1:5" r="13">
      <c t="s" s="4" r="A13">
        <v>434</v>
      </c>
      <c t="n" s="7" r="C13">
        <v>140000000</v>
      </c>
    </row>
    <row spans="1:5" r="14">
      <c t="s" s="4" r="A14">
        <v>435</v>
      </c>
      <c t="n" s="11" r="C14">
        <v>3.75</v>
      </c>
    </row>
    <row spans="1:5" r="15">
      <c t="s" s="4" r="A15">
        <v>436</v>
      </c>
      <c t="n" s="7" r="C15">
        <v>15000000</v>
      </c>
    </row>
    <row spans="1:5" r="16">
      <c t="s" s="4" r="A16">
        <v>437</v>
      </c>
    </row>
    <row spans="1:5" r="17">
      <c t="s" s="3" r="A17">
        <v>144</v>
      </c>
    </row>
    <row spans="1:5" r="18">
      <c t="s" s="4" r="A18">
        <v>438</v>
      </c>
      <c t="s" s="4" r="C18">
        <v>439</v>
      </c>
    </row>
    <row spans="1:5" r="19">
      <c t="s" s="4" r="A19">
        <v>440</v>
      </c>
    </row>
    <row spans="1:5" r="20">
      <c t="s" s="3" r="A20">
        <v>144</v>
      </c>
    </row>
    <row spans="1:5" r="21">
      <c t="s" s="4" r="A21">
        <v>438</v>
      </c>
      <c t="s" s="4" r="C21">
        <v>430</v>
      </c>
    </row>
    <row spans="1:5" r="22">
      <c t="s" s="4" r="A22">
        <v>441</v>
      </c>
    </row>
    <row spans="1:5" r="23">
      <c t="s" s="3" r="A23">
        <v>144</v>
      </c>
    </row>
    <row spans="1:5" r="24">
      <c t="s" s="4" r="A24">
        <v>438</v>
      </c>
      <c t="s" s="4" r="C24">
        <v>430</v>
      </c>
    </row>
    <row spans="1:5" r="25">
      <c t="s" s="4" r="A25">
        <v>442</v>
      </c>
    </row>
    <row spans="1:5" r="26">
      <c t="s" s="3" r="A26">
        <v>144</v>
      </c>
    </row>
    <row spans="1:5" r="27">
      <c t="s" s="4" r="A27">
        <v>438</v>
      </c>
      <c t="s" s="4" r="C27">
        <v>443</v>
      </c>
    </row>
    <row spans="1:5" r="28">
      <c t="s" s="4" r="A28">
        <v>444</v>
      </c>
    </row>
    <row spans="1:5" r="29">
      <c t="s" s="3" r="A29">
        <v>144</v>
      </c>
    </row>
    <row spans="1:5" r="30">
      <c t="s" s="4" r="A30">
        <v>438</v>
      </c>
      <c t="s" s="4" r="C30">
        <v>445</v>
      </c>
    </row>
    <row spans="1:5" r="31">
      <c t="s" s="4" r="A31">
        <v>446</v>
      </c>
    </row>
    <row spans="1:5" r="32">
      <c t="s" s="3" r="A32">
        <v>144</v>
      </c>
    </row>
    <row spans="1:5" r="33">
      <c t="s" s="4" r="A33">
        <v>447</v>
      </c>
      <c t="n" s="6" r="C33">
        <v>2</v>
      </c>
    </row>
    <row spans="1:5" r="34">
      <c t="s" s="4" r="A34">
        <v>448</v>
      </c>
    </row>
    <row spans="1:5" r="35">
      <c t="s" s="3" r="A35">
        <v>144</v>
      </c>
    </row>
    <row spans="1:5" r="36">
      <c t="s" s="4" r="A36">
        <v>447</v>
      </c>
      <c t="n" s="11" r="C36">
        <v>2.5</v>
      </c>
    </row>
    <row spans="1:5" r="37">
      <c t="s" s="4" r="A37">
        <v>449</v>
      </c>
    </row>
    <row spans="1:5" r="38">
      <c t="s" s="3" r="A38">
        <v>144</v>
      </c>
    </row>
    <row spans="1:5" r="39">
      <c t="s" s="4" r="A39">
        <v>450</v>
      </c>
      <c t="s" s="4" r="C39">
        <v>401</v>
      </c>
    </row>
    <row spans="1:5" r="40">
      <c t="s" s="4" r="A40">
        <v>451</v>
      </c>
    </row>
    <row spans="1:5" r="41">
      <c t="s" s="3" r="A41">
        <v>144</v>
      </c>
    </row>
    <row spans="1:5" r="42">
      <c t="s" s="4" r="A42">
        <v>452</v>
      </c>
      <c t="s" s="4" r="C42">
        <v>453</v>
      </c>
    </row>
    <row spans="1:5" r="43">
      <c t="s" s="4" r="A43">
        <v>454</v>
      </c>
    </row>
    <row spans="1:5" r="44">
      <c t="s" s="3" r="A44">
        <v>144</v>
      </c>
    </row>
    <row spans="1:5" r="45">
      <c t="s" s="4" r="A45">
        <v>452</v>
      </c>
      <c t="s" s="4" r="C45">
        <v>410</v>
      </c>
    </row>
    <row spans="1:5" r="46">
      <c t="s" s="4" r="A46">
        <v>455</v>
      </c>
    </row>
    <row spans="1:5" r="47">
      <c t="s" s="3" r="A47">
        <v>144</v>
      </c>
    </row>
    <row spans="1:5" r="48">
      <c t="s" s="4" r="A48">
        <v>452</v>
      </c>
      <c t="s" s="4" r="C48">
        <v>456</v>
      </c>
    </row>
    <row spans="1:5" r="49">
      <c t="s" s="4" r="A49">
        <v>457</v>
      </c>
    </row>
    <row spans="1:5" r="50">
      <c t="s" s="3" r="A50">
        <v>144</v>
      </c>
    </row>
    <row spans="1:5" r="51">
      <c t="s" s="4" r="A51">
        <v>450</v>
      </c>
      <c t="s" s="4" r="C51">
        <v>401</v>
      </c>
    </row>
    <row spans="1:5" r="52">
      <c t="s" s="4" r="A52">
        <v>458</v>
      </c>
    </row>
    <row spans="1:5" r="53">
      <c t="s" s="3" r="A53">
        <v>144</v>
      </c>
    </row>
    <row spans="1:5" r="54">
      <c t="s" s="4" r="A54">
        <v>447</v>
      </c>
      <c t="n" s="11" r="E54">
        <v>1.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59</v>
      </c>
      <c t="s" s="2" r="B1">
        <v>1</v>
      </c>
      <c t="s" s="2" r="C1">
        <v>460</v>
      </c>
      <c t="s" s="2" r="D1">
        <v>344</v>
      </c>
    </row>
    <row spans="1:6" r="2">
      <c t="s" s="2" r="B2">
        <v>2</v>
      </c>
      <c t="s" s="2" r="C2">
        <v>461</v>
      </c>
      <c t="s" s="2" r="D2">
        <v>46</v>
      </c>
      <c t="s" s="2" r="E2">
        <v>383</v>
      </c>
      <c t="s" s="2" r="F2">
        <v>462</v>
      </c>
    </row>
    <row spans="1:6" r="3">
      <c t="s" s="4" r="A3">
        <v>463</v>
      </c>
    </row>
    <row spans="1:6" r="4">
      <c t="s" s="3" r="A4">
        <v>144</v>
      </c>
    </row>
    <row spans="1:6" r="5">
      <c t="s" s="4" r="A5">
        <v>390</v>
      </c>
      <c t="n" s="7" r="F5">
        <v>300</v>
      </c>
    </row>
    <row spans="1:6" r="6">
      <c t="s" s="4" r="A6">
        <v>389</v>
      </c>
    </row>
    <row spans="1:6" r="7">
      <c t="s" s="3" r="A7">
        <v>144</v>
      </c>
    </row>
    <row spans="1:6" r="8">
      <c t="s" s="4" r="A8">
        <v>390</v>
      </c>
      <c t="n" s="7" r="E8">
        <v>350</v>
      </c>
    </row>
    <row spans="1:6" r="9">
      <c t="s" s="4" r="A9">
        <v>464</v>
      </c>
      <c t="n" s="7" r="D9">
        <v>0</v>
      </c>
    </row>
    <row spans="1:6" r="10">
      <c t="s" s="4" r="A10">
        <v>465</v>
      </c>
    </row>
    <row spans="1:6" r="11">
      <c t="s" s="3" r="A11">
        <v>144</v>
      </c>
    </row>
    <row spans="1:6" r="12">
      <c t="s" s="4" r="A12">
        <v>390</v>
      </c>
      <c t="n" s="6" r="E12">
        <v>350</v>
      </c>
    </row>
    <row spans="1:6" r="13">
      <c t="s" s="4" r="A13">
        <v>466</v>
      </c>
      <c t="n" s="10" r="D13">
        <v>1.5</v>
      </c>
    </row>
    <row spans="1:6" r="14">
      <c t="s" s="4" r="A14">
        <v>467</v>
      </c>
      <c t="n" s="6" r="E14">
        <v>50</v>
      </c>
    </row>
    <row spans="1:6" r="15">
      <c t="s" s="4" r="A15">
        <v>468</v>
      </c>
      <c t="n" s="10" r="B15">
        <v>329.4</v>
      </c>
    </row>
    <row spans="1:6" r="16">
      <c t="s" s="4" r="A16">
        <v>469</v>
      </c>
      <c t="n" s="9" r="B16">
        <v>208.4</v>
      </c>
    </row>
    <row spans="1:6" r="17">
      <c t="s" s="4" r="A17">
        <v>464</v>
      </c>
      <c t="n" s="6" r="B17">
        <v>10</v>
      </c>
    </row>
    <row spans="1:6" r="18">
      <c t="s" s="4" r="A18">
        <v>470</v>
      </c>
      <c t="n" s="9" r="B18">
        <v>10.6</v>
      </c>
    </row>
    <row spans="1:6" r="19">
      <c t="s" s="4" r="A19">
        <v>471</v>
      </c>
    </row>
    <row spans="1:6" r="20">
      <c t="s" s="3" r="A20">
        <v>144</v>
      </c>
    </row>
    <row spans="1:6" r="21">
      <c t="s" s="4" r="A21">
        <v>390</v>
      </c>
      <c t="n" s="7" r="B21">
        <v>300</v>
      </c>
    </row>
    <row spans="1:6" r="22">
      <c t="s" s="4" r="A22">
        <v>472</v>
      </c>
      <c t="s" s="4" r="B22">
        <v>473</v>
      </c>
    </row>
    <row spans="1:6" r="23">
      <c t="s" s="4" r="A23">
        <v>474</v>
      </c>
    </row>
    <row spans="1:6" r="24">
      <c t="s" s="3" r="A24">
        <v>144</v>
      </c>
    </row>
    <row spans="1:6" r="25">
      <c t="s" s="4" r="A25">
        <v>438</v>
      </c>
      <c t="s" s="4" r="B25">
        <v>439</v>
      </c>
    </row>
    <row spans="1:6" r="26">
      <c t="s" s="4" r="A26">
        <v>475</v>
      </c>
    </row>
    <row spans="1:6" r="27">
      <c t="s" s="3" r="A27">
        <v>144</v>
      </c>
    </row>
    <row spans="1:6" r="28">
      <c t="s" s="4" r="A28">
        <v>438</v>
      </c>
      <c t="s" s="4" r="B28">
        <v>476</v>
      </c>
    </row>
    <row spans="1:6" r="29">
      <c t="s" s="4" r="A29">
        <v>477</v>
      </c>
    </row>
    <row spans="1:6" r="30">
      <c t="s" s="3" r="A30">
        <v>144</v>
      </c>
    </row>
    <row spans="1:6" r="31">
      <c t="s" s="4" r="A31">
        <v>390</v>
      </c>
      <c t="n" s="7" r="B31">
        <v>50</v>
      </c>
    </row>
    <row spans="1:6" r="32">
      <c t="s" s="4" r="A32">
        <v>478</v>
      </c>
      <c t="s" s="4" r="B32">
        <v>479</v>
      </c>
    </row>
    <row spans="1:6" r="33">
      <c t="s" s="4" r="A33">
        <v>480</v>
      </c>
    </row>
    <row spans="1:6" r="34">
      <c t="s" s="3" r="A34">
        <v>144</v>
      </c>
    </row>
    <row spans="1:6" r="35">
      <c t="s" s="4" r="A35">
        <v>438</v>
      </c>
      <c t="s" s="4" r="B35">
        <v>481</v>
      </c>
      <c t="s" s="4" r="D35">
        <v>481</v>
      </c>
    </row>
    <row spans="1:6" r="36">
      <c t="s" s="4" r="A36">
        <v>482</v>
      </c>
    </row>
    <row spans="1:6" r="37">
      <c t="s" s="3" r="A37">
        <v>144</v>
      </c>
    </row>
    <row spans="1:6" r="38">
      <c t="s" s="4" r="A38">
        <v>438</v>
      </c>
      <c t="s" s="4" r="B38">
        <v>445</v>
      </c>
      <c t="s" s="4" r="D38">
        <v>445</v>
      </c>
    </row>
    <row spans="1:6" r="39">
      <c t="s" s="4" r="A39">
        <v>483</v>
      </c>
    </row>
    <row spans="1:6" r="40">
      <c t="s" s="3" r="A40">
        <v>144</v>
      </c>
    </row>
    <row spans="1:6" r="41">
      <c t="s" s="4" r="A41">
        <v>438</v>
      </c>
      <c t="s" s="4" r="B41">
        <v>439</v>
      </c>
    </row>
    <row spans="1:6" r="42">
      <c t="s" s="4" r="A42">
        <v>484</v>
      </c>
    </row>
    <row spans="1:6" r="43">
      <c t="s" s="3" r="A43">
        <v>144</v>
      </c>
    </row>
    <row spans="1:6" r="44">
      <c t="s" s="4" r="A44">
        <v>467</v>
      </c>
      <c t="n" s="7" r="E44">
        <v>50</v>
      </c>
    </row>
    <row spans="1:6" r="45">
      <c t="s" s="4" r="A45">
        <v>485</v>
      </c>
    </row>
    <row spans="1:6" r="46">
      <c t="s" s="3" r="A46">
        <v>144</v>
      </c>
    </row>
    <row spans="1:6" r="47">
      <c t="s" s="4" r="A47">
        <v>486</v>
      </c>
      <c t="n" s="7" r="B47">
        <v>100</v>
      </c>
    </row>
    <row spans="1:6" r="48">
      <c t="s" s="4" r="A48">
        <v>487</v>
      </c>
    </row>
    <row spans="1:6" r="49">
      <c t="s" s="3" r="A49">
        <v>144</v>
      </c>
    </row>
    <row spans="1:6" r="50">
      <c t="s" s="4" r="A50">
        <v>488</v>
      </c>
      <c t="s" s="4" r="B50">
        <v>489</v>
      </c>
    </row>
    <row spans="1:6" r="51">
      <c t="s" s="4" r="A51">
        <v>490</v>
      </c>
    </row>
    <row spans="1:6" r="52">
      <c t="s" s="3" r="A52">
        <v>144</v>
      </c>
    </row>
    <row spans="1:6" r="53">
      <c t="s" s="4" r="A53">
        <v>488</v>
      </c>
      <c t="s" s="4" r="B53">
        <v>491</v>
      </c>
    </row>
    <row spans="1:6" r="54">
      <c t="s" s="4" r="A54">
        <v>486</v>
      </c>
      <c t="n" s="7" r="B54">
        <v>100</v>
      </c>
    </row>
    <row spans="1:6" r="55">
      <c t="s" s="4" r="A55">
        <v>492</v>
      </c>
    </row>
    <row spans="1:6" r="56">
      <c t="s" s="3" r="A56">
        <v>144</v>
      </c>
    </row>
    <row spans="1:6" r="57">
      <c t="s" s="4" r="A57">
        <v>397</v>
      </c>
      <c t="n" s="6" r="B57">
        <v>1</v>
      </c>
    </row>
    <row spans="1:6" r="58">
      <c t="s" s="4" r="A58">
        <v>493</v>
      </c>
    </row>
    <row spans="1:6" r="59">
      <c t="s" s="3" r="A59">
        <v>144</v>
      </c>
    </row>
    <row spans="1:6" r="60">
      <c t="s" s="4" r="A60">
        <v>494</v>
      </c>
      <c t="s" s="4" r="B60">
        <v>372</v>
      </c>
    </row>
    <row spans="1:6" r="61">
      <c t="s" s="4" r="A61">
        <v>495</v>
      </c>
    </row>
    <row spans="1:6" r="62">
      <c t="s" s="3" r="A62">
        <v>144</v>
      </c>
    </row>
    <row spans="1:6" r="63">
      <c t="s" s="4" r="A63">
        <v>496</v>
      </c>
      <c t="n" s="7" r="B63">
        <v>30</v>
      </c>
      <c t="n" s="10" r="C63">
        <v>27.5</v>
      </c>
    </row>
    <row spans="1:6" r="64">
      <c t="s" s="4" r="A64">
        <v>497</v>
      </c>
    </row>
    <row spans="1:6" r="65">
      <c t="s" s="3" r="A65">
        <v>144</v>
      </c>
    </row>
    <row spans="1:6" r="66">
      <c t="s" s="4" r="A66">
        <v>496</v>
      </c>
      <c t="n" s="7" r="B66">
        <v>25</v>
      </c>
    </row>
    <row spans="1:6" r="67">
      <c t="s" s="4" r="A67">
        <v>498</v>
      </c>
    </row>
    <row spans="1:6" r="68">
      <c t="s" s="3" r="A68">
        <v>144</v>
      </c>
    </row>
    <row spans="1:6" r="69">
      <c t="s" s="4" r="A69">
        <v>499</v>
      </c>
      <c t="s" s="4" r="B69">
        <v>500</v>
      </c>
    </row>
    <row spans="1:6" r="70">
      <c t="s" s="4" r="A70">
        <v>501</v>
      </c>
    </row>
    <row spans="1:6" r="71">
      <c t="s" s="3" r="A71">
        <v>144</v>
      </c>
    </row>
    <row spans="1:6" r="72">
      <c t="s" s="4" r="A72">
        <v>499</v>
      </c>
      <c t="s" s="4" r="B72">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03</v>
      </c>
      <c t="s" s="2" r="B1">
        <v>1</v>
      </c>
    </row>
    <row spans="1:6" r="2">
      <c t="s" s="2" r="B2">
        <v>2</v>
      </c>
      <c t="s" s="2" r="C2">
        <v>25</v>
      </c>
      <c t="s" s="2" r="D2">
        <v>504</v>
      </c>
      <c t="s" s="2" r="E2">
        <v>46</v>
      </c>
      <c t="s" s="2" r="F2">
        <v>392</v>
      </c>
    </row>
    <row spans="1:6" r="3">
      <c t="s" s="3" r="A3">
        <v>144</v>
      </c>
    </row>
    <row spans="1:6" r="4">
      <c t="s" s="4" r="A4">
        <v>38</v>
      </c>
      <c t="n" s="7" r="B4">
        <v>2399000</v>
      </c>
      <c t="n" s="7" r="C4">
        <v>0</v>
      </c>
    </row>
    <row spans="1:6" r="5">
      <c t="s" s="4" r="A5">
        <v>275</v>
      </c>
      <c t="n" s="6" r="B5">
        <v>20900000</v>
      </c>
      <c t="n" s="7" r="E5">
        <v>22200000</v>
      </c>
    </row>
    <row spans="1:6" r="6">
      <c t="s" s="4" r="A6">
        <v>381</v>
      </c>
    </row>
    <row spans="1:6" r="7">
      <c t="s" s="3" r="A7">
        <v>144</v>
      </c>
    </row>
    <row spans="1:6" r="8">
      <c t="s" s="4" r="A8">
        <v>380</v>
      </c>
      <c t="n" s="6" r="B8">
        <v>31294000</v>
      </c>
      <c t="n" s="7" r="E8">
        <v>35106000</v>
      </c>
    </row>
    <row spans="1:6" r="9">
      <c t="s" s="4" r="A9">
        <v>381</v>
      </c>
    </row>
    <row spans="1:6" r="10">
      <c t="s" s="3" r="A10">
        <v>144</v>
      </c>
    </row>
    <row spans="1:6" r="11">
      <c t="s" s="4" r="A11">
        <v>505</v>
      </c>
      <c t="n" s="6" r="B11">
        <v>1915000</v>
      </c>
      <c t="n" s="6" r="C11">
        <v>0</v>
      </c>
    </row>
    <row spans="1:6" r="12">
      <c t="s" s="4" r="A12">
        <v>506</v>
      </c>
      <c t="n" s="7" r="B12">
        <v>484000</v>
      </c>
      <c t="n" s="7" r="C12">
        <v>0</v>
      </c>
    </row>
    <row spans="1:6" r="13">
      <c t="s" s="4" r="A13">
        <v>381</v>
      </c>
    </row>
    <row spans="1:6" r="14">
      <c t="s" s="3" r="A14">
        <v>144</v>
      </c>
    </row>
    <row spans="1:6" r="15">
      <c t="s" s="4" r="A15">
        <v>507</v>
      </c>
      <c t="n" s="7" r="D15">
        <v>30000000</v>
      </c>
    </row>
    <row spans="1:6" r="16">
      <c t="s" s="4" r="A16">
        <v>380</v>
      </c>
      <c t="n" s="7" r="F16">
        <v>2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5</v>
      </c>
    </row>
    <row spans="1:3" r="3">
      <c t="s" s="3" r="A3">
        <v>102</v>
      </c>
    </row>
    <row spans="1:3" r="4">
      <c t="s" s="4" r="A4">
        <v>41</v>
      </c>
      <c t="n" s="7" r="B4">
        <v>-27577</v>
      </c>
      <c t="n" s="7" r="C4">
        <v>-48859</v>
      </c>
    </row>
    <row spans="1:3" r="5">
      <c t="s" s="3" r="A5">
        <v>103</v>
      </c>
    </row>
    <row spans="1:3" r="6">
      <c t="s" s="4" r="A6">
        <v>104</v>
      </c>
      <c t="n" s="6" r="B6">
        <v>14030</v>
      </c>
      <c t="n" s="6" r="C6">
        <v>14821</v>
      </c>
    </row>
    <row spans="1:3" r="7">
      <c t="s" s="4" r="A7">
        <v>105</v>
      </c>
      <c t="n" s="6" r="B7">
        <v>566</v>
      </c>
      <c t="n" s="6" r="C7">
        <v>46</v>
      </c>
    </row>
    <row spans="1:3" r="8">
      <c t="s" s="4" r="A8">
        <v>106</v>
      </c>
      <c t="n" s="6" r="B8">
        <v>3416</v>
      </c>
      <c t="n" s="6" r="C8">
        <v>3419</v>
      </c>
    </row>
    <row spans="1:3" r="9">
      <c t="s" s="4" r="A9">
        <v>107</v>
      </c>
      <c t="n" s="6" r="B9">
        <v>-584</v>
      </c>
      <c t="n" s="6" r="C9">
        <v>934</v>
      </c>
    </row>
    <row spans="1:3" r="10">
      <c t="s" s="3" r="A10">
        <v>108</v>
      </c>
    </row>
    <row spans="1:3" r="11">
      <c t="s" s="4" r="A11">
        <v>38</v>
      </c>
      <c t="n" s="6" r="B11">
        <v>2399</v>
      </c>
      <c t="n" s="6" r="C11">
        <v>0</v>
      </c>
    </row>
    <row spans="1:3" r="12">
      <c t="s" s="4" r="A12">
        <v>109</v>
      </c>
      <c t="n" s="6" r="B12">
        <v>337</v>
      </c>
      <c t="n" s="6" r="C12">
        <v>586</v>
      </c>
    </row>
    <row spans="1:3" r="13">
      <c t="s" s="4" r="A13">
        <v>57</v>
      </c>
      <c t="n" s="6" r="B13">
        <v>65</v>
      </c>
      <c t="n" s="6" r="C13">
        <v>1019</v>
      </c>
    </row>
    <row spans="1:3" r="14">
      <c t="s" s="4" r="A14">
        <v>37</v>
      </c>
      <c t="n" s="6" r="B14">
        <v>18150</v>
      </c>
      <c t="n" s="6" r="C14">
        <v>17185</v>
      </c>
    </row>
    <row spans="1:3" r="15">
      <c t="s" s="4" r="A15">
        <v>110</v>
      </c>
      <c t="n" s="6" r="B15">
        <v>62</v>
      </c>
      <c t="n" s="6" r="C15">
        <v>73</v>
      </c>
    </row>
    <row spans="1:3" r="16">
      <c t="s" s="4" r="A16">
        <v>69</v>
      </c>
      <c t="n" s="6" r="B16">
        <v>138</v>
      </c>
      <c t="n" s="6" r="C16">
        <v>-13</v>
      </c>
    </row>
    <row spans="1:3" r="17">
      <c t="s" s="3" r="A17">
        <v>111</v>
      </c>
    </row>
    <row spans="1:3" r="18">
      <c t="s" s="4" r="A18">
        <v>112</v>
      </c>
      <c t="n" s="6" r="B18">
        <v>-9134</v>
      </c>
      <c t="n" s="6" r="C18">
        <v>-5964</v>
      </c>
    </row>
    <row spans="1:3" r="19">
      <c t="s" s="4" r="A19">
        <v>113</v>
      </c>
      <c t="n" s="6" r="B19">
        <v>-10978</v>
      </c>
      <c t="n" s="6" r="C19">
        <v>469</v>
      </c>
    </row>
    <row spans="1:3" r="20">
      <c t="s" s="4" r="A20">
        <v>114</v>
      </c>
      <c t="n" s="6" r="B20">
        <v>-255</v>
      </c>
      <c t="n" s="6" r="C20">
        <v>4793</v>
      </c>
    </row>
    <row spans="1:3" r="21">
      <c t="s" s="4" r="A21">
        <v>73</v>
      </c>
      <c t="n" s="6" r="B21">
        <v>-875</v>
      </c>
      <c t="n" s="6" r="C21">
        <v>-7801</v>
      </c>
    </row>
    <row spans="1:3" r="22">
      <c t="s" s="4" r="A22">
        <v>74</v>
      </c>
      <c t="n" s="6" r="B22">
        <v>-37775</v>
      </c>
      <c t="n" s="6" r="C22">
        <v>-39757</v>
      </c>
    </row>
    <row spans="1:3" r="23">
      <c t="s" s="4" r="A23">
        <v>115</v>
      </c>
      <c t="n" s="6" r="B23">
        <v>-668</v>
      </c>
      <c t="n" s="6" r="C23">
        <v>-473</v>
      </c>
    </row>
    <row spans="1:3" r="24">
      <c t="s" s="4" r="A24">
        <v>69</v>
      </c>
      <c t="n" s="6" r="B24">
        <v>137</v>
      </c>
      <c t="n" s="6" r="C24">
        <v>-1469</v>
      </c>
    </row>
    <row spans="1:3" r="25">
      <c t="s" s="4" r="A25">
        <v>116</v>
      </c>
      <c t="n" s="6" r="B25">
        <v>-48546</v>
      </c>
      <c t="n" s="6" r="C25">
        <v>-60991</v>
      </c>
    </row>
    <row spans="1:3" r="26">
      <c t="s" s="3" r="A26">
        <v>117</v>
      </c>
    </row>
    <row spans="1:3" r="27">
      <c t="s" s="4" r="A27">
        <v>118</v>
      </c>
      <c t="n" s="6" r="B27">
        <v>-7732</v>
      </c>
      <c t="n" s="6" r="C27">
        <v>-7071</v>
      </c>
    </row>
    <row spans="1:3" r="28">
      <c t="s" s="4" r="A28">
        <v>119</v>
      </c>
      <c t="n" s="6" r="B28">
        <v>76</v>
      </c>
      <c t="n" s="6" r="C28">
        <v>25</v>
      </c>
    </row>
    <row spans="1:3" r="29">
      <c t="s" s="4" r="A29">
        <v>120</v>
      </c>
      <c t="n" s="6" r="B29">
        <v>-7656</v>
      </c>
      <c t="n" s="6" r="C29">
        <v>-7046</v>
      </c>
    </row>
    <row spans="1:3" r="30">
      <c t="s" s="3" r="A30">
        <v>121</v>
      </c>
    </row>
    <row spans="1:3" r="31">
      <c t="s" s="4" r="A31">
        <v>122</v>
      </c>
      <c t="n" s="6" r="B31">
        <v>10000</v>
      </c>
      <c t="n" s="6" r="C31">
        <v>60000</v>
      </c>
    </row>
    <row spans="1:3" r="32">
      <c t="s" s="4" r="A32">
        <v>123</v>
      </c>
      <c t="n" s="6" r="B32">
        <v>-31075</v>
      </c>
      <c t="n" s="6" r="C32">
        <v>-1075</v>
      </c>
    </row>
    <row spans="1:3" r="33">
      <c t="s" s="4" r="A33">
        <v>124</v>
      </c>
      <c t="n" s="6" r="B33">
        <v>0</v>
      </c>
      <c t="n" s="6" r="C33">
        <v>182</v>
      </c>
    </row>
    <row spans="1:3" r="34">
      <c t="s" s="4" r="A34">
        <v>125</v>
      </c>
      <c t="n" s="6" r="B34">
        <v>-21075</v>
      </c>
      <c t="n" s="6" r="C34">
        <v>59107</v>
      </c>
    </row>
    <row spans="1:3" r="35">
      <c t="s" s="4" r="A35">
        <v>126</v>
      </c>
      <c t="n" s="6" r="B35">
        <v>2193</v>
      </c>
      <c t="n" s="6" r="C35">
        <v>-1788</v>
      </c>
    </row>
    <row spans="1:3" r="36">
      <c t="s" s="4" r="A36">
        <v>127</v>
      </c>
      <c t="n" s="6" r="B36">
        <v>-75084</v>
      </c>
      <c t="n" s="6" r="C36">
        <v>-10718</v>
      </c>
    </row>
    <row spans="1:3" r="37">
      <c t="s" s="4" r="A37">
        <v>128</v>
      </c>
      <c t="n" s="6" r="B37">
        <v>109425</v>
      </c>
      <c t="n" s="6" r="C37">
        <v>33162</v>
      </c>
    </row>
    <row spans="1:3" r="38">
      <c t="s" s="4" r="A38">
        <v>129</v>
      </c>
      <c t="n" s="7" r="B38">
        <v>34341</v>
      </c>
      <c t="n" s="7" r="C38">
        <v>22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33"/>
    <col customWidth="1" max="3" min="3" width="33"/>
  </cols>
  <sheetData>
    <row spans="1:3" r="1">
      <c t="s" s="1" r="A1">
        <v>508</v>
      </c>
      <c t="s" s="2" r="B1">
        <v>1</v>
      </c>
    </row>
    <row spans="1:3" r="2">
      <c t="s" s="2" r="B2">
        <v>509</v>
      </c>
      <c t="s" s="2" r="C2">
        <v>510</v>
      </c>
    </row>
    <row spans="1:3" r="3">
      <c t="s" s="3" r="A3">
        <v>148</v>
      </c>
    </row>
    <row spans="1:3" r="4">
      <c t="s" s="4" r="A4">
        <v>511</v>
      </c>
      <c t="n" s="6" r="B4">
        <v>2</v>
      </c>
      <c t="n" s="6" r="C4">
        <v>2</v>
      </c>
    </row>
    <row spans="1:3" r="5">
      <c t="s" s="3" r="A5">
        <v>512</v>
      </c>
    </row>
    <row spans="1:3" r="6">
      <c t="s" s="4" r="A6">
        <v>513</v>
      </c>
      <c t="n" s="7" r="B6">
        <v>0</v>
      </c>
      <c t="n" s="7" r="C6">
        <v>0</v>
      </c>
    </row>
    <row spans="1:3" r="7">
      <c t="s" s="4" r="A7">
        <v>514</v>
      </c>
      <c t="n" s="6" r="B7">
        <v>486</v>
      </c>
      <c t="n" s="6" r="C7">
        <v>502</v>
      </c>
    </row>
    <row spans="1:3" r="8">
      <c t="s" s="4" r="A8">
        <v>515</v>
      </c>
      <c t="n" s="6" r="B8">
        <v>-545</v>
      </c>
      <c t="n" s="6" r="C8">
        <v>-577</v>
      </c>
    </row>
    <row spans="1:3" r="9">
      <c t="s" s="4" r="A9">
        <v>516</v>
      </c>
      <c t="n" s="6" r="B9">
        <v>354</v>
      </c>
      <c t="n" s="6" r="C9">
        <v>296</v>
      </c>
    </row>
    <row spans="1:3" r="10">
      <c t="s" s="4" r="A10">
        <v>244</v>
      </c>
      <c t="n" s="7" r="B10">
        <v>295</v>
      </c>
      <c t="n" s="7" r="C10">
        <v>2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s="1" r="A1">
        <v>517</v>
      </c>
      <c t="s" s="2" r="B1">
        <v>1</v>
      </c>
      <c t="s" s="2" r="D1">
        <v>344</v>
      </c>
    </row>
    <row spans="1:6" r="2">
      <c t="s" s="2" r="B2">
        <v>2</v>
      </c>
      <c t="s" s="2" r="C2">
        <v>25</v>
      </c>
      <c t="s" s="2" r="D2">
        <v>47</v>
      </c>
      <c t="s" s="2" r="E2">
        <v>518</v>
      </c>
      <c t="s" s="2" r="F2">
        <v>46</v>
      </c>
    </row>
    <row spans="1:6" r="3">
      <c t="s" s="3" r="A3">
        <v>519</v>
      </c>
    </row>
    <row spans="1:6" r="4">
      <c t="s" s="4" r="A4">
        <v>520</v>
      </c>
      <c t="n" s="7" r="B4">
        <v>1600</v>
      </c>
      <c t="n" s="7" r="F4">
        <v>1800</v>
      </c>
    </row>
    <row spans="1:6" r="5">
      <c t="s" s="4" r="A5">
        <v>521</v>
      </c>
      <c t="n" s="6" r="B5">
        <v>500</v>
      </c>
      <c t="n" s="6" r="F5">
        <v>500</v>
      </c>
    </row>
    <row spans="1:6" r="6">
      <c t="s" s="4" r="A6">
        <v>522</v>
      </c>
      <c t="n" s="6" r="B6">
        <v>1100</v>
      </c>
      <c t="n" s="6" r="F6">
        <v>1300</v>
      </c>
    </row>
    <row spans="1:6" r="7">
      <c t="s" s="4" r="A7">
        <v>523</v>
      </c>
      <c t="n" s="6" r="B7">
        <v>138</v>
      </c>
      <c t="n" s="6" r="F7">
        <v>138</v>
      </c>
    </row>
    <row spans="1:6" r="8">
      <c t="s" s="4" r="A8">
        <v>524</v>
      </c>
      <c t="n" s="6" r="B8">
        <v>884</v>
      </c>
      <c t="n" s="6" r="F8">
        <v>960</v>
      </c>
    </row>
    <row spans="1:6" r="9">
      <c t="s" s="4" r="A9">
        <v>69</v>
      </c>
      <c t="n" s="6" r="B9">
        <v>531</v>
      </c>
      <c t="n" s="6" r="F9">
        <v>664</v>
      </c>
    </row>
    <row spans="1:6" r="10">
      <c t="s" s="4" r="A10">
        <v>525</v>
      </c>
      <c t="n" s="6" r="B10">
        <v>1553</v>
      </c>
      <c t="n" s="6" r="F10">
        <v>1762</v>
      </c>
    </row>
    <row spans="1:6" r="11">
      <c t="s" s="3" r="A11">
        <v>526</v>
      </c>
    </row>
    <row spans="1:6" r="12">
      <c t="s" s="4" r="A12">
        <v>527</v>
      </c>
      <c t="n" s="6" r="B12">
        <v>17119</v>
      </c>
      <c t="n" s="6" r="F12">
        <v>16619</v>
      </c>
    </row>
    <row spans="1:6" r="13">
      <c t="s" s="4" r="A13">
        <v>528</v>
      </c>
      <c t="n" s="6" r="B13">
        <v>60442</v>
      </c>
      <c t="n" s="6" r="F13">
        <v>59943</v>
      </c>
    </row>
    <row spans="1:6" r="14">
      <c t="s" s="3" r="A14">
        <v>529</v>
      </c>
    </row>
    <row spans="1:6" r="15">
      <c t="s" s="4" r="A15">
        <v>530</v>
      </c>
      <c t="n" s="7" r="E15">
        <v>1800</v>
      </c>
    </row>
    <row spans="1:6" r="16">
      <c t="s" s="4" r="A16">
        <v>531</v>
      </c>
      <c t="n" s="6" r="F16">
        <v>300</v>
      </c>
    </row>
    <row spans="1:6" r="17">
      <c t="s" s="4" r="A17">
        <v>532</v>
      </c>
      <c t="n" s="6" r="B17">
        <v>1200</v>
      </c>
      <c t="n" s="6" r="F17">
        <v>1200</v>
      </c>
    </row>
    <row spans="1:6" r="18">
      <c t="s" s="4" r="A18">
        <v>533</v>
      </c>
      <c t="n" s="6" r="B18">
        <v>5000</v>
      </c>
      <c t="n" s="7" r="D18">
        <v>5000</v>
      </c>
    </row>
    <row spans="1:6" r="19">
      <c t="s" s="4" r="A19">
        <v>354</v>
      </c>
    </row>
    <row spans="1:6" r="20">
      <c t="s" s="3" r="A20">
        <v>529</v>
      </c>
    </row>
    <row spans="1:6" r="21">
      <c t="s" s="4" r="A21">
        <v>531</v>
      </c>
      <c t="n" s="6" r="B21">
        <v>300</v>
      </c>
    </row>
    <row spans="1:6" r="22">
      <c t="s" s="4" r="A22">
        <v>534</v>
      </c>
    </row>
    <row spans="1:6" r="23">
      <c t="s" s="3" r="A23">
        <v>529</v>
      </c>
    </row>
    <row spans="1:6" r="24">
      <c t="s" s="4" r="A24">
        <v>531</v>
      </c>
      <c t="n" s="6" r="B24">
        <v>100</v>
      </c>
    </row>
    <row spans="1:6" r="25">
      <c t="s" s="4" r="A25">
        <v>535</v>
      </c>
    </row>
    <row spans="1:6" r="26">
      <c t="s" s="3" r="A26">
        <v>519</v>
      </c>
    </row>
    <row spans="1:6" r="27">
      <c t="s" s="4" r="A27">
        <v>69</v>
      </c>
      <c t="n" s="6" r="B27">
        <v>2500</v>
      </c>
    </row>
    <row spans="1:6" r="28">
      <c t="s" s="4" r="A28">
        <v>536</v>
      </c>
    </row>
    <row spans="1:6" r="29">
      <c t="s" s="3" r="A29">
        <v>529</v>
      </c>
    </row>
    <row spans="1:6" r="30">
      <c t="s" s="4" r="A30">
        <v>533</v>
      </c>
      <c t="n" s="6" r="B30">
        <v>-2500</v>
      </c>
    </row>
    <row spans="1:6" r="31">
      <c t="s" s="4" r="A31">
        <v>537</v>
      </c>
    </row>
    <row spans="1:6" r="32">
      <c t="s" s="3" r="A32">
        <v>538</v>
      </c>
    </row>
    <row spans="1:6" r="33">
      <c t="s" s="4" r="A33">
        <v>539</v>
      </c>
      <c t="n" s="6" r="B33">
        <v>76562</v>
      </c>
      <c t="n" s="7" r="C33">
        <v>84423</v>
      </c>
    </row>
    <row spans="1:6" r="34">
      <c t="s" s="4" r="A34">
        <v>540</v>
      </c>
      <c t="n" s="6" r="B34">
        <v>5512</v>
      </c>
      <c t="n" s="6" r="C34">
        <v>5027</v>
      </c>
    </row>
    <row spans="1:6" r="35">
      <c t="s" s="4" r="A35">
        <v>541</v>
      </c>
      <c t="n" s="6" r="B35">
        <v>-4613</v>
      </c>
      <c t="n" s="6" r="C35">
        <v>-5169</v>
      </c>
    </row>
    <row spans="1:6" r="36">
      <c t="s" s="4" r="A36">
        <v>542</v>
      </c>
      <c t="n" s="6" r="B36">
        <v>77461</v>
      </c>
      <c t="n" s="7" r="C36">
        <v>84281</v>
      </c>
      <c t="n" s="7" r="D36">
        <v>84423</v>
      </c>
    </row>
    <row spans="1:6" r="37">
      <c t="s" s="4" r="A37">
        <v>543</v>
      </c>
    </row>
    <row spans="1:6" r="38">
      <c t="s" s="3" r="A38">
        <v>529</v>
      </c>
    </row>
    <row spans="1:6" r="39">
      <c t="s" s="4" r="A39">
        <v>544</v>
      </c>
      <c t="n" s="6" r="B39">
        <v>1500</v>
      </c>
    </row>
    <row spans="1:6" r="40">
      <c t="s" s="4" r="A40">
        <v>545</v>
      </c>
    </row>
    <row spans="1:6" r="41">
      <c t="s" s="3" r="A41">
        <v>529</v>
      </c>
    </row>
    <row spans="1:6" r="42">
      <c t="s" s="4" r="A42">
        <v>544</v>
      </c>
      <c t="n" s="6" r="B42">
        <v>700</v>
      </c>
      <c t="n" s="6" r="F42">
        <v>700</v>
      </c>
    </row>
    <row spans="1:6" r="43">
      <c t="s" s="4" r="A43">
        <v>546</v>
      </c>
    </row>
    <row spans="1:6" r="44">
      <c t="s" s="3" r="A44">
        <v>529</v>
      </c>
    </row>
    <row spans="1:6" r="45">
      <c t="s" s="4" r="A45">
        <v>544</v>
      </c>
      <c t="n" s="7" r="B45">
        <v>810</v>
      </c>
      <c t="n" s="7" r="F45">
        <v>8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7</v>
      </c>
      <c t="s" s="2" r="B1">
        <v>1</v>
      </c>
    </row>
    <row spans="1:4" r="2">
      <c t="s" s="2" r="B2">
        <v>2</v>
      </c>
      <c t="s" s="2" r="C2">
        <v>25</v>
      </c>
      <c t="s" s="2" r="D2">
        <v>46</v>
      </c>
    </row>
    <row spans="1:4" r="3">
      <c t="s" s="3" r="A3">
        <v>548</v>
      </c>
    </row>
    <row spans="1:4" r="4">
      <c t="s" s="4" r="A4">
        <v>549</v>
      </c>
      <c t="n" s="7" r="B4">
        <v>9465</v>
      </c>
      <c t="n" s="7" r="D4">
        <v>9347</v>
      </c>
    </row>
    <row spans="1:4" r="5">
      <c t="s" s="4" r="A5">
        <v>550</v>
      </c>
      <c t="n" s="6" r="B5">
        <v>13781</v>
      </c>
      <c t="n" s="6" r="D5">
        <v>20381</v>
      </c>
    </row>
    <row spans="1:4" r="6">
      <c t="s" s="4" r="A6">
        <v>551</v>
      </c>
      <c t="n" s="6" r="B6">
        <v>33835</v>
      </c>
      <c t="n" s="6" r="D6">
        <v>50405</v>
      </c>
    </row>
    <row spans="1:4" r="7">
      <c t="s" s="4" r="A7">
        <v>552</v>
      </c>
      <c t="n" s="6" r="B7">
        <v>17119</v>
      </c>
      <c t="n" s="6" r="D7">
        <v>16619</v>
      </c>
    </row>
    <row spans="1:4" r="8">
      <c t="s" s="4" r="A8">
        <v>553</v>
      </c>
      <c t="n" s="6" r="B8">
        <v>1519</v>
      </c>
      <c t="n" s="6" r="D8">
        <v>1445</v>
      </c>
    </row>
    <row spans="1:4" r="9">
      <c t="s" s="4" r="A9">
        <v>554</v>
      </c>
      <c t="n" s="6" r="B9">
        <v>7150</v>
      </c>
      <c t="n" s="6" r="D9">
        <v>17808</v>
      </c>
    </row>
    <row spans="1:4" r="10">
      <c t="s" s="4" r="A10">
        <v>555</v>
      </c>
      <c t="n" s="6" r="B10">
        <v>437</v>
      </c>
      <c t="n" s="6" r="D10">
        <v>430</v>
      </c>
    </row>
    <row spans="1:4" r="11">
      <c t="s" s="4" r="A11">
        <v>556</v>
      </c>
      <c t="n" s="6" r="B11">
        <v>647</v>
      </c>
      <c t="n" s="6" r="D11">
        <v>647</v>
      </c>
    </row>
    <row spans="1:4" r="12">
      <c t="s" s="4" r="A12">
        <v>557</v>
      </c>
      <c t="n" s="6" r="B12">
        <v>4728</v>
      </c>
      <c t="n" s="6" r="D12">
        <v>3368</v>
      </c>
    </row>
    <row spans="1:4" r="13">
      <c t="s" s="4" r="A13">
        <v>558</v>
      </c>
      <c t="n" s="6" r="B13">
        <v>5436</v>
      </c>
      <c t="n" s="6" r="D13">
        <v>5575</v>
      </c>
    </row>
    <row spans="1:4" r="14">
      <c t="s" s="4" r="A14">
        <v>69</v>
      </c>
      <c t="n" s="6" r="B14">
        <v>22446</v>
      </c>
      <c t="n" s="6" r="D14">
        <v>26237</v>
      </c>
    </row>
    <row spans="1:4" r="15">
      <c t="s" s="4" r="A15">
        <v>74</v>
      </c>
      <c t="n" s="6" r="B15">
        <v>117263</v>
      </c>
      <c t="n" s="6" r="D15">
        <v>152962</v>
      </c>
    </row>
    <row spans="1:4" r="16">
      <c t="s" s="3" r="A16">
        <v>559</v>
      </c>
    </row>
    <row spans="1:4" r="17">
      <c t="s" s="4" r="A17">
        <v>549</v>
      </c>
      <c t="n" s="6" r="B17">
        <v>1302</v>
      </c>
      <c t="n" s="6" r="D17">
        <v>1237</v>
      </c>
    </row>
    <row spans="1:4" r="18">
      <c t="s" s="4" r="A18">
        <v>560</v>
      </c>
      <c t="n" s="6" r="B18">
        <v>14827</v>
      </c>
      <c t="n" s="6" r="D18">
        <v>15033</v>
      </c>
    </row>
    <row spans="1:4" r="19">
      <c t="s" s="4" r="A19">
        <v>524</v>
      </c>
      <c t="n" s="6" r="B19">
        <v>884</v>
      </c>
      <c t="n" s="6" r="D19">
        <v>960</v>
      </c>
    </row>
    <row spans="1:4" r="20">
      <c t="s" s="4" r="A20">
        <v>552</v>
      </c>
      <c t="n" s="6" r="B20">
        <v>60442</v>
      </c>
      <c t="n" s="6" r="D20">
        <v>59943</v>
      </c>
    </row>
    <row spans="1:4" r="21">
      <c t="s" s="4" r="A21">
        <v>561</v>
      </c>
      <c t="n" s="6" r="B21">
        <v>138</v>
      </c>
      <c t="n" s="6" r="D21">
        <v>138</v>
      </c>
    </row>
    <row spans="1:4" r="22">
      <c t="s" s="4" r="A22">
        <v>562</v>
      </c>
      <c t="n" s="6" r="B22">
        <v>1196</v>
      </c>
      <c t="n" s="6" r="D22">
        <v>1211</v>
      </c>
    </row>
    <row spans="1:4" r="23">
      <c t="s" s="4" r="A23">
        <v>563</v>
      </c>
      <c t="n" s="6" r="B23">
        <v>2928</v>
      </c>
      <c t="n" s="6" r="D23">
        <v>2866</v>
      </c>
    </row>
    <row spans="1:4" r="24">
      <c t="s" s="4" r="A24">
        <v>69</v>
      </c>
      <c t="n" s="6" r="B24">
        <v>7243</v>
      </c>
      <c t="n" s="6" r="D24">
        <v>8676</v>
      </c>
    </row>
    <row spans="1:4" r="25">
      <c t="s" s="4" r="A25">
        <v>79</v>
      </c>
      <c t="n" s="6" r="B25">
        <v>89770</v>
      </c>
      <c t="n" s="6" r="D25">
        <v>90893</v>
      </c>
    </row>
    <row spans="1:4" r="26">
      <c t="s" s="4" r="A26">
        <v>564</v>
      </c>
      <c t="n" s="6" r="B26">
        <v>1700</v>
      </c>
      <c t="n" s="7" r="C26">
        <v>700</v>
      </c>
    </row>
    <row spans="1:4" r="27">
      <c t="s" s="4" r="A27">
        <v>565</v>
      </c>
      <c t="n" s="6" r="B27">
        <v>4400</v>
      </c>
      <c t="n" s="6" r="D27">
        <v>5900</v>
      </c>
    </row>
    <row spans="1:4" r="28">
      <c t="s" s="4" r="A28">
        <v>566</v>
      </c>
      <c t="n" s="6" r="B28">
        <v>3400</v>
      </c>
      <c t="n" s="6" r="D28">
        <v>3100</v>
      </c>
    </row>
    <row spans="1:4" r="29">
      <c t="s" s="4" r="A29">
        <v>567</v>
      </c>
      <c t="n" s="7" r="B29">
        <v>1000</v>
      </c>
      <c t="n" s="7" r="D29">
        <v>2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568</v>
      </c>
      <c t="s" s="2" r="B1">
        <v>1</v>
      </c>
    </row>
    <row spans="1:4" r="2">
      <c t="s" s="2" r="B2">
        <v>2</v>
      </c>
      <c t="s" s="2" r="C2">
        <v>25</v>
      </c>
      <c t="s" s="2" r="D2">
        <v>46</v>
      </c>
    </row>
    <row spans="1:4" r="3">
      <c t="s" s="3" r="A3">
        <v>569</v>
      </c>
    </row>
    <row spans="1:4" r="4">
      <c t="s" s="4" r="A4">
        <v>75</v>
      </c>
      <c t="n" s="7" r="B4">
        <v>3005000</v>
      </c>
      <c t="n" s="7" r="D4">
        <v>3005000</v>
      </c>
    </row>
    <row spans="1:4" r="5">
      <c t="s" s="4" r="A5">
        <v>570</v>
      </c>
      <c t="s" s="4" r="B5">
        <v>571</v>
      </c>
    </row>
    <row spans="1:4" r="6">
      <c t="s" s="4" r="A6">
        <v>572</v>
      </c>
      <c t="s" s="4" r="B6">
        <v>573</v>
      </c>
    </row>
    <row spans="1:4" r="7">
      <c t="s" s="4" r="A7">
        <v>574</v>
      </c>
      <c t="n" s="7" r="B7">
        <v>1500000</v>
      </c>
      <c t="n" s="7" r="C7">
        <v>2400000</v>
      </c>
    </row>
    <row spans="1:4" r="8">
      <c t="s" s="4" r="A8">
        <v>575</v>
      </c>
      <c t="n" s="6" r="B8">
        <v>6900000</v>
      </c>
    </row>
    <row spans="1:4" r="9">
      <c t="s" s="4" r="A9">
        <v>576</v>
      </c>
      <c t="n" s="6" r="B9">
        <v>100000</v>
      </c>
    </row>
    <row spans="1:4" r="10">
      <c t="s" s="4" r="A10">
        <v>273</v>
      </c>
      <c t="n" s="6" r="B10">
        <v>18150000</v>
      </c>
      <c t="n" s="7" r="C10">
        <v>17185000</v>
      </c>
    </row>
    <row spans="1:4" r="11">
      <c t="s" s="4" r="A11">
        <v>577</v>
      </c>
      <c t="n" s="6" r="B11">
        <v>38961000</v>
      </c>
      <c t="n" s="6" r="D11">
        <v>20811000</v>
      </c>
    </row>
    <row spans="1:4" r="12">
      <c t="s" s="4" r="A12">
        <v>78</v>
      </c>
      <c t="n" s="6" r="B12">
        <v>38961000</v>
      </c>
      <c t="n" s="7" r="D12">
        <v>20811000</v>
      </c>
    </row>
    <row spans="1:4" r="13">
      <c t="s" s="4" r="A13">
        <v>578</v>
      </c>
    </row>
    <row spans="1:4" r="14">
      <c t="s" s="3" r="A14">
        <v>569</v>
      </c>
    </row>
    <row spans="1:4" r="15">
      <c t="s" s="4" r="A15">
        <v>577</v>
      </c>
      <c t="n" s="6" r="B15">
        <v>100000000</v>
      </c>
    </row>
    <row spans="1:4" r="16">
      <c t="s" s="4" r="A16">
        <v>579</v>
      </c>
    </row>
    <row spans="1:4" r="17">
      <c t="s" s="3" r="A17">
        <v>569</v>
      </c>
    </row>
    <row spans="1:4" r="18">
      <c t="s" s="4" r="A18">
        <v>273</v>
      </c>
      <c t="n" s="11" r="B18">
        <v>0.85</v>
      </c>
    </row>
    <row spans="1:4" r="19">
      <c t="s" s="4" r="A19">
        <v>580</v>
      </c>
    </row>
    <row spans="1:4" r="20">
      <c t="s" s="3" r="A20">
        <v>569</v>
      </c>
    </row>
    <row spans="1:4" r="21">
      <c t="s" s="4" r="A21">
        <v>273</v>
      </c>
      <c t="n" s="11" r="B21">
        <v>0.15</v>
      </c>
    </row>
    <row spans="1:4" r="22">
      <c t="s" s="4" r="A22">
        <v>581</v>
      </c>
    </row>
    <row spans="1:4" r="23">
      <c t="s" s="3" r="A23">
        <v>569</v>
      </c>
    </row>
    <row spans="1:4" r="24">
      <c t="s" s="4" r="A24">
        <v>582</v>
      </c>
      <c t="n" s="7" r="B24">
        <v>28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3</v>
      </c>
      <c t="s" s="2" r="B1">
        <v>2</v>
      </c>
      <c t="s" s="2" r="C1">
        <v>46</v>
      </c>
    </row>
    <row spans="1:3" r="2">
      <c t="s" s="3" r="A2">
        <v>569</v>
      </c>
    </row>
    <row spans="1:3" r="3">
      <c t="s" s="4" r="A3">
        <v>584</v>
      </c>
      <c t="n" s="7" r="B3">
        <v>2928</v>
      </c>
      <c t="n" s="7" r="C3">
        <v>2866</v>
      </c>
    </row>
    <row spans="1:3" r="4">
      <c t="s" s="4" r="A4">
        <v>585</v>
      </c>
      <c t="n" s="7" r="B4">
        <v>15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37"/>
    <col customWidth="1" max="5" min="5" width="21"/>
    <col customWidth="1" max="6" min="6" width="30"/>
  </cols>
  <sheetData>
    <row spans="1:6" r="1">
      <c t="s" s="1" r="A1">
        <v>586</v>
      </c>
      <c t="s" s="2" r="B1">
        <v>587</v>
      </c>
      <c t="s" s="2" r="C1">
        <v>588</v>
      </c>
      <c t="s" s="2" r="D1">
        <v>589</v>
      </c>
      <c t="s" s="2" r="E1">
        <v>426</v>
      </c>
      <c t="s" s="2" r="F1">
        <v>590</v>
      </c>
    </row>
    <row spans="1:6" r="2">
      <c t="s" s="3" r="A2">
        <v>591</v>
      </c>
    </row>
    <row spans="1:6" r="3">
      <c t="s" s="4" r="A3">
        <v>592</v>
      </c>
      <c t="n" s="6" r="D3">
        <v>2334356</v>
      </c>
    </row>
    <row spans="1:6" r="4">
      <c t="s" s="4" r="A4">
        <v>593</v>
      </c>
      <c t="s" s="4" r="D4">
        <v>401</v>
      </c>
    </row>
    <row spans="1:6" r="5">
      <c t="s" s="4" r="A5">
        <v>594</v>
      </c>
      <c t="n" s="7" r="D5">
        <v>1000</v>
      </c>
    </row>
    <row spans="1:6" r="6">
      <c t="s" s="4" r="A6">
        <v>595</v>
      </c>
      <c t="s" s="4" r="D6">
        <v>596</v>
      </c>
    </row>
    <row spans="1:6" r="7">
      <c t="s" s="3" r="A7">
        <v>597</v>
      </c>
    </row>
    <row spans="1:6" r="8">
      <c t="s" s="4" r="A8">
        <v>598</v>
      </c>
      <c t="n" s="7" r="D8">
        <v>300</v>
      </c>
      <c t="n" s="7" r="E8">
        <v>500</v>
      </c>
    </row>
    <row spans="1:6" r="9">
      <c t="s" s="4" r="A9">
        <v>599</v>
      </c>
    </row>
    <row spans="1:6" r="10">
      <c t="s" s="3" r="A10">
        <v>600</v>
      </c>
    </row>
    <row spans="1:6" r="11">
      <c t="s" s="4" r="A11">
        <v>601</v>
      </c>
      <c t="n" s="6" r="D11">
        <v>2613793</v>
      </c>
    </row>
    <row spans="1:6" r="12">
      <c t="s" s="4" r="A12">
        <v>602</v>
      </c>
      <c t="n" s="6" r="D12">
        <v>0</v>
      </c>
    </row>
    <row spans="1:6" r="13">
      <c t="s" s="4" r="A13">
        <v>603</v>
      </c>
      <c t="n" s="7" r="D13">
        <v>0</v>
      </c>
    </row>
    <row spans="1:6" r="14">
      <c t="s" s="4" r="A14">
        <v>604</v>
      </c>
      <c t="n" s="6" r="D14">
        <v>0</v>
      </c>
    </row>
    <row spans="1:6" r="15">
      <c t="s" s="4" r="A15">
        <v>605</v>
      </c>
      <c t="n" s="7" r="D15">
        <v>0</v>
      </c>
    </row>
    <row spans="1:6" r="16">
      <c t="s" s="4" r="A16">
        <v>606</v>
      </c>
      <c t="n" s="6" r="D16">
        <v>0</v>
      </c>
    </row>
    <row spans="1:6" r="17">
      <c t="s" s="4" r="A17">
        <v>607</v>
      </c>
      <c t="n" s="6" r="D17">
        <v>2613793</v>
      </c>
      <c t="n" s="6" r="F17">
        <v>2613793</v>
      </c>
    </row>
    <row spans="1:6" r="18">
      <c t="s" s="3" r="A18">
        <v>591</v>
      </c>
    </row>
    <row spans="1:6" r="19">
      <c t="s" s="4" r="A19">
        <v>608</v>
      </c>
      <c t="n" s="8" r="D19">
        <v>13.75</v>
      </c>
    </row>
    <row spans="1:6" r="20">
      <c t="s" s="4" r="A20">
        <v>609</v>
      </c>
      <c t="n" s="8" r="D20">
        <v>13.75</v>
      </c>
      <c t="n" s="8" r="F20">
        <v>13.75</v>
      </c>
    </row>
    <row spans="1:6" r="21">
      <c t="s" s="4" r="A21">
        <v>610</v>
      </c>
      <c t="s" s="4" r="D21">
        <v>611</v>
      </c>
      <c t="s" s="4" r="F21">
        <v>612</v>
      </c>
    </row>
    <row spans="1:6" r="22">
      <c t="s" s="3" r="A22">
        <v>597</v>
      </c>
    </row>
    <row spans="1:6" r="23">
      <c t="s" s="4" r="A23">
        <v>613</v>
      </c>
      <c t="n" s="7" r="D23">
        <v>0</v>
      </c>
    </row>
    <row spans="1:6" r="24">
      <c t="s" s="4" r="A24">
        <v>614</v>
      </c>
    </row>
    <row spans="1:6" r="25">
      <c t="s" s="3" r="A25">
        <v>597</v>
      </c>
    </row>
    <row spans="1:6" r="26">
      <c t="s" s="4" r="A26">
        <v>598</v>
      </c>
      <c t="n" s="7" r="D26">
        <v>84</v>
      </c>
      <c t="n" s="7" r="E26">
        <v>84</v>
      </c>
    </row>
    <row spans="1:6" r="27">
      <c t="s" s="4" r="A27">
        <v>615</v>
      </c>
    </row>
    <row spans="1:6" r="28">
      <c t="s" s="3" r="A28">
        <v>597</v>
      </c>
    </row>
    <row spans="1:6" r="29">
      <c t="s" s="4" r="A29">
        <v>616</v>
      </c>
      <c t="n" s="6" r="B29">
        <v>4</v>
      </c>
      <c t="n" s="6" r="C29">
        <v>4</v>
      </c>
    </row>
    <row spans="1:6" r="30">
      <c t="s" s="4" r="A30">
        <v>617</v>
      </c>
    </row>
    <row spans="1:6" r="31">
      <c t="s" s="3" r="A31">
        <v>597</v>
      </c>
    </row>
    <row spans="1:6" r="32">
      <c t="s" s="4" r="A32">
        <v>618</v>
      </c>
      <c t="n" s="6" r="B32">
        <v>25664</v>
      </c>
      <c t="n" s="6" r="C32">
        <v>239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5"/>
    <col customWidth="1" max="2" min="2" width="28"/>
    <col customWidth="1" max="3" min="3" width="28"/>
    <col customWidth="1" max="4" min="4" width="21"/>
  </cols>
  <sheetData>
    <row spans="1:4" r="1">
      <c t="s" s="1" r="A1">
        <v>619</v>
      </c>
      <c t="s" s="2" r="B1">
        <v>1</v>
      </c>
    </row>
    <row spans="1:4" r="2">
      <c t="s" s="2" r="B2">
        <v>620</v>
      </c>
      <c t="s" s="2" r="C2">
        <v>621</v>
      </c>
      <c t="s" s="2" r="D2">
        <v>347</v>
      </c>
    </row>
    <row spans="1:4" r="3">
      <c t="s" s="3" r="A3">
        <v>622</v>
      </c>
    </row>
    <row spans="1:4" r="4">
      <c t="s" s="4" r="A4">
        <v>623</v>
      </c>
      <c t="n" s="6" r="B4">
        <v>2</v>
      </c>
      <c t="n" s="6" r="C4">
        <v>2</v>
      </c>
    </row>
    <row spans="1:4" r="5">
      <c t="s" s="4" r="A5">
        <v>26</v>
      </c>
      <c t="n" s="7" r="B5">
        <v>408614</v>
      </c>
      <c t="n" s="7" r="C5">
        <v>376048</v>
      </c>
    </row>
    <row spans="1:4" r="6">
      <c t="s" s="4" r="A6">
        <v>624</v>
      </c>
      <c t="n" s="6" r="B6">
        <v>9576</v>
      </c>
      <c t="n" s="6" r="C6">
        <v>-14050</v>
      </c>
    </row>
    <row spans="1:4" r="7">
      <c t="s" s="4" r="A7">
        <v>625</v>
      </c>
      <c t="n" s="6" r="B7">
        <v>1210853</v>
      </c>
      <c t="n" s="7" r="D7">
        <v>1266572</v>
      </c>
    </row>
    <row spans="1:4" r="8">
      <c t="s" s="4" r="A8">
        <v>294</v>
      </c>
    </row>
    <row spans="1:4" r="9">
      <c t="s" s="3" r="A9">
        <v>622</v>
      </c>
    </row>
    <row spans="1:4" r="10">
      <c t="s" s="4" r="A10">
        <v>26</v>
      </c>
      <c t="n" s="6" r="B10">
        <v>176376</v>
      </c>
      <c t="n" s="6" r="C10">
        <v>156442</v>
      </c>
    </row>
    <row spans="1:4" r="11">
      <c t="s" s="4" r="A11">
        <v>624</v>
      </c>
      <c t="n" s="6" r="B11">
        <v>20374</v>
      </c>
      <c t="n" s="6" r="C11">
        <v>10322</v>
      </c>
    </row>
    <row spans="1:4" r="12">
      <c t="s" s="4" r="A12">
        <v>625</v>
      </c>
      <c t="n" s="6" r="B12">
        <v>672389</v>
      </c>
      <c t="n" s="6" r="D12">
        <v>664053</v>
      </c>
    </row>
    <row spans="1:4" r="13">
      <c t="s" s="4" r="A13">
        <v>354</v>
      </c>
    </row>
    <row spans="1:4" r="14">
      <c t="s" s="3" r="A14">
        <v>622</v>
      </c>
    </row>
    <row spans="1:4" r="15">
      <c t="s" s="4" r="A15">
        <v>26</v>
      </c>
      <c t="n" s="6" r="B15">
        <v>232238</v>
      </c>
      <c t="n" s="6" r="C15">
        <v>219606</v>
      </c>
    </row>
    <row spans="1:4" r="16">
      <c t="s" s="4" r="A16">
        <v>624</v>
      </c>
      <c t="n" s="6" r="B16">
        <v>-1250</v>
      </c>
      <c t="n" s="6" r="C16">
        <v>-16408</v>
      </c>
    </row>
    <row spans="1:4" r="17">
      <c t="s" s="4" r="A17">
        <v>625</v>
      </c>
      <c t="n" s="6" r="B17">
        <v>497510</v>
      </c>
      <c t="n" s="6" r="D17">
        <v>498994</v>
      </c>
    </row>
    <row spans="1:4" r="18">
      <c t="s" s="4" r="A18">
        <v>626</v>
      </c>
    </row>
    <row spans="1:4" r="19">
      <c t="s" s="3" r="A19">
        <v>622</v>
      </c>
    </row>
    <row spans="1:4" r="20">
      <c t="s" s="4" r="A20">
        <v>624</v>
      </c>
      <c t="n" s="6" r="B20">
        <v>-9548</v>
      </c>
      <c t="n" s="7" r="C20">
        <v>-7964</v>
      </c>
    </row>
    <row spans="1:4" r="21">
      <c t="s" s="4" r="A21">
        <v>625</v>
      </c>
      <c t="n" s="7" r="B21">
        <v>40954</v>
      </c>
      <c t="n" s="7" r="D21">
        <v>1035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5</v>
      </c>
    </row>
    <row spans="1:3" r="2">
      <c t="s" s="4" r="A2">
        <v>628</v>
      </c>
    </row>
    <row spans="1:3" r="3">
      <c t="s" s="3" r="A3">
        <v>629</v>
      </c>
    </row>
    <row spans="1:3" r="4">
      <c t="s" s="4" r="A4">
        <v>630</v>
      </c>
      <c t="n" s="7" r="C4">
        <v>3</v>
      </c>
    </row>
    <row spans="1:3" r="5">
      <c t="s" s="4" r="A5">
        <v>631</v>
      </c>
    </row>
    <row spans="1:3" r="6">
      <c t="s" s="3" r="A6">
        <v>629</v>
      </c>
    </row>
    <row spans="1:3" r="7">
      <c t="s" s="4" r="A7">
        <v>630</v>
      </c>
      <c t="n" s="10" r="C7">
        <v>1.3</v>
      </c>
    </row>
    <row spans="1:3" r="8">
      <c t="s" s="4" r="A8">
        <v>632</v>
      </c>
    </row>
    <row spans="1:3" r="9">
      <c t="s" s="3" r="A9">
        <v>629</v>
      </c>
    </row>
    <row spans="1:3" r="10">
      <c t="s" s="4" r="A10">
        <v>630</v>
      </c>
      <c t="n" s="10" r="B10">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633</v>
      </c>
      <c t="s" s="2" r="B1">
        <v>1</v>
      </c>
    </row>
    <row spans="1:3" r="2">
      <c t="s" s="2" r="B2">
        <v>2</v>
      </c>
      <c t="s" s="2" r="C2">
        <v>25</v>
      </c>
    </row>
    <row spans="1:3" r="3">
      <c t="s" s="4" r="A3">
        <v>634</v>
      </c>
    </row>
    <row spans="1:3" r="4">
      <c t="s" s="3" r="A4">
        <v>635</v>
      </c>
    </row>
    <row spans="1:3" r="5">
      <c t="s" s="4" r="A5">
        <v>636</v>
      </c>
      <c t="n" s="10" r="B5">
        <v>-0.7</v>
      </c>
      <c t="n" s="10" r="C5">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7</v>
      </c>
      <c t="s" s="2" r="B1">
        <v>1</v>
      </c>
    </row>
    <row spans="1:3" r="2">
      <c t="s" s="2" r="B2">
        <v>2</v>
      </c>
      <c t="s" s="2" r="C2">
        <v>25</v>
      </c>
    </row>
    <row spans="1:3" r="3">
      <c t="s" s="3" r="A3">
        <v>638</v>
      </c>
    </row>
    <row spans="1:3" r="4">
      <c t="s" s="4" r="A4">
        <v>26</v>
      </c>
      <c t="n" s="7" r="B4">
        <v>408614</v>
      </c>
      <c t="n" s="7" r="C4">
        <v>376048</v>
      </c>
    </row>
    <row spans="1:3" r="5">
      <c t="s" s="4" r="A5">
        <v>27</v>
      </c>
      <c t="n" s="6" r="B5">
        <v>321913</v>
      </c>
      <c t="n" s="6" r="C5">
        <v>315767</v>
      </c>
    </row>
    <row spans="1:3" r="6">
      <c t="s" s="4" r="A6">
        <v>28</v>
      </c>
      <c t="n" s="6" r="B6">
        <v>86701</v>
      </c>
      <c t="n" s="6" r="C6">
        <v>60281</v>
      </c>
    </row>
    <row spans="1:3" r="7">
      <c t="s" s="3" r="A7">
        <v>29</v>
      </c>
    </row>
    <row spans="1:3" r="8">
      <c t="s" s="4" r="A8">
        <v>30</v>
      </c>
      <c t="n" s="6" r="B8">
        <v>70735</v>
      </c>
      <c t="n" s="6" r="C8">
        <v>68132</v>
      </c>
    </row>
    <row spans="1:3" r="9">
      <c t="s" s="4" r="A9">
        <v>639</v>
      </c>
      <c t="n" s="6" r="B9">
        <v>0</v>
      </c>
      <c t="n" s="6" r="C9">
        <v>0</v>
      </c>
    </row>
    <row spans="1:3" r="10">
      <c t="s" s="4" r="A10">
        <v>31</v>
      </c>
      <c t="n" s="6" r="B10">
        <v>6390</v>
      </c>
      <c t="n" s="6" r="C10">
        <v>6199</v>
      </c>
    </row>
    <row spans="1:3" r="11">
      <c t="s" s="4" r="A11">
        <v>32</v>
      </c>
      <c t="n" s="6" r="B11">
        <v>77125</v>
      </c>
      <c t="n" s="6" r="C11">
        <v>74331</v>
      </c>
    </row>
    <row spans="1:3" r="12">
      <c t="s" s="4" r="A12">
        <v>33</v>
      </c>
      <c t="n" s="6" r="B12">
        <v>9576</v>
      </c>
      <c t="n" s="6" r="C12">
        <v>-14050</v>
      </c>
    </row>
    <row spans="1:3" r="13">
      <c t="s" s="4" r="A13">
        <v>34</v>
      </c>
      <c t="n" s="6" r="B13">
        <v>584</v>
      </c>
      <c t="n" s="6" r="C13">
        <v>-934</v>
      </c>
    </row>
    <row spans="1:3" r="14">
      <c t="s" s="4" r="A14">
        <v>640</v>
      </c>
      <c t="n" s="6" r="B14">
        <v>0</v>
      </c>
      <c t="n" s="6" r="C14">
        <v>0</v>
      </c>
    </row>
    <row spans="1:3" r="15">
      <c t="s" s="4" r="A15">
        <v>35</v>
      </c>
      <c t="n" s="6" r="B15">
        <v>-18692</v>
      </c>
      <c t="n" s="6" r="C15">
        <v>-19093</v>
      </c>
    </row>
    <row spans="1:3" r="16">
      <c t="s" s="4" r="A16">
        <v>36</v>
      </c>
      <c t="n" s="6" r="B16">
        <v>10</v>
      </c>
      <c t="n" s="6" r="C16">
        <v>9</v>
      </c>
    </row>
    <row spans="1:3" r="17">
      <c t="s" s="4" r="A17">
        <v>37</v>
      </c>
      <c t="n" s="6" r="B17">
        <v>-18150</v>
      </c>
      <c t="n" s="6" r="C17">
        <v>-17185</v>
      </c>
    </row>
    <row spans="1:3" r="18">
      <c t="s" s="4" r="A18">
        <v>38</v>
      </c>
      <c t="n" s="6" r="B18">
        <v>2399</v>
      </c>
      <c t="n" s="6" r="C18">
        <v>0</v>
      </c>
    </row>
    <row spans="1:3" r="19">
      <c t="s" s="4" r="A19">
        <v>641</v>
      </c>
      <c t="n" s="6" r="B19">
        <v>0</v>
      </c>
      <c t="n" s="6" r="C19">
        <v>0</v>
      </c>
    </row>
    <row spans="1:3" r="20">
      <c t="s" s="4" r="A20">
        <v>642</v>
      </c>
      <c t="n" s="6" r="B20">
        <v>0</v>
      </c>
      <c t="n" s="6" r="C20">
        <v>0</v>
      </c>
    </row>
    <row spans="1:3" r="21">
      <c t="s" s="4" r="A21">
        <v>39</v>
      </c>
      <c t="n" s="6" r="B21">
        <v>-29071</v>
      </c>
      <c t="n" s="6" r="C21">
        <v>-51253</v>
      </c>
    </row>
    <row spans="1:3" r="22">
      <c t="s" s="4" r="A22">
        <v>40</v>
      </c>
      <c t="n" s="6" r="B22">
        <v>-1494</v>
      </c>
      <c t="n" s="6" r="C22">
        <v>-2394</v>
      </c>
    </row>
    <row spans="1:3" r="23">
      <c t="s" s="4" r="A23">
        <v>41</v>
      </c>
      <c t="n" s="6" r="B23">
        <v>-27577</v>
      </c>
      <c t="n" s="6" r="C23">
        <v>-48859</v>
      </c>
    </row>
    <row spans="1:3" r="24">
      <c t="s" s="3" r="A24">
        <v>643</v>
      </c>
    </row>
    <row spans="1:3" r="25">
      <c t="s" s="4" r="A25">
        <v>284</v>
      </c>
      <c t="n" s="6" r="B25">
        <v>4773</v>
      </c>
      <c t="n" s="6" r="C25">
        <v>-7453</v>
      </c>
    </row>
    <row spans="1:3" r="26">
      <c t="s" s="4" r="A26">
        <v>375</v>
      </c>
      <c t="n" s="6" r="B26">
        <v>-1720</v>
      </c>
      <c t="n" s="6" r="C26">
        <v>2102</v>
      </c>
    </row>
    <row spans="1:3" r="27">
      <c t="s" s="4" r="A27">
        <v>376</v>
      </c>
      <c t="n" s="6" r="B27">
        <v>-24524</v>
      </c>
      <c t="n" s="6" r="C27">
        <v>-54210</v>
      </c>
    </row>
    <row spans="1:3" r="28">
      <c t="s" s="4" r="A28">
        <v>644</v>
      </c>
      <c t="n" s="6" r="B28">
        <v>-29071</v>
      </c>
      <c t="n" s="6" r="C28">
        <v>-51253</v>
      </c>
    </row>
    <row spans="1:3" r="29">
      <c t="s" s="4" r="A29">
        <v>645</v>
      </c>
    </row>
    <row spans="1:3" r="30">
      <c t="s" s="3" r="A30">
        <v>638</v>
      </c>
    </row>
    <row spans="1:3" r="31">
      <c t="s" s="4" r="A31">
        <v>26</v>
      </c>
      <c t="n" s="6" r="B31">
        <v>0</v>
      </c>
      <c t="n" s="6" r="C31">
        <v>0</v>
      </c>
    </row>
    <row spans="1:3" r="32">
      <c t="s" s="4" r="A32">
        <v>27</v>
      </c>
      <c t="n" s="6" r="B32">
        <v>0</v>
      </c>
      <c t="n" s="6" r="C32">
        <v>0</v>
      </c>
    </row>
    <row spans="1:3" r="33">
      <c t="s" s="4" r="A33">
        <v>28</v>
      </c>
      <c t="n" s="6" r="B33">
        <v>0</v>
      </c>
      <c t="n" s="6" r="C33">
        <v>0</v>
      </c>
    </row>
    <row spans="1:3" r="34">
      <c t="s" s="3" r="A34">
        <v>29</v>
      </c>
    </row>
    <row spans="1:3" r="35">
      <c t="s" s="4" r="A35">
        <v>30</v>
      </c>
      <c t="n" s="6" r="B35">
        <v>0</v>
      </c>
      <c t="n" s="6" r="C35">
        <v>0</v>
      </c>
    </row>
    <row spans="1:3" r="36">
      <c t="s" s="4" r="A36">
        <v>639</v>
      </c>
      <c t="n" s="6" r="B36">
        <v>0</v>
      </c>
      <c t="n" s="6" r="C36">
        <v>0</v>
      </c>
    </row>
    <row spans="1:3" r="37">
      <c t="s" s="4" r="A37">
        <v>31</v>
      </c>
      <c t="n" s="6" r="B37">
        <v>0</v>
      </c>
      <c t="n" s="6" r="C37">
        <v>0</v>
      </c>
    </row>
    <row spans="1:3" r="38">
      <c t="s" s="4" r="A38">
        <v>32</v>
      </c>
      <c t="n" s="6" r="B38">
        <v>0</v>
      </c>
      <c t="n" s="6" r="C38">
        <v>0</v>
      </c>
    </row>
    <row spans="1:3" r="39">
      <c t="s" s="4" r="A39">
        <v>33</v>
      </c>
      <c t="n" s="6" r="B39">
        <v>0</v>
      </c>
      <c t="n" s="6" r="C39">
        <v>0</v>
      </c>
    </row>
    <row spans="1:3" r="40">
      <c t="s" s="4" r="A40">
        <v>34</v>
      </c>
      <c t="n" s="6" r="B40">
        <v>0</v>
      </c>
      <c t="n" s="6" r="C40">
        <v>0</v>
      </c>
    </row>
    <row spans="1:3" r="41">
      <c t="s" s="4" r="A41">
        <v>640</v>
      </c>
      <c t="n" s="6" r="B41">
        <v>0</v>
      </c>
      <c t="n" s="6" r="C41">
        <v>0</v>
      </c>
    </row>
    <row spans="1:3" r="42">
      <c t="s" s="4" r="A42">
        <v>35</v>
      </c>
      <c t="n" s="6" r="B42">
        <v>0</v>
      </c>
      <c t="n" s="6" r="C42">
        <v>0</v>
      </c>
    </row>
    <row spans="1:3" r="43">
      <c t="s" s="4" r="A43">
        <v>36</v>
      </c>
      <c t="n" s="6" r="B43">
        <v>0</v>
      </c>
      <c t="n" s="6" r="C43">
        <v>0</v>
      </c>
    </row>
    <row spans="1:3" r="44">
      <c t="s" s="4" r="A44">
        <v>37</v>
      </c>
      <c t="n" s="6" r="B44">
        <v>0</v>
      </c>
      <c t="n" s="6" r="C44">
        <v>0</v>
      </c>
    </row>
    <row spans="1:3" r="45">
      <c t="s" s="4" r="A45">
        <v>38</v>
      </c>
      <c t="n" s="6" r="B45">
        <v>0</v>
      </c>
    </row>
    <row spans="1:3" r="46">
      <c t="s" s="4" r="A46">
        <v>641</v>
      </c>
      <c t="n" s="6" r="B46">
        <v>0</v>
      </c>
      <c t="n" s="6" r="C46">
        <v>0</v>
      </c>
    </row>
    <row spans="1:3" r="47">
      <c t="s" s="4" r="A47">
        <v>642</v>
      </c>
      <c t="n" s="6" r="B47">
        <v>-27577</v>
      </c>
      <c t="n" s="6" r="C47">
        <v>-48859</v>
      </c>
    </row>
    <row spans="1:3" r="48">
      <c t="s" s="4" r="A48">
        <v>39</v>
      </c>
      <c t="n" s="6" r="B48">
        <v>-27577</v>
      </c>
      <c t="n" s="6" r="C48">
        <v>-48859</v>
      </c>
    </row>
    <row spans="1:3" r="49">
      <c t="s" s="4" r="A49">
        <v>40</v>
      </c>
      <c t="n" s="6" r="B49">
        <v>0</v>
      </c>
      <c t="n" s="6" r="C49">
        <v>0</v>
      </c>
    </row>
    <row spans="1:3" r="50">
      <c t="s" s="4" r="A50">
        <v>41</v>
      </c>
      <c t="n" s="6" r="B50">
        <v>-27577</v>
      </c>
      <c t="n" s="6" r="C50">
        <v>-48859</v>
      </c>
    </row>
    <row spans="1:3" r="51">
      <c t="s" s="3" r="A51">
        <v>643</v>
      </c>
    </row>
    <row spans="1:3" r="52">
      <c t="s" s="4" r="A52">
        <v>284</v>
      </c>
      <c t="n" s="6" r="B52">
        <v>0</v>
      </c>
      <c t="n" s="6" r="C52">
        <v>0</v>
      </c>
    </row>
    <row spans="1:3" r="53">
      <c t="s" s="4" r="A53">
        <v>375</v>
      </c>
      <c t="n" s="6" r="B53">
        <v>0</v>
      </c>
      <c t="n" s="6" r="C53">
        <v>0</v>
      </c>
    </row>
    <row spans="1:3" r="54">
      <c t="s" s="4" r="A54">
        <v>376</v>
      </c>
      <c t="n" s="6" r="B54">
        <v>-27577</v>
      </c>
      <c t="n" s="6" r="C54">
        <v>-48859</v>
      </c>
    </row>
    <row spans="1:3" r="55">
      <c t="s" s="4" r="A55">
        <v>644</v>
      </c>
      <c t="n" s="6" r="B55">
        <v>0</v>
      </c>
      <c t="n" s="6" r="C55">
        <v>0</v>
      </c>
    </row>
    <row spans="1:3" r="56">
      <c t="s" s="4" r="A56">
        <v>646</v>
      </c>
    </row>
    <row spans="1:3" r="57">
      <c t="s" s="3" r="A57">
        <v>638</v>
      </c>
    </row>
    <row spans="1:3" r="58">
      <c t="s" s="4" r="A58">
        <v>26</v>
      </c>
      <c t="n" s="6" r="B58">
        <v>0</v>
      </c>
      <c t="n" s="6" r="C58">
        <v>0</v>
      </c>
    </row>
    <row spans="1:3" r="59">
      <c t="s" s="4" r="A59">
        <v>27</v>
      </c>
      <c t="n" s="6" r="B59">
        <v>0</v>
      </c>
      <c t="n" s="6" r="C59">
        <v>0</v>
      </c>
    </row>
    <row spans="1:3" r="60">
      <c t="s" s="4" r="A60">
        <v>28</v>
      </c>
      <c t="n" s="6" r="B60">
        <v>0</v>
      </c>
      <c t="n" s="6" r="C60">
        <v>0</v>
      </c>
    </row>
    <row spans="1:3" r="61">
      <c t="s" s="3" r="A61">
        <v>29</v>
      </c>
    </row>
    <row spans="1:3" r="62">
      <c t="s" s="4" r="A62">
        <v>30</v>
      </c>
      <c t="n" s="6" r="B62">
        <v>9548</v>
      </c>
      <c t="n" s="6" r="C62">
        <v>7964</v>
      </c>
    </row>
    <row spans="1:3" r="63">
      <c t="s" s="4" r="A63">
        <v>639</v>
      </c>
      <c t="n" s="6" r="B63">
        <v>0</v>
      </c>
      <c t="n" s="6" r="C63">
        <v>0</v>
      </c>
    </row>
    <row spans="1:3" r="64">
      <c t="s" s="4" r="A64">
        <v>31</v>
      </c>
      <c t="n" s="6" r="B64">
        <v>0</v>
      </c>
      <c t="n" s="6" r="C64">
        <v>0</v>
      </c>
    </row>
    <row spans="1:3" r="65">
      <c t="s" s="4" r="A65">
        <v>32</v>
      </c>
      <c t="n" s="6" r="B65">
        <v>9548</v>
      </c>
      <c t="n" s="6" r="C65">
        <v>7964</v>
      </c>
    </row>
    <row spans="1:3" r="66">
      <c t="s" s="4" r="A66">
        <v>33</v>
      </c>
      <c t="n" s="6" r="B66">
        <v>-9548</v>
      </c>
      <c t="n" s="6" r="C66">
        <v>-7964</v>
      </c>
    </row>
    <row spans="1:3" r="67">
      <c t="s" s="4" r="A67">
        <v>34</v>
      </c>
      <c t="n" s="6" r="B67">
        <v>0</v>
      </c>
      <c t="n" s="6" r="C67">
        <v>0</v>
      </c>
    </row>
    <row spans="1:3" r="68">
      <c t="s" s="4" r="A68">
        <v>640</v>
      </c>
      <c t="n" s="6" r="B68">
        <v>15933</v>
      </c>
      <c t="n" s="6" r="C68">
        <v>15778</v>
      </c>
    </row>
    <row spans="1:3" r="69">
      <c t="s" s="4" r="A69">
        <v>35</v>
      </c>
      <c t="n" s="6" r="B69">
        <v>-18691</v>
      </c>
      <c t="n" s="6" r="C69">
        <v>-19080</v>
      </c>
    </row>
    <row spans="1:3" r="70">
      <c t="s" s="4" r="A70">
        <v>36</v>
      </c>
      <c t="n" s="6" r="B70">
        <v>2</v>
      </c>
      <c t="n" s="6" r="C70">
        <v>1</v>
      </c>
    </row>
    <row spans="1:3" r="71">
      <c t="s" s="4" r="A71">
        <v>37</v>
      </c>
      <c t="n" s="6" r="B71">
        <v>-18150</v>
      </c>
      <c t="n" s="6" r="C71">
        <v>-17185</v>
      </c>
    </row>
    <row spans="1:3" r="72">
      <c t="s" s="4" r="A72">
        <v>38</v>
      </c>
      <c t="n" s="6" r="B72">
        <v>2399</v>
      </c>
    </row>
    <row spans="1:3" r="73">
      <c t="s" s="4" r="A73">
        <v>641</v>
      </c>
      <c t="n" s="6" r="B73">
        <v>9445</v>
      </c>
      <c t="n" s="6" r="C73">
        <v>9905</v>
      </c>
    </row>
    <row spans="1:3" r="74">
      <c t="s" s="4" r="A74">
        <v>642</v>
      </c>
      <c t="n" s="6" r="B74">
        <v>-4169</v>
      </c>
      <c t="n" s="6" r="C74">
        <v>-30314</v>
      </c>
    </row>
    <row spans="1:3" r="75">
      <c t="s" s="4" r="A75">
        <v>39</v>
      </c>
      <c t="n" s="6" r="B75">
        <v>-27577</v>
      </c>
      <c t="n" s="6" r="C75">
        <v>-48859</v>
      </c>
    </row>
    <row spans="1:3" r="76">
      <c t="s" s="4" r="A76">
        <v>40</v>
      </c>
      <c t="n" s="6" r="B76">
        <v>0</v>
      </c>
      <c t="n" s="6" r="C76">
        <v>0</v>
      </c>
    </row>
    <row spans="1:3" r="77">
      <c t="s" s="4" r="A77">
        <v>41</v>
      </c>
      <c t="n" s="6" r="B77">
        <v>-27577</v>
      </c>
      <c t="n" s="6" r="C77">
        <v>-48859</v>
      </c>
    </row>
    <row spans="1:3" r="78">
      <c t="s" s="3" r="A78">
        <v>643</v>
      </c>
    </row>
    <row spans="1:3" r="79">
      <c t="s" s="4" r="A79">
        <v>284</v>
      </c>
      <c t="n" s="6" r="B79">
        <v>0</v>
      </c>
      <c t="n" s="6" r="C79">
        <v>0</v>
      </c>
    </row>
    <row spans="1:3" r="80">
      <c t="s" s="4" r="A80">
        <v>375</v>
      </c>
      <c t="n" s="6" r="B80">
        <v>0</v>
      </c>
      <c t="n" s="6" r="C80">
        <v>0</v>
      </c>
    </row>
    <row spans="1:3" r="81">
      <c t="s" s="4" r="A81">
        <v>376</v>
      </c>
      <c t="n" s="6" r="B81">
        <v>-27577</v>
      </c>
      <c t="n" s="6" r="C81">
        <v>-48859</v>
      </c>
    </row>
    <row spans="1:3" r="82">
      <c t="s" s="4" r="A82">
        <v>644</v>
      </c>
      <c t="n" s="6" r="B82">
        <v>-23408</v>
      </c>
      <c t="n" s="6" r="C82">
        <v>-18545</v>
      </c>
    </row>
    <row spans="1:3" r="83">
      <c t="s" s="4" r="A83">
        <v>647</v>
      </c>
    </row>
    <row spans="1:3" r="84">
      <c t="s" s="3" r="A84">
        <v>638</v>
      </c>
    </row>
    <row spans="1:3" r="85">
      <c t="s" s="4" r="A85">
        <v>26</v>
      </c>
      <c t="n" s="6" r="B85">
        <v>369514</v>
      </c>
      <c t="n" s="6" r="C85">
        <v>327391</v>
      </c>
    </row>
    <row spans="1:3" r="86">
      <c t="s" s="4" r="A86">
        <v>27</v>
      </c>
      <c t="n" s="6" r="B86">
        <v>289872</v>
      </c>
      <c t="n" s="6" r="C86">
        <v>276444</v>
      </c>
    </row>
    <row spans="1:3" r="87">
      <c t="s" s="4" r="A87">
        <v>28</v>
      </c>
      <c t="n" s="6" r="B87">
        <v>79642</v>
      </c>
      <c t="n" s="6" r="C87">
        <v>50947</v>
      </c>
    </row>
    <row spans="1:3" r="88">
      <c t="s" s="3" r="A88">
        <v>29</v>
      </c>
    </row>
    <row spans="1:3" r="89">
      <c t="s" s="4" r="A89">
        <v>30</v>
      </c>
      <c t="n" s="6" r="B89">
        <v>49022</v>
      </c>
      <c t="n" s="6" r="C89">
        <v>45905</v>
      </c>
    </row>
    <row spans="1:3" r="90">
      <c t="s" s="4" r="A90">
        <v>639</v>
      </c>
      <c t="n" s="6" r="B90">
        <v>7772</v>
      </c>
      <c t="n" s="6" r="C90">
        <v>8755</v>
      </c>
    </row>
    <row spans="1:3" r="91">
      <c t="s" s="4" r="A91">
        <v>31</v>
      </c>
      <c t="n" s="6" r="B91">
        <v>5360</v>
      </c>
      <c t="n" s="6" r="C91">
        <v>5061</v>
      </c>
    </row>
    <row spans="1:3" r="92">
      <c t="s" s="4" r="A92">
        <v>32</v>
      </c>
      <c t="n" s="6" r="B92">
        <v>62154</v>
      </c>
      <c t="n" s="6" r="C92">
        <v>59721</v>
      </c>
    </row>
    <row spans="1:3" r="93">
      <c t="s" s="4" r="A93">
        <v>33</v>
      </c>
      <c t="n" s="6" r="B93">
        <v>17488</v>
      </c>
      <c t="n" s="6" r="C93">
        <v>-8774</v>
      </c>
    </row>
    <row spans="1:3" r="94">
      <c t="s" s="4" r="A94">
        <v>34</v>
      </c>
      <c t="n" s="6" r="B94">
        <v>0</v>
      </c>
      <c t="n" s="6" r="C94">
        <v>0</v>
      </c>
    </row>
    <row spans="1:3" r="95">
      <c t="s" s="4" r="A95">
        <v>640</v>
      </c>
      <c t="n" s="6" r="B95">
        <v>-15550</v>
      </c>
      <c t="n" s="6" r="C95">
        <v>-13929</v>
      </c>
    </row>
    <row spans="1:3" r="96">
      <c t="s" s="4" r="A96">
        <v>35</v>
      </c>
      <c t="n" s="6" r="B96">
        <v>0</v>
      </c>
      <c t="n" s="6" r="C96">
        <v>-4</v>
      </c>
    </row>
    <row spans="1:3" r="97">
      <c t="s" s="4" r="A97">
        <v>36</v>
      </c>
      <c t="n" s="6" r="B97">
        <v>2</v>
      </c>
      <c t="n" s="6" r="C97">
        <v>2</v>
      </c>
    </row>
    <row spans="1:3" r="98">
      <c t="s" s="4" r="A98">
        <v>37</v>
      </c>
      <c t="n" s="6" r="B98">
        <v>0</v>
      </c>
      <c t="n" s="6" r="C98">
        <v>0</v>
      </c>
    </row>
    <row spans="1:3" r="99">
      <c t="s" s="4" r="A99">
        <v>38</v>
      </c>
      <c t="n" s="6" r="B99">
        <v>0</v>
      </c>
    </row>
    <row spans="1:3" r="100">
      <c t="s" s="4" r="A100">
        <v>641</v>
      </c>
      <c t="n" s="6" r="B100">
        <v>0</v>
      </c>
      <c t="n" s="6" r="C100">
        <v>0</v>
      </c>
    </row>
    <row spans="1:3" r="101">
      <c t="s" s="4" r="A101">
        <v>642</v>
      </c>
      <c t="n" s="6" r="B101">
        <v>0</v>
      </c>
      <c t="n" s="6" r="C101">
        <v>0</v>
      </c>
    </row>
    <row spans="1:3" r="102">
      <c t="s" s="4" r="A102">
        <v>39</v>
      </c>
      <c t="n" s="6" r="B102">
        <v>1940</v>
      </c>
      <c t="n" s="6" r="C102">
        <v>-22705</v>
      </c>
    </row>
    <row spans="1:3" r="103">
      <c t="s" s="4" r="A103">
        <v>40</v>
      </c>
      <c t="n" s="6" r="B103">
        <v>-527</v>
      </c>
      <c t="n" s="6" r="C103">
        <v>-1580</v>
      </c>
    </row>
    <row spans="1:3" r="104">
      <c t="s" s="4" r="A104">
        <v>41</v>
      </c>
      <c t="n" s="6" r="B104">
        <v>2467</v>
      </c>
      <c t="n" s="6" r="C104">
        <v>-21125</v>
      </c>
    </row>
    <row spans="1:3" r="105">
      <c t="s" s="3" r="A105">
        <v>643</v>
      </c>
    </row>
    <row spans="1:3" r="106">
      <c t="s" s="4" r="A106">
        <v>284</v>
      </c>
      <c t="n" s="6" r="B106">
        <v>0</v>
      </c>
      <c t="n" s="6" r="C106">
        <v>0</v>
      </c>
    </row>
    <row spans="1:3" r="107">
      <c t="s" s="4" r="A107">
        <v>375</v>
      </c>
      <c t="n" s="6" r="B107">
        <v>0</v>
      </c>
      <c t="n" s="6" r="C107">
        <v>0</v>
      </c>
    </row>
    <row spans="1:3" r="108">
      <c t="s" s="4" r="A108">
        <v>376</v>
      </c>
      <c t="n" s="6" r="B108">
        <v>2467</v>
      </c>
      <c t="n" s="6" r="C108">
        <v>-21125</v>
      </c>
    </row>
    <row spans="1:3" r="109">
      <c t="s" s="4" r="A109">
        <v>644</v>
      </c>
      <c t="n" s="6" r="B109">
        <v>1940</v>
      </c>
      <c t="n" s="6" r="C109">
        <v>-22705</v>
      </c>
    </row>
    <row spans="1:3" r="110">
      <c t="s" s="4" r="A110">
        <v>648</v>
      </c>
    </row>
    <row spans="1:3" r="111">
      <c t="s" s="3" r="A111">
        <v>638</v>
      </c>
    </row>
    <row spans="1:3" r="112">
      <c t="s" s="4" r="A112">
        <v>26</v>
      </c>
      <c t="n" s="6" r="B112">
        <v>39100</v>
      </c>
      <c t="n" s="6" r="C112">
        <v>48657</v>
      </c>
    </row>
    <row spans="1:3" r="113">
      <c t="s" s="4" r="A113">
        <v>27</v>
      </c>
      <c t="n" s="6" r="B113">
        <v>32041</v>
      </c>
      <c t="n" s="6" r="C113">
        <v>39323</v>
      </c>
    </row>
    <row spans="1:3" r="114">
      <c t="s" s="4" r="A114">
        <v>28</v>
      </c>
      <c t="n" s="6" r="B114">
        <v>7059</v>
      </c>
      <c t="n" s="6" r="C114">
        <v>9334</v>
      </c>
    </row>
    <row spans="1:3" r="115">
      <c t="s" s="3" r="A115">
        <v>29</v>
      </c>
    </row>
    <row spans="1:3" r="116">
      <c t="s" s="4" r="A116">
        <v>30</v>
      </c>
      <c t="n" s="6" r="B116">
        <v>12165</v>
      </c>
      <c t="n" s="6" r="C116">
        <v>14263</v>
      </c>
    </row>
    <row spans="1:3" r="117">
      <c t="s" s="4" r="A117">
        <v>639</v>
      </c>
      <c t="n" s="6" r="B117">
        <v>1673</v>
      </c>
      <c t="n" s="6" r="C117">
        <v>1150</v>
      </c>
    </row>
    <row spans="1:3" r="118">
      <c t="s" s="4" r="A118">
        <v>31</v>
      </c>
      <c t="n" s="6" r="B118">
        <v>1030</v>
      </c>
      <c t="n" s="6" r="C118">
        <v>1138</v>
      </c>
    </row>
    <row spans="1:3" r="119">
      <c t="s" s="4" r="A119">
        <v>32</v>
      </c>
      <c t="n" s="6" r="B119">
        <v>14868</v>
      </c>
      <c t="n" s="6" r="C119">
        <v>16551</v>
      </c>
    </row>
    <row spans="1:3" r="120">
      <c t="s" s="4" r="A120">
        <v>33</v>
      </c>
      <c t="n" s="6" r="B120">
        <v>-7809</v>
      </c>
      <c t="n" s="6" r="C120">
        <v>-7217</v>
      </c>
    </row>
    <row spans="1:3" r="121">
      <c t="s" s="4" r="A121">
        <v>34</v>
      </c>
      <c t="n" s="6" r="B121">
        <v>584</v>
      </c>
      <c t="n" s="6" r="C121">
        <v>-934</v>
      </c>
    </row>
    <row spans="1:3" r="122">
      <c t="s" s="4" r="A122">
        <v>640</v>
      </c>
      <c t="n" s="6" r="B122">
        <v>-383</v>
      </c>
      <c t="n" s="6" r="C122">
        <v>-1849</v>
      </c>
    </row>
    <row spans="1:3" r="123">
      <c t="s" s="4" r="A123">
        <v>35</v>
      </c>
      <c t="n" s="6" r="B123">
        <v>-1</v>
      </c>
      <c t="n" s="6" r="C123">
        <v>-9</v>
      </c>
    </row>
    <row spans="1:3" r="124">
      <c t="s" s="4" r="A124">
        <v>36</v>
      </c>
      <c t="n" s="6" r="B124">
        <v>6</v>
      </c>
      <c t="n" s="6" r="C124">
        <v>6</v>
      </c>
    </row>
    <row spans="1:3" r="125">
      <c t="s" s="4" r="A125">
        <v>37</v>
      </c>
      <c t="n" s="6" r="B125">
        <v>0</v>
      </c>
      <c t="n" s="6" r="C125">
        <v>0</v>
      </c>
    </row>
    <row spans="1:3" r="126">
      <c t="s" s="4" r="A126">
        <v>38</v>
      </c>
      <c t="n" s="6" r="B126">
        <v>0</v>
      </c>
    </row>
    <row spans="1:3" r="127">
      <c t="s" s="4" r="A127">
        <v>641</v>
      </c>
      <c t="n" s="6" r="B127">
        <v>0</v>
      </c>
      <c t="n" s="6" r="C127">
        <v>0</v>
      </c>
    </row>
    <row spans="1:3" r="128">
      <c t="s" s="4" r="A128">
        <v>642</v>
      </c>
      <c t="n" s="6" r="B128">
        <v>0</v>
      </c>
      <c t="n" s="6" r="C128">
        <v>0</v>
      </c>
    </row>
    <row spans="1:3" r="129">
      <c t="s" s="4" r="A129">
        <v>39</v>
      </c>
      <c t="n" s="6" r="B129">
        <v>-7603</v>
      </c>
      <c t="n" s="6" r="C129">
        <v>-10003</v>
      </c>
    </row>
    <row spans="1:3" r="130">
      <c t="s" s="4" r="A130">
        <v>40</v>
      </c>
      <c t="n" s="6" r="B130">
        <v>-967</v>
      </c>
      <c t="n" s="6" r="C130">
        <v>-814</v>
      </c>
    </row>
    <row spans="1:3" r="131">
      <c t="s" s="4" r="A131">
        <v>41</v>
      </c>
      <c t="n" s="6" r="B131">
        <v>-6636</v>
      </c>
      <c t="n" s="6" r="C131">
        <v>-9189</v>
      </c>
    </row>
    <row spans="1:3" r="132">
      <c t="s" s="3" r="A132">
        <v>643</v>
      </c>
    </row>
    <row spans="1:3" r="133">
      <c t="s" s="4" r="A133">
        <v>284</v>
      </c>
      <c t="n" s="6" r="B133">
        <v>4773</v>
      </c>
      <c t="n" s="6" r="C133">
        <v>-7453</v>
      </c>
    </row>
    <row spans="1:3" r="134">
      <c t="s" s="4" r="A134">
        <v>375</v>
      </c>
      <c t="n" s="6" r="B134">
        <v>-1720</v>
      </c>
      <c t="n" s="6" r="C134">
        <v>2102</v>
      </c>
    </row>
    <row spans="1:3" r="135">
      <c t="s" s="4" r="A135">
        <v>376</v>
      </c>
      <c t="n" s="6" r="B135">
        <v>-3583</v>
      </c>
      <c t="n" s="6" r="C135">
        <v>-14540</v>
      </c>
    </row>
    <row spans="1:3" r="136">
      <c t="s" s="4" r="A136">
        <v>644</v>
      </c>
      <c t="n" s="6" r="B136">
        <v>-7603</v>
      </c>
      <c t="n" s="6" r="C136">
        <v>-10003</v>
      </c>
    </row>
    <row spans="1:3" r="137">
      <c t="s" s="4" r="A137">
        <v>649</v>
      </c>
    </row>
    <row spans="1:3" r="138">
      <c t="s" s="3" r="A138">
        <v>638</v>
      </c>
    </row>
    <row spans="1:3" r="139">
      <c t="s" s="4" r="A139">
        <v>26</v>
      </c>
      <c t="n" s="6" r="B139">
        <v>0</v>
      </c>
      <c t="n" s="6" r="C139">
        <v>0</v>
      </c>
    </row>
    <row spans="1:3" r="140">
      <c t="s" s="4" r="A140">
        <v>27</v>
      </c>
      <c t="n" s="6" r="B140">
        <v>0</v>
      </c>
      <c t="n" s="6" r="C140">
        <v>0</v>
      </c>
    </row>
    <row spans="1:3" r="141">
      <c t="s" s="4" r="A141">
        <v>28</v>
      </c>
      <c t="n" s="6" r="B141">
        <v>0</v>
      </c>
      <c t="n" s="6" r="C141">
        <v>0</v>
      </c>
    </row>
    <row spans="1:3" r="142">
      <c t="s" s="3" r="A142">
        <v>29</v>
      </c>
    </row>
    <row spans="1:3" r="143">
      <c t="s" s="4" r="A143">
        <v>30</v>
      </c>
      <c t="n" s="6" r="B143">
        <v>0</v>
      </c>
      <c t="n" s="6" r="C143">
        <v>0</v>
      </c>
    </row>
    <row spans="1:3" r="144">
      <c t="s" s="4" r="A144">
        <v>639</v>
      </c>
      <c t="n" s="6" r="B144">
        <v>-9445</v>
      </c>
      <c t="n" s="6" r="C144">
        <v>-9905</v>
      </c>
    </row>
    <row spans="1:3" r="145">
      <c t="s" s="4" r="A145">
        <v>31</v>
      </c>
      <c t="n" s="6" r="B145">
        <v>0</v>
      </c>
      <c t="n" s="6" r="C145">
        <v>0</v>
      </c>
    </row>
    <row spans="1:3" r="146">
      <c t="s" s="4" r="A146">
        <v>32</v>
      </c>
      <c t="n" s="6" r="B146">
        <v>-9445</v>
      </c>
      <c t="n" s="6" r="C146">
        <v>-9905</v>
      </c>
    </row>
    <row spans="1:3" r="147">
      <c t="s" s="4" r="A147">
        <v>33</v>
      </c>
      <c t="n" s="6" r="B147">
        <v>9445</v>
      </c>
      <c t="n" s="6" r="C147">
        <v>9905</v>
      </c>
    </row>
    <row spans="1:3" r="148">
      <c t="s" s="4" r="A148">
        <v>34</v>
      </c>
      <c t="n" s="6" r="B148">
        <v>0</v>
      </c>
      <c t="n" s="6" r="C148">
        <v>0</v>
      </c>
    </row>
    <row spans="1:3" r="149">
      <c t="s" s="4" r="A149">
        <v>640</v>
      </c>
      <c t="n" s="6" r="B149">
        <v>0</v>
      </c>
      <c t="n" s="6" r="C149">
        <v>0</v>
      </c>
    </row>
    <row spans="1:3" r="150">
      <c t="s" s="4" r="A150">
        <v>35</v>
      </c>
      <c t="n" s="6" r="B150">
        <v>0</v>
      </c>
      <c t="n" s="6" r="C150">
        <v>0</v>
      </c>
    </row>
    <row spans="1:3" r="151">
      <c t="s" s="4" r="A151">
        <v>36</v>
      </c>
      <c t="n" s="6" r="B151">
        <v>0</v>
      </c>
      <c t="n" s="6" r="C151">
        <v>0</v>
      </c>
    </row>
    <row spans="1:3" r="152">
      <c t="s" s="4" r="A152">
        <v>37</v>
      </c>
      <c t="n" s="6" r="B152">
        <v>0</v>
      </c>
      <c t="n" s="6" r="C152">
        <v>0</v>
      </c>
    </row>
    <row spans="1:3" r="153">
      <c t="s" s="4" r="A153">
        <v>38</v>
      </c>
      <c t="n" s="6" r="B153">
        <v>0</v>
      </c>
    </row>
    <row spans="1:3" r="154">
      <c t="s" s="4" r="A154">
        <v>641</v>
      </c>
      <c t="n" s="6" r="B154">
        <v>-9445</v>
      </c>
      <c t="n" s="6" r="C154">
        <v>-9905</v>
      </c>
    </row>
    <row spans="1:3" r="155">
      <c t="s" s="4" r="A155">
        <v>642</v>
      </c>
      <c t="n" s="6" r="B155">
        <v>31746</v>
      </c>
      <c t="n" s="6" r="C155">
        <v>79173</v>
      </c>
    </row>
    <row spans="1:3" r="156">
      <c t="s" s="4" r="A156">
        <v>39</v>
      </c>
      <c t="n" s="6" r="B156">
        <v>31746</v>
      </c>
      <c t="n" s="6" r="C156">
        <v>79173</v>
      </c>
    </row>
    <row spans="1:3" r="157">
      <c t="s" s="4" r="A157">
        <v>40</v>
      </c>
      <c t="n" s="6" r="B157">
        <v>0</v>
      </c>
      <c t="n" s="6" r="C157">
        <v>0</v>
      </c>
    </row>
    <row spans="1:3" r="158">
      <c t="s" s="4" r="A158">
        <v>41</v>
      </c>
      <c t="n" s="6" r="B158">
        <v>31746</v>
      </c>
      <c t="n" s="6" r="C158">
        <v>79173</v>
      </c>
    </row>
    <row spans="1:3" r="159">
      <c t="s" s="3" r="A159">
        <v>643</v>
      </c>
    </row>
    <row spans="1:3" r="160">
      <c t="s" s="4" r="A160">
        <v>284</v>
      </c>
      <c t="n" s="6" r="B160">
        <v>0</v>
      </c>
      <c t="n" s="6" r="C160">
        <v>0</v>
      </c>
    </row>
    <row spans="1:3" r="161">
      <c t="s" s="4" r="A161">
        <v>375</v>
      </c>
      <c t="n" s="6" r="B161">
        <v>0</v>
      </c>
      <c t="n" s="6" r="C161">
        <v>0</v>
      </c>
    </row>
    <row spans="1:3" r="162">
      <c t="s" s="4" r="A162">
        <v>376</v>
      </c>
      <c t="n" s="6" r="B162">
        <v>31746</v>
      </c>
      <c t="n" s="6" r="C162">
        <v>79173</v>
      </c>
    </row>
    <row spans="1:3" r="163">
      <c t="s" s="4" r="A163">
        <v>644</v>
      </c>
      <c t="n" s="7" r="B163">
        <v>0</v>
      </c>
      <c t="n" s="7" r="C16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50</v>
      </c>
      <c t="s" s="2" r="B1">
        <v>1</v>
      </c>
    </row>
    <row spans="1:5" r="2">
      <c t="s" s="2" r="B2">
        <v>2</v>
      </c>
      <c t="s" s="2" r="C2">
        <v>25</v>
      </c>
      <c t="s" s="2" r="D2">
        <v>46</v>
      </c>
      <c t="s" s="2" r="E2">
        <v>47</v>
      </c>
    </row>
    <row spans="1:5" r="3">
      <c t="s" s="4" r="A3">
        <v>651</v>
      </c>
      <c t="n" s="7" r="B3">
        <v>10000</v>
      </c>
      <c t="n" s="7" r="C3">
        <v>60000</v>
      </c>
    </row>
    <row spans="1:5" r="4">
      <c t="s" s="3" r="A4">
        <v>48</v>
      </c>
    </row>
    <row spans="1:5" r="5">
      <c t="s" s="4" r="A5">
        <v>49</v>
      </c>
      <c t="n" s="6" r="B5">
        <v>34341</v>
      </c>
      <c t="n" s="6" r="C5">
        <v>22444</v>
      </c>
      <c t="n" s="7" r="D5">
        <v>109425</v>
      </c>
      <c t="n" s="7" r="E5">
        <v>33162</v>
      </c>
    </row>
    <row spans="1:5" r="6">
      <c t="s" s="4" r="A6">
        <v>112</v>
      </c>
      <c t="n" s="6" r="B6">
        <v>204159</v>
      </c>
      <c t="n" s="6" r="D6">
        <v>195165</v>
      </c>
    </row>
    <row spans="1:5" r="7">
      <c t="s" s="3" r="A7">
        <v>51</v>
      </c>
    </row>
    <row spans="1:5" r="8">
      <c t="s" s="4" r="A8">
        <v>52</v>
      </c>
      <c t="n" s="6" r="B8">
        <v>69335</v>
      </c>
      <c t="n" s="6" r="D8">
        <v>64002</v>
      </c>
    </row>
    <row spans="1:5" r="9">
      <c t="s" s="4" r="A9">
        <v>53</v>
      </c>
      <c t="n" s="6" r="B9">
        <v>24469</v>
      </c>
      <c t="n" s="6" r="D9">
        <v>25319</v>
      </c>
    </row>
    <row spans="1:5" r="10">
      <c t="s" s="4" r="A10">
        <v>54</v>
      </c>
      <c t="n" s="6" r="B10">
        <v>67602</v>
      </c>
      <c t="n" s="6" r="D10">
        <v>61082</v>
      </c>
    </row>
    <row spans="1:5" r="11">
      <c t="s" s="4" r="A11">
        <v>55</v>
      </c>
      <c t="n" s="6" r="B11">
        <v>161406</v>
      </c>
      <c t="n" s="6" r="D11">
        <v>150403</v>
      </c>
    </row>
    <row spans="1:5" r="12">
      <c t="s" s="4" r="A12">
        <v>56</v>
      </c>
      <c t="n" s="6" r="B12">
        <v>24200</v>
      </c>
      <c t="n" s="6" r="D12">
        <v>24647</v>
      </c>
    </row>
    <row spans="1:5" r="13">
      <c t="s" s="4" r="A13">
        <v>57</v>
      </c>
      <c t="n" s="6" r="B13">
        <v>14202</v>
      </c>
      <c t="n" s="6" r="D13">
        <v>11261</v>
      </c>
    </row>
    <row spans="1:5" r="14">
      <c t="s" s="4" r="A14">
        <v>58</v>
      </c>
      <c t="n" s="6" r="B14">
        <v>438308</v>
      </c>
      <c t="n" s="6" r="D14">
        <v>490901</v>
      </c>
    </row>
    <row spans="1:5" r="15">
      <c t="s" s="4" r="A15">
        <v>652</v>
      </c>
      <c t="n" s="6" r="B15">
        <v>0</v>
      </c>
      <c t="n" s="6" r="D15">
        <v>0</v>
      </c>
    </row>
    <row spans="1:5" r="16">
      <c t="s" s="3" r="A16">
        <v>59</v>
      </c>
    </row>
    <row spans="1:5" r="17">
      <c t="s" s="4" r="A17">
        <v>60</v>
      </c>
      <c t="n" s="6" r="B17">
        <v>8222</v>
      </c>
      <c t="n" s="6" r="D17">
        <v>8175</v>
      </c>
    </row>
    <row spans="1:5" r="18">
      <c t="s" s="4" r="A18">
        <v>61</v>
      </c>
      <c t="n" s="6" r="B18">
        <v>67177</v>
      </c>
      <c t="n" s="6" r="D18">
        <v>66321</v>
      </c>
    </row>
    <row spans="1:5" r="19">
      <c t="s" s="4" r="A19">
        <v>62</v>
      </c>
      <c t="n" s="6" r="B19">
        <v>392127</v>
      </c>
      <c t="n" s="6" r="D19">
        <v>385750</v>
      </c>
    </row>
    <row spans="1:5" r="20">
      <c t="s" s="4" r="A20">
        <v>63</v>
      </c>
      <c t="n" s="6" r="B20">
        <v>467526</v>
      </c>
      <c t="n" s="6" r="D20">
        <v>460246</v>
      </c>
    </row>
    <row spans="1:5" r="21">
      <c t="s" s="4" r="A21">
        <v>64</v>
      </c>
      <c t="n" s="6" r="B21">
        <v>-305749</v>
      </c>
      <c t="n" s="6" r="D21">
        <v>-299243</v>
      </c>
    </row>
    <row spans="1:5" r="22">
      <c t="s" s="4" r="A22">
        <v>65</v>
      </c>
      <c t="n" s="6" r="B22">
        <v>161777</v>
      </c>
      <c t="n" s="6" r="D22">
        <v>161003</v>
      </c>
    </row>
    <row spans="1:5" r="23">
      <c t="s" s="3" r="A23">
        <v>66</v>
      </c>
    </row>
    <row spans="1:5" r="24">
      <c t="s" s="4" r="A24">
        <v>67</v>
      </c>
      <c t="n" s="6" r="B24">
        <v>122957</v>
      </c>
      <c t="n" s="6" r="D24">
        <v>128384</v>
      </c>
    </row>
    <row spans="1:5" r="25">
      <c t="s" s="4" r="A25">
        <v>68</v>
      </c>
      <c t="n" s="6" r="B25">
        <v>479549</v>
      </c>
      <c t="n" s="6" r="D25">
        <v>477739</v>
      </c>
    </row>
    <row spans="1:5" r="26">
      <c t="s" s="4" r="A26">
        <v>653</v>
      </c>
      <c t="n" s="6" r="B26">
        <v>0</v>
      </c>
      <c t="n" s="6" r="D26">
        <v>0</v>
      </c>
    </row>
    <row spans="1:5" r="27">
      <c t="s" s="4" r="A27">
        <v>69</v>
      </c>
      <c t="n" s="6" r="B27">
        <v>8262</v>
      </c>
      <c t="n" s="6" r="D27">
        <v>8545</v>
      </c>
    </row>
    <row spans="1:5" r="28">
      <c t="s" s="4" r="A28">
        <v>70</v>
      </c>
      <c t="n" s="6" r="B28">
        <v>610768</v>
      </c>
      <c t="n" s="6" r="D28">
        <v>614668</v>
      </c>
    </row>
    <row spans="1:5" r="29">
      <c t="s" s="4" r="A29">
        <v>71</v>
      </c>
      <c t="n" s="6" r="B29">
        <v>1210853</v>
      </c>
      <c t="n" s="6" r="D29">
        <v>1266572</v>
      </c>
    </row>
    <row spans="1:5" r="30">
      <c t="s" s="3" r="A30">
        <v>72</v>
      </c>
    </row>
    <row spans="1:5" r="31">
      <c t="s" s="4" r="A31">
        <v>76</v>
      </c>
      <c t="n" s="6" r="B31">
        <v>4300</v>
      </c>
      <c t="n" s="6" r="D31">
        <v>4300</v>
      </c>
    </row>
    <row spans="1:5" r="32">
      <c t="s" s="4" r="A32">
        <v>73</v>
      </c>
      <c t="n" s="6" r="B32">
        <v>73793</v>
      </c>
      <c t="n" s="6" r="D32">
        <v>74496</v>
      </c>
    </row>
    <row spans="1:5" r="33">
      <c t="s" s="4" r="A33">
        <v>74</v>
      </c>
      <c t="n" s="6" r="B33">
        <v>117263</v>
      </c>
      <c t="n" s="6" r="D33">
        <v>152962</v>
      </c>
    </row>
    <row spans="1:5" r="34">
      <c t="s" s="4" r="A34">
        <v>75</v>
      </c>
      <c t="n" s="6" r="B34">
        <v>3005</v>
      </c>
      <c t="n" s="6" r="D34">
        <v>3005</v>
      </c>
    </row>
    <row spans="1:5" r="35">
      <c t="s" s="4" r="A35">
        <v>77</v>
      </c>
      <c t="n" s="6" r="B35">
        <v>198361</v>
      </c>
      <c t="n" s="6" r="D35">
        <v>234763</v>
      </c>
    </row>
    <row spans="1:5" r="36">
      <c t="s" s="4" r="A36">
        <v>57</v>
      </c>
      <c t="n" s="6" r="B36">
        <v>24642</v>
      </c>
      <c t="n" s="6" r="D36">
        <v>21387</v>
      </c>
    </row>
    <row spans="1:5" r="37">
      <c t="s" s="4" r="A37">
        <v>654</v>
      </c>
      <c t="n" s="6" r="B37">
        <v>0</v>
      </c>
      <c t="n" s="6" r="D37">
        <v>0</v>
      </c>
    </row>
    <row spans="1:5" r="38">
      <c t="s" s="4" r="A38">
        <v>577</v>
      </c>
      <c t="n" s="6" r="B38">
        <v>38961</v>
      </c>
      <c t="n" s="6" r="D38">
        <v>20811</v>
      </c>
    </row>
    <row spans="1:5" r="39">
      <c t="s" s="4" r="A39">
        <v>79</v>
      </c>
      <c t="n" s="6" r="B39">
        <v>89770</v>
      </c>
      <c t="n" s="6" r="D39">
        <v>90893</v>
      </c>
    </row>
    <row spans="1:5" r="40">
      <c t="s" s="4" r="A40">
        <v>80</v>
      </c>
      <c t="n" s="7" r="B40">
        <v>960120</v>
      </c>
      <c t="n" s="7" r="D40">
        <v>975531</v>
      </c>
    </row>
    <row spans="1:5" r="41">
      <c t="s" s="4" r="A41">
        <v>81</v>
      </c>
      <c t="s" s="4" r="B41">
        <v>82</v>
      </c>
      <c t="s" s="4" r="D41">
        <v>82</v>
      </c>
    </row>
    <row spans="1:5" r="42">
      <c t="s" s="3" r="A42">
        <v>655</v>
      </c>
    </row>
    <row spans="1:5" r="43">
      <c t="s" s="4" r="A43">
        <v>656</v>
      </c>
      <c t="n" s="7" r="B43">
        <v>0</v>
      </c>
      <c t="n" s="7" r="D43">
        <v>0</v>
      </c>
    </row>
    <row spans="1:5" r="44">
      <c t="s" s="4" r="A44">
        <v>657</v>
      </c>
      <c t="n" s="6" r="B44">
        <v>681</v>
      </c>
      <c t="n" s="6" r="D44">
        <v>681</v>
      </c>
    </row>
    <row spans="1:5" r="45">
      <c t="s" s="4" r="A45">
        <v>86</v>
      </c>
      <c t="n" s="6" r="B45">
        <v>749633</v>
      </c>
      <c t="n" s="6" r="D45">
        <v>749296</v>
      </c>
    </row>
    <row spans="1:5" r="46">
      <c t="s" s="4" r="A46">
        <v>658</v>
      </c>
      <c t="n" s="6" r="B46">
        <v>-817801</v>
      </c>
      <c t="n" s="6" r="D46">
        <v>-790224</v>
      </c>
    </row>
    <row spans="1:5" r="47">
      <c t="s" s="4" r="A47">
        <v>88</v>
      </c>
      <c t="n" s="6" r="B47">
        <v>-33514</v>
      </c>
      <c t="n" s="6" r="D47">
        <v>-36566</v>
      </c>
    </row>
    <row spans="1:5" r="48">
      <c t="s" s="4" r="A48">
        <v>89</v>
      </c>
      <c t="n" s="6" r="B48">
        <v>-101001</v>
      </c>
      <c t="n" s="6" r="D48">
        <v>-76813</v>
      </c>
    </row>
    <row spans="1:5" r="49">
      <c t="s" s="4" r="A49">
        <v>90</v>
      </c>
      <c t="n" s="6" r="B49">
        <v>1210853</v>
      </c>
      <c t="n" s="6" r="D49">
        <v>1266572</v>
      </c>
    </row>
    <row spans="1:5" r="50">
      <c t="s" s="4" r="A50">
        <v>645</v>
      </c>
    </row>
    <row spans="1:5" r="51">
      <c t="s" s="4" r="A51">
        <v>651</v>
      </c>
      <c t="n" s="6" r="B51">
        <v>0</v>
      </c>
      <c t="n" s="6" r="C51">
        <v>0</v>
      </c>
    </row>
    <row spans="1:5" r="52">
      <c t="s" s="3" r="A52">
        <v>48</v>
      </c>
    </row>
    <row spans="1:5" r="53">
      <c t="s" s="4" r="A53">
        <v>49</v>
      </c>
      <c t="n" s="6" r="B53">
        <v>0</v>
      </c>
      <c t="n" s="6" r="C53">
        <v>0</v>
      </c>
      <c t="n" s="6" r="D53">
        <v>0</v>
      </c>
      <c t="n" s="6" r="E53">
        <v>0</v>
      </c>
    </row>
    <row spans="1:5" r="54">
      <c t="s" s="4" r="A54">
        <v>112</v>
      </c>
      <c t="n" s="6" r="B54">
        <v>0</v>
      </c>
      <c t="n" s="6" r="D54">
        <v>0</v>
      </c>
    </row>
    <row spans="1:5" r="55">
      <c t="s" s="3" r="A55">
        <v>51</v>
      </c>
    </row>
    <row spans="1:5" r="56">
      <c t="s" s="4" r="A56">
        <v>52</v>
      </c>
      <c t="n" s="6" r="B56">
        <v>0</v>
      </c>
      <c t="n" s="6" r="D56">
        <v>0</v>
      </c>
    </row>
    <row spans="1:5" r="57">
      <c t="s" s="4" r="A57">
        <v>53</v>
      </c>
      <c t="n" s="6" r="B57">
        <v>0</v>
      </c>
      <c t="n" s="6" r="D57">
        <v>0</v>
      </c>
    </row>
    <row spans="1:5" r="58">
      <c t="s" s="4" r="A58">
        <v>54</v>
      </c>
      <c t="n" s="6" r="B58">
        <v>0</v>
      </c>
      <c t="n" s="6" r="D58">
        <v>0</v>
      </c>
    </row>
    <row spans="1:5" r="59">
      <c t="s" s="4" r="A59">
        <v>55</v>
      </c>
      <c t="n" s="6" r="B59">
        <v>0</v>
      </c>
      <c t="n" s="6" r="D59">
        <v>0</v>
      </c>
    </row>
    <row spans="1:5" r="60">
      <c t="s" s="4" r="A60">
        <v>56</v>
      </c>
      <c t="n" s="6" r="B60">
        <v>0</v>
      </c>
      <c t="n" s="6" r="D60">
        <v>0</v>
      </c>
    </row>
    <row spans="1:5" r="61">
      <c t="s" s="4" r="A61">
        <v>57</v>
      </c>
      <c t="n" s="6" r="B61">
        <v>0</v>
      </c>
      <c t="n" s="6" r="D61">
        <v>0</v>
      </c>
    </row>
    <row spans="1:5" r="62">
      <c t="s" s="4" r="A62">
        <v>58</v>
      </c>
      <c t="n" s="6" r="B62">
        <v>0</v>
      </c>
      <c t="n" s="6" r="D62">
        <v>0</v>
      </c>
    </row>
    <row spans="1:5" r="63">
      <c t="s" s="4" r="A63">
        <v>652</v>
      </c>
      <c t="n" s="6" r="B63">
        <v>-101001</v>
      </c>
      <c t="n" s="6" r="D63">
        <v>-76813</v>
      </c>
    </row>
    <row spans="1:5" r="64">
      <c t="s" s="3" r="A64">
        <v>59</v>
      </c>
    </row>
    <row spans="1:5" r="65">
      <c t="s" s="4" r="A65">
        <v>60</v>
      </c>
      <c t="n" s="6" r="B65">
        <v>0</v>
      </c>
      <c t="n" s="6" r="D65">
        <v>0</v>
      </c>
    </row>
    <row spans="1:5" r="66">
      <c t="s" s="4" r="A66">
        <v>61</v>
      </c>
      <c t="n" s="6" r="B66">
        <v>0</v>
      </c>
      <c t="n" s="6" r="D66">
        <v>0</v>
      </c>
    </row>
    <row spans="1:5" r="67">
      <c t="s" s="4" r="A67">
        <v>62</v>
      </c>
      <c t="n" s="6" r="B67">
        <v>0</v>
      </c>
      <c t="n" s="6" r="D67">
        <v>0</v>
      </c>
    </row>
    <row spans="1:5" r="68">
      <c t="s" s="4" r="A68">
        <v>63</v>
      </c>
      <c t="n" s="6" r="B68">
        <v>0</v>
      </c>
      <c t="n" s="6" r="D68">
        <v>0</v>
      </c>
    </row>
    <row spans="1:5" r="69">
      <c t="s" s="4" r="A69">
        <v>64</v>
      </c>
      <c t="n" s="6" r="B69">
        <v>0</v>
      </c>
      <c t="n" s="6" r="D69">
        <v>0</v>
      </c>
    </row>
    <row spans="1:5" r="70">
      <c t="s" s="4" r="A70">
        <v>65</v>
      </c>
      <c t="n" s="6" r="B70">
        <v>0</v>
      </c>
      <c t="n" s="6" r="D70">
        <v>0</v>
      </c>
    </row>
    <row spans="1:5" r="71">
      <c t="s" s="3" r="A71">
        <v>66</v>
      </c>
    </row>
    <row spans="1:5" r="72">
      <c t="s" s="4" r="A72">
        <v>67</v>
      </c>
      <c t="n" s="6" r="B72">
        <v>0</v>
      </c>
      <c t="n" s="6" r="D72">
        <v>0</v>
      </c>
    </row>
    <row spans="1:5" r="73">
      <c t="s" s="4" r="A73">
        <v>68</v>
      </c>
      <c t="n" s="6" r="B73">
        <v>0</v>
      </c>
      <c t="n" s="6" r="D73">
        <v>0</v>
      </c>
    </row>
    <row spans="1:5" r="74">
      <c t="s" s="4" r="A74">
        <v>653</v>
      </c>
      <c t="n" s="6" r="B74">
        <v>0</v>
      </c>
      <c t="n" s="6" r="D74">
        <v>0</v>
      </c>
    </row>
    <row spans="1:5" r="75">
      <c t="s" s="4" r="A75">
        <v>69</v>
      </c>
      <c t="n" s="6" r="B75">
        <v>0</v>
      </c>
      <c t="n" s="6" r="D75">
        <v>0</v>
      </c>
    </row>
    <row spans="1:5" r="76">
      <c t="s" s="4" r="A76">
        <v>70</v>
      </c>
      <c t="n" s="6" r="B76">
        <v>0</v>
      </c>
      <c t="n" s="6" r="D76">
        <v>0</v>
      </c>
    </row>
    <row spans="1:5" r="77">
      <c t="s" s="4" r="A77">
        <v>71</v>
      </c>
      <c t="n" s="6" r="B77">
        <v>-101001</v>
      </c>
      <c t="n" s="6" r="D77">
        <v>-76813</v>
      </c>
    </row>
    <row spans="1:5" r="78">
      <c t="s" s="3" r="A78">
        <v>72</v>
      </c>
    </row>
    <row spans="1:5" r="79">
      <c t="s" s="4" r="A79">
        <v>76</v>
      </c>
      <c t="n" s="6" r="B79">
        <v>0</v>
      </c>
      <c t="n" s="6" r="D79">
        <v>0</v>
      </c>
    </row>
    <row spans="1:5" r="80">
      <c t="s" s="4" r="A80">
        <v>73</v>
      </c>
      <c t="n" s="6" r="B80">
        <v>0</v>
      </c>
      <c t="n" s="6" r="D80">
        <v>0</v>
      </c>
    </row>
    <row spans="1:5" r="81">
      <c t="s" s="4" r="A81">
        <v>74</v>
      </c>
      <c t="n" s="6" r="B81">
        <v>0</v>
      </c>
      <c t="n" s="6" r="D81">
        <v>0</v>
      </c>
    </row>
    <row spans="1:5" r="82">
      <c t="s" s="4" r="A82">
        <v>75</v>
      </c>
      <c t="n" s="6" r="B82">
        <v>0</v>
      </c>
      <c t="n" s="6" r="D82">
        <v>0</v>
      </c>
    </row>
    <row spans="1:5" r="83">
      <c t="s" s="4" r="A83">
        <v>77</v>
      </c>
      <c t="n" s="6" r="B83">
        <v>0</v>
      </c>
      <c t="n" s="6" r="D83">
        <v>0</v>
      </c>
    </row>
    <row spans="1:5" r="84">
      <c t="s" s="4" r="A84">
        <v>57</v>
      </c>
      <c t="n" s="6" r="B84">
        <v>0</v>
      </c>
      <c t="n" s="6" r="D84">
        <v>0</v>
      </c>
    </row>
    <row spans="1:5" r="85">
      <c t="s" s="4" r="A85">
        <v>654</v>
      </c>
      <c t="n" s="6" r="B85">
        <v>0</v>
      </c>
      <c t="n" s="6" r="D85">
        <v>0</v>
      </c>
    </row>
    <row spans="1:5" r="86">
      <c t="s" s="4" r="A86">
        <v>577</v>
      </c>
      <c t="n" s="6" r="B86">
        <v>0</v>
      </c>
      <c t="n" s="6" r="D86">
        <v>0</v>
      </c>
    </row>
    <row spans="1:5" r="87">
      <c t="s" s="4" r="A87">
        <v>79</v>
      </c>
      <c t="n" s="6" r="B87">
        <v>0</v>
      </c>
      <c t="n" s="6" r="D87">
        <v>0</v>
      </c>
    </row>
    <row spans="1:5" r="88">
      <c t="s" s="4" r="A88">
        <v>80</v>
      </c>
      <c t="n" s="7" r="B88">
        <v>0</v>
      </c>
      <c t="n" s="7" r="D88">
        <v>0</v>
      </c>
    </row>
    <row spans="1:5" r="89">
      <c t="s" s="4" r="A89">
        <v>81</v>
      </c>
      <c t="s" s="4" r="B89">
        <v>82</v>
      </c>
      <c t="s" s="4" r="D89">
        <v>82</v>
      </c>
    </row>
    <row spans="1:5" r="90">
      <c t="s" s="3" r="A90">
        <v>655</v>
      </c>
    </row>
    <row spans="1:5" r="91">
      <c t="s" s="4" r="A91">
        <v>656</v>
      </c>
      <c t="n" s="7" r="B91">
        <v>0</v>
      </c>
      <c t="n" s="7" r="D91">
        <v>0</v>
      </c>
    </row>
    <row spans="1:5" r="92">
      <c t="s" s="4" r="A92">
        <v>657</v>
      </c>
      <c t="n" s="6" r="B92">
        <v>681</v>
      </c>
      <c t="n" s="6" r="D92">
        <v>681</v>
      </c>
    </row>
    <row spans="1:5" r="93">
      <c t="s" s="4" r="A93">
        <v>86</v>
      </c>
      <c t="n" s="6" r="B93">
        <v>749633</v>
      </c>
      <c t="n" s="6" r="D93">
        <v>749296</v>
      </c>
    </row>
    <row spans="1:5" r="94">
      <c t="s" s="4" r="A94">
        <v>658</v>
      </c>
      <c t="n" s="6" r="B94">
        <v>-817801</v>
      </c>
      <c t="n" s="6" r="D94">
        <v>-790224</v>
      </c>
    </row>
    <row spans="1:5" r="95">
      <c t="s" s="4" r="A95">
        <v>88</v>
      </c>
      <c t="n" s="6" r="B95">
        <v>-33514</v>
      </c>
      <c t="n" s="6" r="D95">
        <v>-36566</v>
      </c>
    </row>
    <row spans="1:5" r="96">
      <c t="s" s="4" r="A96">
        <v>89</v>
      </c>
      <c t="n" s="6" r="B96">
        <v>-101001</v>
      </c>
      <c t="n" s="6" r="D96">
        <v>-76813</v>
      </c>
    </row>
    <row spans="1:5" r="97">
      <c t="s" s="4" r="A97">
        <v>90</v>
      </c>
      <c t="n" s="6" r="B97">
        <v>-101001</v>
      </c>
      <c t="n" s="6" r="D97">
        <v>-76813</v>
      </c>
    </row>
    <row spans="1:5" r="98">
      <c t="s" s="4" r="A98">
        <v>646</v>
      </c>
    </row>
    <row spans="1:5" r="99">
      <c t="s" s="4" r="A99">
        <v>651</v>
      </c>
      <c t="n" s="6" r="B99">
        <v>10000</v>
      </c>
      <c t="n" s="6" r="C99">
        <v>60000</v>
      </c>
    </row>
    <row spans="1:5" r="100">
      <c t="s" s="3" r="A100">
        <v>48</v>
      </c>
    </row>
    <row spans="1:5" r="101">
      <c t="s" s="4" r="A101">
        <v>49</v>
      </c>
      <c t="n" s="6" r="B101">
        <v>31687</v>
      </c>
      <c t="n" s="6" r="C101">
        <v>27796</v>
      </c>
      <c t="n" s="6" r="D101">
        <v>94692</v>
      </c>
      <c t="n" s="6" r="E101">
        <v>23555</v>
      </c>
    </row>
    <row spans="1:5" r="102">
      <c t="s" s="4" r="A102">
        <v>112</v>
      </c>
      <c t="n" s="6" r="B102">
        <v>0</v>
      </c>
      <c t="n" s="6" r="D102">
        <v>0</v>
      </c>
    </row>
    <row spans="1:5" r="103">
      <c t="s" s="3" r="A103">
        <v>51</v>
      </c>
    </row>
    <row spans="1:5" r="104">
      <c t="s" s="4" r="A104">
        <v>52</v>
      </c>
      <c t="n" s="6" r="B104">
        <v>0</v>
      </c>
      <c t="n" s="6" r="D104">
        <v>0</v>
      </c>
    </row>
    <row spans="1:5" r="105">
      <c t="s" s="4" r="A105">
        <v>53</v>
      </c>
      <c t="n" s="6" r="B105">
        <v>0</v>
      </c>
      <c t="n" s="6" r="D105">
        <v>0</v>
      </c>
    </row>
    <row spans="1:5" r="106">
      <c t="s" s="4" r="A106">
        <v>54</v>
      </c>
      <c t="n" s="6" r="B106">
        <v>0</v>
      </c>
      <c t="n" s="6" r="D106">
        <v>0</v>
      </c>
    </row>
    <row spans="1:5" r="107">
      <c t="s" s="4" r="A107">
        <v>55</v>
      </c>
      <c t="n" s="6" r="B107">
        <v>0</v>
      </c>
      <c t="n" s="6" r="D107">
        <v>0</v>
      </c>
    </row>
    <row spans="1:5" r="108">
      <c t="s" s="4" r="A108">
        <v>56</v>
      </c>
      <c t="n" s="6" r="B108">
        <v>1437</v>
      </c>
      <c t="n" s="6" r="D108">
        <v>944</v>
      </c>
    </row>
    <row spans="1:5" r="109">
      <c t="s" s="4" r="A109">
        <v>57</v>
      </c>
      <c t="n" s="6" r="B109">
        <v>0</v>
      </c>
      <c t="n" s="6" r="D109">
        <v>0</v>
      </c>
    </row>
    <row spans="1:5" r="110">
      <c t="s" s="4" r="A110">
        <v>58</v>
      </c>
      <c t="n" s="6" r="B110">
        <v>33124</v>
      </c>
      <c t="n" s="6" r="D110">
        <v>95636</v>
      </c>
    </row>
    <row spans="1:5" r="111">
      <c t="s" s="4" r="A111">
        <v>652</v>
      </c>
      <c t="n" s="6" r="B111">
        <v>-248594</v>
      </c>
      <c t="n" s="6" r="D111">
        <v>-245265</v>
      </c>
    </row>
    <row spans="1:5" r="112">
      <c t="s" s="3" r="A112">
        <v>59</v>
      </c>
    </row>
    <row spans="1:5" r="113">
      <c t="s" s="4" r="A113">
        <v>60</v>
      </c>
      <c t="n" s="6" r="B113">
        <v>0</v>
      </c>
      <c t="n" s="6" r="D113">
        <v>0</v>
      </c>
    </row>
    <row spans="1:5" r="114">
      <c t="s" s="4" r="A114">
        <v>61</v>
      </c>
      <c t="n" s="6" r="B114">
        <v>0</v>
      </c>
      <c t="n" s="6" r="D114">
        <v>0</v>
      </c>
    </row>
    <row spans="1:5" r="115">
      <c t="s" s="4" r="A115">
        <v>62</v>
      </c>
      <c t="n" s="6" r="B115">
        <v>5175</v>
      </c>
      <c t="n" s="6" r="D115">
        <v>4813</v>
      </c>
    </row>
    <row spans="1:5" r="116">
      <c t="s" s="4" r="A116">
        <v>63</v>
      </c>
      <c t="n" s="6" r="B116">
        <v>5175</v>
      </c>
      <c t="n" s="6" r="D116">
        <v>4813</v>
      </c>
    </row>
    <row spans="1:5" r="117">
      <c t="s" s="4" r="A117">
        <v>64</v>
      </c>
      <c t="n" s="6" r="B117">
        <v>-1816</v>
      </c>
      <c t="n" s="6" r="D117">
        <v>-1755</v>
      </c>
    </row>
    <row spans="1:5" r="118">
      <c t="s" s="4" r="A118">
        <v>65</v>
      </c>
      <c t="n" s="6" r="B118">
        <v>3359</v>
      </c>
      <c t="n" s="6" r="D118">
        <v>3058</v>
      </c>
    </row>
    <row spans="1:5" r="119">
      <c t="s" s="3" r="A119">
        <v>66</v>
      </c>
    </row>
    <row spans="1:5" r="120">
      <c t="s" s="4" r="A120">
        <v>67</v>
      </c>
      <c t="n" s="6" r="B120">
        <v>0</v>
      </c>
      <c t="n" s="6" r="D120">
        <v>0</v>
      </c>
    </row>
    <row spans="1:5" r="121">
      <c t="s" s="4" r="A121">
        <v>68</v>
      </c>
      <c t="n" s="6" r="B121">
        <v>0</v>
      </c>
      <c t="n" s="6" r="D121">
        <v>0</v>
      </c>
    </row>
    <row spans="1:5" r="122">
      <c t="s" s="4" r="A122">
        <v>653</v>
      </c>
      <c t="n" s="6" r="B122">
        <v>1135073</v>
      </c>
      <c t="n" s="6" r="D122">
        <v>1104510</v>
      </c>
    </row>
    <row spans="1:5" r="123">
      <c t="s" s="4" r="A123">
        <v>69</v>
      </c>
      <c t="n" s="6" r="B123">
        <v>4471</v>
      </c>
      <c t="n" s="6" r="D123">
        <v>4831</v>
      </c>
    </row>
    <row spans="1:5" r="124">
      <c t="s" s="4" r="A124">
        <v>70</v>
      </c>
      <c t="n" s="6" r="B124">
        <v>1139544</v>
      </c>
      <c t="n" s="6" r="D124">
        <v>1109341</v>
      </c>
    </row>
    <row spans="1:5" r="125">
      <c t="s" s="4" r="A125">
        <v>71</v>
      </c>
      <c t="n" s="6" r="B125">
        <v>927433</v>
      </c>
      <c t="n" s="6" r="D125">
        <v>962770</v>
      </c>
    </row>
    <row spans="1:5" r="126">
      <c t="s" s="3" r="A126">
        <v>72</v>
      </c>
    </row>
    <row spans="1:5" r="127">
      <c t="s" s="4" r="A127">
        <v>76</v>
      </c>
      <c t="n" s="6" r="B127">
        <v>4300</v>
      </c>
      <c t="n" s="6" r="D127">
        <v>4300</v>
      </c>
    </row>
    <row spans="1:5" r="128">
      <c t="s" s="4" r="A128">
        <v>73</v>
      </c>
      <c t="n" s="6" r="B128">
        <v>181</v>
      </c>
      <c t="n" s="6" r="D128">
        <v>235</v>
      </c>
    </row>
    <row spans="1:5" r="129">
      <c t="s" s="4" r="A129">
        <v>74</v>
      </c>
      <c t="n" s="6" r="B129">
        <v>13470</v>
      </c>
      <c t="n" s="6" r="D129">
        <v>24512</v>
      </c>
    </row>
    <row spans="1:5" r="130">
      <c t="s" s="4" r="A130">
        <v>75</v>
      </c>
      <c t="n" s="6" r="B130">
        <v>3005</v>
      </c>
      <c t="n" s="6" r="D130">
        <v>3005</v>
      </c>
    </row>
    <row spans="1:5" r="131">
      <c t="s" s="4" r="A131">
        <v>77</v>
      </c>
      <c t="n" s="6" r="B131">
        <v>20956</v>
      </c>
      <c t="n" s="6" r="D131">
        <v>32052</v>
      </c>
    </row>
    <row spans="1:5" r="132">
      <c t="s" s="4" r="A132">
        <v>57</v>
      </c>
      <c t="n" s="6" r="B132">
        <v>0</v>
      </c>
      <c t="n" s="6" r="D132">
        <v>0</v>
      </c>
    </row>
    <row spans="1:5" r="133">
      <c t="s" s="4" r="A133">
        <v>654</v>
      </c>
      <c t="n" s="6" r="B133">
        <v>0</v>
      </c>
      <c t="n" s="6" r="D133">
        <v>0</v>
      </c>
    </row>
    <row spans="1:5" r="134">
      <c t="s" s="4" r="A134">
        <v>577</v>
      </c>
      <c t="n" s="6" r="B134">
        <v>38961</v>
      </c>
      <c t="n" s="6" r="D134">
        <v>20811</v>
      </c>
    </row>
    <row spans="1:5" r="135">
      <c t="s" s="4" r="A135">
        <v>79</v>
      </c>
      <c t="n" s="6" r="B135">
        <v>8397</v>
      </c>
      <c t="n" s="6" r="D135">
        <v>11189</v>
      </c>
    </row>
    <row spans="1:5" r="136">
      <c t="s" s="4" r="A136">
        <v>80</v>
      </c>
      <c t="n" s="7" r="B136">
        <v>960120</v>
      </c>
      <c t="n" s="7" r="D136">
        <v>975531</v>
      </c>
    </row>
    <row spans="1:5" r="137">
      <c t="s" s="4" r="A137">
        <v>81</v>
      </c>
      <c t="s" s="4" r="B137">
        <v>82</v>
      </c>
      <c t="s" s="4" r="D137">
        <v>82</v>
      </c>
    </row>
    <row spans="1:5" r="138">
      <c t="s" s="3" r="A138">
        <v>655</v>
      </c>
    </row>
    <row spans="1:5" r="139">
      <c t="s" s="4" r="A139">
        <v>656</v>
      </c>
      <c t="n" s="7" r="B139">
        <v>0</v>
      </c>
      <c t="n" s="7" r="D139">
        <v>0</v>
      </c>
    </row>
    <row spans="1:5" r="140">
      <c t="s" s="4" r="A140">
        <v>657</v>
      </c>
      <c t="n" s="6" r="B140">
        <v>681</v>
      </c>
      <c t="n" s="6" r="D140">
        <v>681</v>
      </c>
    </row>
    <row spans="1:5" r="141">
      <c t="s" s="4" r="A141">
        <v>86</v>
      </c>
      <c t="n" s="6" r="B141">
        <v>749633</v>
      </c>
      <c t="n" s="6" r="D141">
        <v>749296</v>
      </c>
    </row>
    <row spans="1:5" r="142">
      <c t="s" s="4" r="A142">
        <v>658</v>
      </c>
      <c t="n" s="6" r="B142">
        <v>-817801</v>
      </c>
      <c t="n" s="6" r="D142">
        <v>-790224</v>
      </c>
    </row>
    <row spans="1:5" r="143">
      <c t="s" s="4" r="A143">
        <v>88</v>
      </c>
      <c t="n" s="6" r="B143">
        <v>-33514</v>
      </c>
      <c t="n" s="6" r="D143">
        <v>-36566</v>
      </c>
    </row>
    <row spans="1:5" r="144">
      <c t="s" s="4" r="A144">
        <v>89</v>
      </c>
      <c t="n" s="6" r="B144">
        <v>-101001</v>
      </c>
      <c t="n" s="6" r="D144">
        <v>-76813</v>
      </c>
    </row>
    <row spans="1:5" r="145">
      <c t="s" s="4" r="A145">
        <v>90</v>
      </c>
      <c t="n" s="6" r="B145">
        <v>927433</v>
      </c>
      <c t="n" s="6" r="D145">
        <v>962770</v>
      </c>
    </row>
    <row spans="1:5" r="146">
      <c t="s" s="4" r="A146">
        <v>647</v>
      </c>
    </row>
    <row spans="1:5" r="147">
      <c t="s" s="4" r="A147">
        <v>651</v>
      </c>
      <c t="n" s="6" r="B147">
        <v>0</v>
      </c>
      <c t="n" s="6" r="C147">
        <v>0</v>
      </c>
    </row>
    <row spans="1:5" r="148">
      <c t="s" s="3" r="A148">
        <v>48</v>
      </c>
    </row>
    <row spans="1:5" r="149">
      <c t="s" s="4" r="A149">
        <v>49</v>
      </c>
      <c t="n" s="6" r="B149">
        <v>-6952</v>
      </c>
      <c t="n" s="6" r="C149">
        <v>-11423</v>
      </c>
      <c t="n" s="6" r="D149">
        <v>-4944</v>
      </c>
      <c t="n" s="6" r="E149">
        <v>-5845</v>
      </c>
    </row>
    <row spans="1:5" r="150">
      <c t="s" s="4" r="A150">
        <v>112</v>
      </c>
      <c t="n" s="6" r="B150">
        <v>182854</v>
      </c>
      <c t="n" s="6" r="D150">
        <v>172560</v>
      </c>
    </row>
    <row spans="1:5" r="151">
      <c t="s" s="3" r="A151">
        <v>51</v>
      </c>
    </row>
    <row spans="1:5" r="152">
      <c t="s" s="4" r="A152">
        <v>52</v>
      </c>
      <c t="n" s="6" r="B152">
        <v>63500</v>
      </c>
      <c t="n" s="6" r="D152">
        <v>58400</v>
      </c>
    </row>
    <row spans="1:5" r="153">
      <c t="s" s="4" r="A153">
        <v>53</v>
      </c>
      <c t="n" s="6" r="B153">
        <v>22420</v>
      </c>
      <c t="n" s="6" r="D153">
        <v>23126</v>
      </c>
    </row>
    <row spans="1:5" r="154">
      <c t="s" s="4" r="A154">
        <v>54</v>
      </c>
      <c t="n" s="6" r="B154">
        <v>52733</v>
      </c>
      <c t="n" s="6" r="D154">
        <v>47946</v>
      </c>
    </row>
    <row spans="1:5" r="155">
      <c t="s" s="4" r="A155">
        <v>55</v>
      </c>
      <c t="n" s="6" r="B155">
        <v>138653</v>
      </c>
      <c t="n" s="6" r="D155">
        <v>129472</v>
      </c>
    </row>
    <row spans="1:5" r="156">
      <c t="s" s="4" r="A156">
        <v>56</v>
      </c>
      <c t="n" s="6" r="B156">
        <v>18446</v>
      </c>
      <c t="n" s="6" r="D156">
        <v>20310</v>
      </c>
    </row>
    <row spans="1:5" r="157">
      <c t="s" s="4" r="A157">
        <v>57</v>
      </c>
      <c t="n" s="6" r="B157">
        <v>14202</v>
      </c>
      <c t="n" s="6" r="D157">
        <v>11255</v>
      </c>
    </row>
    <row spans="1:5" r="158">
      <c t="s" s="4" r="A158">
        <v>58</v>
      </c>
      <c t="n" s="6" r="B158">
        <v>347203</v>
      </c>
      <c t="n" s="6" r="D158">
        <v>328653</v>
      </c>
    </row>
    <row spans="1:5" r="159">
      <c t="s" s="4" r="A159">
        <v>652</v>
      </c>
      <c t="n" s="6" r="B159">
        <v>0</v>
      </c>
      <c t="n" s="6" r="D159">
        <v>0</v>
      </c>
    </row>
    <row spans="1:5" r="160">
      <c t="s" s="3" r="A160">
        <v>59</v>
      </c>
    </row>
    <row spans="1:5" r="161">
      <c t="s" s="4" r="A161">
        <v>60</v>
      </c>
      <c t="n" s="6" r="B161">
        <v>7436</v>
      </c>
      <c t="n" s="6" r="D161">
        <v>7436</v>
      </c>
    </row>
    <row spans="1:5" r="162">
      <c t="s" s="4" r="A162">
        <v>61</v>
      </c>
      <c t="n" s="6" r="B162">
        <v>62458</v>
      </c>
      <c t="n" s="6" r="D162">
        <v>61883</v>
      </c>
    </row>
    <row spans="1:5" r="163">
      <c t="s" s="4" r="A163">
        <v>62</v>
      </c>
      <c t="n" s="6" r="B163">
        <v>368643</v>
      </c>
      <c t="n" s="6" r="D163">
        <v>364093</v>
      </c>
    </row>
    <row spans="1:5" r="164">
      <c t="s" s="4" r="A164">
        <v>63</v>
      </c>
      <c t="n" s="6" r="B164">
        <v>438537</v>
      </c>
      <c t="n" s="6" r="D164">
        <v>433412</v>
      </c>
    </row>
    <row spans="1:5" r="165">
      <c t="s" s="4" r="A165">
        <v>64</v>
      </c>
      <c t="n" s="6" r="B165">
        <v>-293909</v>
      </c>
      <c t="n" s="6" r="D165">
        <v>-288542</v>
      </c>
    </row>
    <row spans="1:5" r="166">
      <c t="s" s="4" r="A166">
        <v>65</v>
      </c>
      <c t="n" s="6" r="B166">
        <v>144628</v>
      </c>
      <c t="n" s="6" r="D166">
        <v>144870</v>
      </c>
    </row>
    <row spans="1:5" r="167">
      <c t="s" s="3" r="A167">
        <v>66</v>
      </c>
    </row>
    <row spans="1:5" r="168">
      <c t="s" s="4" r="A168">
        <v>67</v>
      </c>
      <c t="n" s="6" r="B168">
        <v>106840</v>
      </c>
      <c t="n" s="6" r="D168">
        <v>112173</v>
      </c>
    </row>
    <row spans="1:5" r="169">
      <c t="s" s="4" r="A169">
        <v>68</v>
      </c>
      <c t="n" s="6" r="B169">
        <v>449366</v>
      </c>
      <c t="n" s="6" r="D169">
        <v>449366</v>
      </c>
    </row>
    <row spans="1:5" r="170">
      <c t="s" s="4" r="A170">
        <v>653</v>
      </c>
      <c t="n" s="6" r="B170">
        <v>0</v>
      </c>
      <c t="n" s="6" r="D170">
        <v>0</v>
      </c>
    </row>
    <row spans="1:5" r="171">
      <c t="s" s="4" r="A171">
        <v>69</v>
      </c>
      <c t="n" s="6" r="B171">
        <v>3791</v>
      </c>
      <c t="n" s="6" r="D171">
        <v>3714</v>
      </c>
    </row>
    <row spans="1:5" r="172">
      <c t="s" s="4" r="A172">
        <v>70</v>
      </c>
      <c t="n" s="6" r="B172">
        <v>559997</v>
      </c>
      <c t="n" s="6" r="D172">
        <v>565253</v>
      </c>
    </row>
    <row spans="1:5" r="173">
      <c t="s" s="4" r="A173">
        <v>71</v>
      </c>
      <c t="n" s="6" r="B173">
        <v>1051828</v>
      </c>
      <c t="n" s="6" r="D173">
        <v>1038776</v>
      </c>
    </row>
    <row spans="1:5" r="174">
      <c t="s" s="3" r="A174">
        <v>72</v>
      </c>
    </row>
    <row spans="1:5" r="175">
      <c t="s" s="4" r="A175">
        <v>76</v>
      </c>
      <c t="n" s="6" r="B175">
        <v>0</v>
      </c>
      <c t="n" s="6" r="D175">
        <v>0</v>
      </c>
    </row>
    <row spans="1:5" r="176">
      <c t="s" s="4" r="A176">
        <v>73</v>
      </c>
      <c t="n" s="6" r="B176">
        <v>62488</v>
      </c>
      <c t="n" s="6" r="D176">
        <v>60655</v>
      </c>
    </row>
    <row spans="1:5" r="177">
      <c t="s" s="4" r="A177">
        <v>74</v>
      </c>
      <c t="n" s="6" r="B177">
        <v>89679</v>
      </c>
      <c t="n" s="6" r="D177">
        <v>113051</v>
      </c>
    </row>
    <row spans="1:5" r="178">
      <c t="s" s="4" r="A178">
        <v>75</v>
      </c>
      <c t="n" s="6" r="B178">
        <v>0</v>
      </c>
      <c t="n" s="6" r="D178">
        <v>0</v>
      </c>
    </row>
    <row spans="1:5" r="179">
      <c t="s" s="4" r="A179">
        <v>77</v>
      </c>
      <c t="n" s="6" r="B179">
        <v>152167</v>
      </c>
      <c t="n" s="6" r="D179">
        <v>173706</v>
      </c>
    </row>
    <row spans="1:5" r="180">
      <c t="s" s="4" r="A180">
        <v>57</v>
      </c>
      <c t="n" s="6" r="B180">
        <v>20483</v>
      </c>
      <c t="n" s="6" r="D180">
        <v>17470</v>
      </c>
    </row>
    <row spans="1:5" r="181">
      <c t="s" s="4" r="A181">
        <v>654</v>
      </c>
      <c t="n" s="6" r="B181">
        <v>1027543</v>
      </c>
      <c t="n" s="6" r="D181">
        <v>1002447</v>
      </c>
    </row>
    <row spans="1:5" r="182">
      <c t="s" s="4" r="A182">
        <v>577</v>
      </c>
      <c t="n" s="6" r="B182">
        <v>0</v>
      </c>
      <c t="n" s="6" r="D182">
        <v>0</v>
      </c>
    </row>
    <row spans="1:5" r="183">
      <c t="s" s="4" r="A183">
        <v>79</v>
      </c>
      <c t="n" s="6" r="B183">
        <v>77386</v>
      </c>
      <c t="n" s="6" r="D183">
        <v>75911</v>
      </c>
    </row>
    <row spans="1:5" r="184">
      <c t="s" s="4" r="A184">
        <v>80</v>
      </c>
      <c t="n" s="7" r="B184">
        <v>0</v>
      </c>
      <c t="n" s="7" r="D184">
        <v>0</v>
      </c>
    </row>
    <row spans="1:5" r="185">
      <c t="s" s="4" r="A185">
        <v>81</v>
      </c>
      <c t="s" s="4" r="B185">
        <v>82</v>
      </c>
      <c t="s" s="4" r="D185">
        <v>82</v>
      </c>
    </row>
    <row spans="1:5" r="186">
      <c t="s" s="3" r="A186">
        <v>655</v>
      </c>
    </row>
    <row spans="1:5" r="187">
      <c t="s" s="4" r="A187">
        <v>656</v>
      </c>
      <c t="n" s="7" r="B187">
        <v>0</v>
      </c>
      <c t="n" s="7" r="D187">
        <v>0</v>
      </c>
    </row>
    <row spans="1:5" r="188">
      <c t="s" s="4" r="A188">
        <v>657</v>
      </c>
      <c t="n" s="6" r="B188">
        <v>0</v>
      </c>
      <c t="n" s="6" r="D188">
        <v>0</v>
      </c>
    </row>
    <row spans="1:5" r="189">
      <c t="s" s="4" r="A189">
        <v>86</v>
      </c>
      <c t="n" s="6" r="B189">
        <v>372720</v>
      </c>
      <c t="n" s="6" r="D189">
        <v>370180</v>
      </c>
    </row>
    <row spans="1:5" r="190">
      <c t="s" s="4" r="A190">
        <v>658</v>
      </c>
      <c t="n" s="6" r="B190">
        <v>-582497</v>
      </c>
      <c t="n" s="6" r="D190">
        <v>-584964</v>
      </c>
    </row>
    <row spans="1:5" r="191">
      <c t="s" s="4" r="A191">
        <v>88</v>
      </c>
      <c t="n" s="6" r="B191">
        <v>-15974</v>
      </c>
      <c t="n" s="6" r="D191">
        <v>-15974</v>
      </c>
    </row>
    <row spans="1:5" r="192">
      <c t="s" s="4" r="A192">
        <v>89</v>
      </c>
      <c t="n" s="6" r="B192">
        <v>-225751</v>
      </c>
      <c t="n" s="6" r="D192">
        <v>-230758</v>
      </c>
    </row>
    <row spans="1:5" r="193">
      <c t="s" s="4" r="A193">
        <v>90</v>
      </c>
      <c t="n" s="6" r="B193">
        <v>1051828</v>
      </c>
      <c t="n" s="6" r="D193">
        <v>1038776</v>
      </c>
    </row>
    <row spans="1:5" r="194">
      <c t="s" s="4" r="A194">
        <v>648</v>
      </c>
    </row>
    <row spans="1:5" r="195">
      <c t="s" s="4" r="A195">
        <v>651</v>
      </c>
      <c t="n" s="6" r="B195">
        <v>0</v>
      </c>
      <c t="n" s="6" r="C195">
        <v>0</v>
      </c>
    </row>
    <row spans="1:5" r="196">
      <c t="s" s="3" r="A196">
        <v>48</v>
      </c>
    </row>
    <row spans="1:5" r="197">
      <c t="s" s="4" r="A197">
        <v>49</v>
      </c>
      <c t="n" s="6" r="B197">
        <v>9606</v>
      </c>
      <c t="n" s="6" r="C197">
        <v>6071</v>
      </c>
      <c t="n" s="6" r="D197">
        <v>19677</v>
      </c>
      <c t="n" s="6" r="E197">
        <v>15452</v>
      </c>
    </row>
    <row spans="1:5" r="198">
      <c t="s" s="4" r="A198">
        <v>112</v>
      </c>
      <c t="n" s="6" r="B198">
        <v>21305</v>
      </c>
      <c t="n" s="6" r="D198">
        <v>22605</v>
      </c>
    </row>
    <row spans="1:5" r="199">
      <c t="s" s="3" r="A199">
        <v>51</v>
      </c>
    </row>
    <row spans="1:5" r="200">
      <c t="s" s="4" r="A200">
        <v>52</v>
      </c>
      <c t="n" s="6" r="B200">
        <v>5835</v>
      </c>
      <c t="n" s="6" r="D200">
        <v>5602</v>
      </c>
    </row>
    <row spans="1:5" r="201">
      <c t="s" s="4" r="A201">
        <v>53</v>
      </c>
      <c t="n" s="6" r="B201">
        <v>2049</v>
      </c>
      <c t="n" s="6" r="D201">
        <v>2193</v>
      </c>
    </row>
    <row spans="1:5" r="202">
      <c t="s" s="4" r="A202">
        <v>54</v>
      </c>
      <c t="n" s="6" r="B202">
        <v>14869</v>
      </c>
      <c t="n" s="6" r="D202">
        <v>13136</v>
      </c>
    </row>
    <row spans="1:5" r="203">
      <c t="s" s="4" r="A203">
        <v>55</v>
      </c>
      <c t="n" s="6" r="B203">
        <v>22753</v>
      </c>
      <c t="n" s="6" r="D203">
        <v>20931</v>
      </c>
    </row>
    <row spans="1:5" r="204">
      <c t="s" s="4" r="A204">
        <v>56</v>
      </c>
      <c t="n" s="6" r="B204">
        <v>4317</v>
      </c>
      <c t="n" s="6" r="D204">
        <v>3393</v>
      </c>
    </row>
    <row spans="1:5" r="205">
      <c t="s" s="4" r="A205">
        <v>57</v>
      </c>
      <c t="n" s="6" r="B205">
        <v>0</v>
      </c>
      <c t="n" s="6" r="D205">
        <v>6</v>
      </c>
    </row>
    <row spans="1:5" r="206">
      <c t="s" s="4" r="A206">
        <v>58</v>
      </c>
      <c t="n" s="6" r="B206">
        <v>57981</v>
      </c>
      <c t="n" s="6" r="D206">
        <v>66612</v>
      </c>
    </row>
    <row spans="1:5" r="207">
      <c t="s" s="4" r="A207">
        <v>652</v>
      </c>
      <c t="n" s="6" r="B207">
        <v>0</v>
      </c>
      <c t="n" s="6" r="D207">
        <v>0</v>
      </c>
    </row>
    <row spans="1:5" r="208">
      <c t="s" s="3" r="A208">
        <v>59</v>
      </c>
    </row>
    <row spans="1:5" r="209">
      <c t="s" s="4" r="A209">
        <v>60</v>
      </c>
      <c t="n" s="6" r="B209">
        <v>786</v>
      </c>
      <c t="n" s="6" r="D209">
        <v>739</v>
      </c>
    </row>
    <row spans="1:5" r="210">
      <c t="s" s="4" r="A210">
        <v>61</v>
      </c>
      <c t="n" s="6" r="B210">
        <v>4719</v>
      </c>
      <c t="n" s="6" r="D210">
        <v>4438</v>
      </c>
    </row>
    <row spans="1:5" r="211">
      <c t="s" s="4" r="A211">
        <v>62</v>
      </c>
      <c t="n" s="6" r="B211">
        <v>18309</v>
      </c>
      <c t="n" s="6" r="D211">
        <v>16844</v>
      </c>
    </row>
    <row spans="1:5" r="212">
      <c t="s" s="4" r="A212">
        <v>63</v>
      </c>
      <c t="n" s="6" r="B212">
        <v>23814</v>
      </c>
      <c t="n" s="6" r="D212">
        <v>22021</v>
      </c>
    </row>
    <row spans="1:5" r="213">
      <c t="s" s="4" r="A213">
        <v>64</v>
      </c>
      <c t="n" s="6" r="B213">
        <v>-10024</v>
      </c>
      <c t="n" s="6" r="D213">
        <v>-8946</v>
      </c>
    </row>
    <row spans="1:5" r="214">
      <c t="s" s="4" r="A214">
        <v>65</v>
      </c>
      <c t="n" s="6" r="B214">
        <v>13790</v>
      </c>
      <c t="n" s="6" r="D214">
        <v>13075</v>
      </c>
    </row>
    <row spans="1:5" r="215">
      <c t="s" s="3" r="A215">
        <v>66</v>
      </c>
    </row>
    <row spans="1:5" r="216">
      <c t="s" s="4" r="A216">
        <v>67</v>
      </c>
      <c t="n" s="6" r="B216">
        <v>16117</v>
      </c>
      <c t="n" s="6" r="D216">
        <v>16211</v>
      </c>
    </row>
    <row spans="1:5" r="217">
      <c t="s" s="4" r="A217">
        <v>68</v>
      </c>
      <c t="n" s="6" r="B217">
        <v>30183</v>
      </c>
      <c t="n" s="6" r="D217">
        <v>28373</v>
      </c>
    </row>
    <row spans="1:5" r="218">
      <c t="s" s="4" r="A218">
        <v>653</v>
      </c>
      <c t="n" s="6" r="B218">
        <v>0</v>
      </c>
      <c t="n" s="6" r="D218">
        <v>0</v>
      </c>
    </row>
    <row spans="1:5" r="219">
      <c t="s" s="4" r="A219">
        <v>69</v>
      </c>
      <c t="n" s="6" r="B219">
        <v>0</v>
      </c>
      <c t="n" s="6" r="D219">
        <v>0</v>
      </c>
    </row>
    <row spans="1:5" r="220">
      <c t="s" s="4" r="A220">
        <v>70</v>
      </c>
      <c t="n" s="6" r="B220">
        <v>46300</v>
      </c>
      <c t="n" s="6" r="D220">
        <v>44584</v>
      </c>
    </row>
    <row spans="1:5" r="221">
      <c t="s" s="4" r="A221">
        <v>71</v>
      </c>
      <c t="n" s="6" r="B221">
        <v>118071</v>
      </c>
      <c t="n" s="6" r="D221">
        <v>124271</v>
      </c>
    </row>
    <row spans="1:5" r="222">
      <c t="s" s="3" r="A222">
        <v>72</v>
      </c>
    </row>
    <row spans="1:5" r="223">
      <c t="s" s="4" r="A223">
        <v>76</v>
      </c>
      <c t="n" s="6" r="B223">
        <v>0</v>
      </c>
      <c t="n" s="6" r="D223">
        <v>0</v>
      </c>
    </row>
    <row spans="1:5" r="224">
      <c t="s" s="4" r="A224">
        <v>73</v>
      </c>
      <c t="n" s="6" r="B224">
        <v>11124</v>
      </c>
      <c t="n" s="6" r="D224">
        <v>13606</v>
      </c>
    </row>
    <row spans="1:5" r="225">
      <c t="s" s="4" r="A225">
        <v>74</v>
      </c>
      <c t="n" s="6" r="B225">
        <v>14114</v>
      </c>
      <c t="n" s="6" r="D225">
        <v>15399</v>
      </c>
    </row>
    <row spans="1:5" r="226">
      <c t="s" s="4" r="A226">
        <v>75</v>
      </c>
      <c t="n" s="6" r="B226">
        <v>0</v>
      </c>
      <c t="n" s="6" r="D226">
        <v>0</v>
      </c>
    </row>
    <row spans="1:5" r="227">
      <c t="s" s="4" r="A227">
        <v>77</v>
      </c>
      <c t="n" s="6" r="B227">
        <v>25238</v>
      </c>
      <c t="n" s="6" r="D227">
        <v>29005</v>
      </c>
    </row>
    <row spans="1:5" r="228">
      <c t="s" s="4" r="A228">
        <v>57</v>
      </c>
      <c t="n" s="6" r="B228">
        <v>4159</v>
      </c>
      <c t="n" s="6" r="D228">
        <v>3917</v>
      </c>
    </row>
    <row spans="1:5" r="229">
      <c t="s" s="4" r="A229">
        <v>654</v>
      </c>
      <c t="n" s="6" r="B229">
        <v>107530</v>
      </c>
      <c t="n" s="6" r="D229">
        <v>102063</v>
      </c>
    </row>
    <row spans="1:5" r="230">
      <c t="s" s="4" r="A230">
        <v>577</v>
      </c>
      <c t="n" s="6" r="B230">
        <v>0</v>
      </c>
      <c t="n" s="6" r="D230">
        <v>0</v>
      </c>
    </row>
    <row spans="1:5" r="231">
      <c t="s" s="4" r="A231">
        <v>79</v>
      </c>
      <c t="n" s="6" r="B231">
        <v>3987</v>
      </c>
      <c t="n" s="6" r="D231">
        <v>3793</v>
      </c>
    </row>
    <row spans="1:5" r="232">
      <c t="s" s="4" r="A232">
        <v>80</v>
      </c>
      <c t="n" s="7" r="B232">
        <v>0</v>
      </c>
      <c t="n" s="7" r="D232">
        <v>0</v>
      </c>
    </row>
    <row spans="1:5" r="233">
      <c t="s" s="4" r="A233">
        <v>81</v>
      </c>
      <c t="s" s="4" r="B233">
        <v>82</v>
      </c>
      <c t="s" s="4" r="D233">
        <v>82</v>
      </c>
    </row>
    <row spans="1:5" r="234">
      <c t="s" s="3" r="A234">
        <v>655</v>
      </c>
    </row>
    <row spans="1:5" r="235">
      <c t="s" s="4" r="A235">
        <v>656</v>
      </c>
      <c t="n" s="7" r="B235">
        <v>0</v>
      </c>
      <c t="n" s="7" r="D235">
        <v>0</v>
      </c>
    </row>
    <row spans="1:5" r="236">
      <c t="s" s="4" r="A236">
        <v>657</v>
      </c>
      <c t="n" s="6" r="B236">
        <v>0</v>
      </c>
      <c t="n" s="6" r="D236">
        <v>0</v>
      </c>
    </row>
    <row spans="1:5" r="237">
      <c t="s" s="4" r="A237">
        <v>86</v>
      </c>
      <c t="n" s="6" r="B237">
        <v>26854</v>
      </c>
      <c t="n" s="6" r="D237">
        <v>31611</v>
      </c>
    </row>
    <row spans="1:5" r="238">
      <c t="s" s="4" r="A238">
        <v>658</v>
      </c>
      <c t="n" s="6" r="B238">
        <v>-32182</v>
      </c>
      <c t="n" s="6" r="D238">
        <v>-25546</v>
      </c>
    </row>
    <row spans="1:5" r="239">
      <c t="s" s="4" r="A239">
        <v>88</v>
      </c>
      <c t="n" s="6" r="B239">
        <v>-17515</v>
      </c>
      <c t="n" s="6" r="D239">
        <v>-20572</v>
      </c>
    </row>
    <row spans="1:5" r="240">
      <c t="s" s="4" r="A240">
        <v>89</v>
      </c>
      <c t="n" s="6" r="B240">
        <v>-22843</v>
      </c>
      <c t="n" s="6" r="D240">
        <v>-14507</v>
      </c>
    </row>
    <row spans="1:5" r="241">
      <c t="s" s="4" r="A241">
        <v>90</v>
      </c>
      <c t="n" s="6" r="B241">
        <v>118071</v>
      </c>
      <c t="n" s="6" r="D241">
        <v>124271</v>
      </c>
    </row>
    <row spans="1:5" r="242">
      <c t="s" s="4" r="A242">
        <v>649</v>
      </c>
    </row>
    <row spans="1:5" r="243">
      <c t="s" s="4" r="A243">
        <v>651</v>
      </c>
      <c t="n" s="6" r="B243">
        <v>0</v>
      </c>
      <c t="n" s="6" r="C243">
        <v>0</v>
      </c>
    </row>
    <row spans="1:5" r="244">
      <c t="s" s="3" r="A244">
        <v>48</v>
      </c>
    </row>
    <row spans="1:5" r="245">
      <c t="s" s="4" r="A245">
        <v>49</v>
      </c>
      <c t="n" s="6" r="B245">
        <v>0</v>
      </c>
      <c t="n" s="7" r="C245">
        <v>0</v>
      </c>
      <c t="n" s="6" r="D245">
        <v>0</v>
      </c>
      <c t="n" s="7" r="E245">
        <v>0</v>
      </c>
    </row>
    <row spans="1:5" r="246">
      <c t="s" s="4" r="A246">
        <v>112</v>
      </c>
      <c t="n" s="6" r="B246">
        <v>0</v>
      </c>
      <c t="n" s="6" r="D246">
        <v>0</v>
      </c>
    </row>
    <row spans="1:5" r="247">
      <c t="s" s="3" r="A247">
        <v>51</v>
      </c>
    </row>
    <row spans="1:5" r="248">
      <c t="s" s="4" r="A248">
        <v>52</v>
      </c>
      <c t="n" s="6" r="B248">
        <v>0</v>
      </c>
      <c t="n" s="6" r="D248">
        <v>0</v>
      </c>
    </row>
    <row spans="1:5" r="249">
      <c t="s" s="4" r="A249">
        <v>53</v>
      </c>
      <c t="n" s="6" r="B249">
        <v>0</v>
      </c>
      <c t="n" s="6" r="D249">
        <v>0</v>
      </c>
    </row>
    <row spans="1:5" r="250">
      <c t="s" s="4" r="A250">
        <v>54</v>
      </c>
      <c t="n" s="6" r="B250">
        <v>0</v>
      </c>
      <c t="n" s="6" r="D250">
        <v>0</v>
      </c>
    </row>
    <row spans="1:5" r="251">
      <c t="s" s="4" r="A251">
        <v>55</v>
      </c>
      <c t="n" s="6" r="B251">
        <v>0</v>
      </c>
      <c t="n" s="6" r="D251">
        <v>0</v>
      </c>
    </row>
    <row spans="1:5" r="252">
      <c t="s" s="4" r="A252">
        <v>56</v>
      </c>
      <c t="n" s="6" r="B252">
        <v>0</v>
      </c>
      <c t="n" s="6" r="D252">
        <v>0</v>
      </c>
    </row>
    <row spans="1:5" r="253">
      <c t="s" s="4" r="A253">
        <v>57</v>
      </c>
      <c t="n" s="6" r="B253">
        <v>0</v>
      </c>
      <c t="n" s="6" r="D253">
        <v>0</v>
      </c>
    </row>
    <row spans="1:5" r="254">
      <c t="s" s="4" r="A254">
        <v>58</v>
      </c>
      <c t="n" s="6" r="B254">
        <v>0</v>
      </c>
      <c t="n" s="6" r="D254">
        <v>0</v>
      </c>
    </row>
    <row spans="1:5" r="255">
      <c t="s" s="4" r="A255">
        <v>652</v>
      </c>
      <c t="n" s="6" r="B255">
        <v>349595</v>
      </c>
      <c t="n" s="6" r="D255">
        <v>322078</v>
      </c>
    </row>
    <row spans="1:5" r="256">
      <c t="s" s="3" r="A256">
        <v>59</v>
      </c>
    </row>
    <row spans="1:5" r="257">
      <c t="s" s="4" r="A257">
        <v>60</v>
      </c>
      <c t="n" s="6" r="B257">
        <v>0</v>
      </c>
      <c t="n" s="6" r="D257">
        <v>0</v>
      </c>
    </row>
    <row spans="1:5" r="258">
      <c t="s" s="4" r="A258">
        <v>61</v>
      </c>
      <c t="n" s="6" r="B258">
        <v>0</v>
      </c>
      <c t="n" s="6" r="D258">
        <v>0</v>
      </c>
    </row>
    <row spans="1:5" r="259">
      <c t="s" s="4" r="A259">
        <v>62</v>
      </c>
      <c t="n" s="6" r="B259">
        <v>0</v>
      </c>
      <c t="n" s="6" r="D259">
        <v>0</v>
      </c>
    </row>
    <row spans="1:5" r="260">
      <c t="s" s="4" r="A260">
        <v>63</v>
      </c>
      <c t="n" s="6" r="B260">
        <v>0</v>
      </c>
      <c t="n" s="6" r="D260">
        <v>0</v>
      </c>
    </row>
    <row spans="1:5" r="261">
      <c t="s" s="4" r="A261">
        <v>64</v>
      </c>
      <c t="n" s="6" r="B261">
        <v>0</v>
      </c>
      <c t="n" s="6" r="D261">
        <v>0</v>
      </c>
    </row>
    <row spans="1:5" r="262">
      <c t="s" s="4" r="A262">
        <v>65</v>
      </c>
      <c t="n" s="6" r="B262">
        <v>0</v>
      </c>
      <c t="n" s="6" r="D262">
        <v>0</v>
      </c>
    </row>
    <row spans="1:5" r="263">
      <c t="s" s="3" r="A263">
        <v>66</v>
      </c>
    </row>
    <row spans="1:5" r="264">
      <c t="s" s="4" r="A264">
        <v>67</v>
      </c>
      <c t="n" s="6" r="B264">
        <v>0</v>
      </c>
      <c t="n" s="6" r="D264">
        <v>0</v>
      </c>
    </row>
    <row spans="1:5" r="265">
      <c t="s" s="4" r="A265">
        <v>68</v>
      </c>
      <c t="n" s="6" r="B265">
        <v>0</v>
      </c>
      <c t="n" s="6" r="D265">
        <v>0</v>
      </c>
    </row>
    <row spans="1:5" r="266">
      <c t="s" s="4" r="A266">
        <v>653</v>
      </c>
      <c t="n" s="6" r="B266">
        <v>-1135073</v>
      </c>
      <c t="n" s="6" r="D266">
        <v>-1104510</v>
      </c>
    </row>
    <row spans="1:5" r="267">
      <c t="s" s="4" r="A267">
        <v>69</v>
      </c>
      <c t="n" s="6" r="B267">
        <v>0</v>
      </c>
      <c t="n" s="6" r="D267">
        <v>0</v>
      </c>
    </row>
    <row spans="1:5" r="268">
      <c t="s" s="4" r="A268">
        <v>70</v>
      </c>
      <c t="n" s="6" r="B268">
        <v>-1135073</v>
      </c>
      <c t="n" s="6" r="D268">
        <v>-1104510</v>
      </c>
    </row>
    <row spans="1:5" r="269">
      <c t="s" s="4" r="A269">
        <v>71</v>
      </c>
      <c t="n" s="6" r="B269">
        <v>-785478</v>
      </c>
      <c t="n" s="6" r="D269">
        <v>-782432</v>
      </c>
    </row>
    <row spans="1:5" r="270">
      <c t="s" s="3" r="A270">
        <v>72</v>
      </c>
    </row>
    <row spans="1:5" r="271">
      <c t="s" s="4" r="A271">
        <v>76</v>
      </c>
      <c t="n" s="6" r="B271">
        <v>0</v>
      </c>
      <c t="n" s="6" r="D271">
        <v>0</v>
      </c>
    </row>
    <row spans="1:5" r="272">
      <c t="s" s="4" r="A272">
        <v>73</v>
      </c>
      <c t="n" s="6" r="B272">
        <v>0</v>
      </c>
      <c t="n" s="6" r="D272">
        <v>0</v>
      </c>
    </row>
    <row spans="1:5" r="273">
      <c t="s" s="4" r="A273">
        <v>74</v>
      </c>
      <c t="n" s="6" r="B273">
        <v>0</v>
      </c>
      <c t="n" s="6" r="D273">
        <v>0</v>
      </c>
    </row>
    <row spans="1:5" r="274">
      <c t="s" s="4" r="A274">
        <v>75</v>
      </c>
      <c t="n" s="6" r="B274">
        <v>0</v>
      </c>
      <c t="n" s="6" r="D274">
        <v>0</v>
      </c>
    </row>
    <row spans="1:5" r="275">
      <c t="s" s="4" r="A275">
        <v>77</v>
      </c>
      <c t="n" s="6" r="B275">
        <v>0</v>
      </c>
      <c t="n" s="6" r="D275">
        <v>0</v>
      </c>
    </row>
    <row spans="1:5" r="276">
      <c t="s" s="4" r="A276">
        <v>57</v>
      </c>
      <c t="n" s="6" r="B276">
        <v>0</v>
      </c>
      <c t="n" s="6" r="D276">
        <v>0</v>
      </c>
    </row>
    <row spans="1:5" r="277">
      <c t="s" s="4" r="A277">
        <v>654</v>
      </c>
      <c t="n" s="6" r="B277">
        <v>-1135073</v>
      </c>
      <c t="n" s="6" r="D277">
        <v>-1104510</v>
      </c>
    </row>
    <row spans="1:5" r="278">
      <c t="s" s="4" r="A278">
        <v>577</v>
      </c>
      <c t="n" s="6" r="B278">
        <v>0</v>
      </c>
      <c t="n" s="6" r="D278">
        <v>0</v>
      </c>
    </row>
    <row spans="1:5" r="279">
      <c t="s" s="4" r="A279">
        <v>79</v>
      </c>
      <c t="n" s="6" r="B279">
        <v>0</v>
      </c>
      <c t="n" s="6" r="D279">
        <v>0</v>
      </c>
    </row>
    <row spans="1:5" r="280">
      <c t="s" s="4" r="A280">
        <v>80</v>
      </c>
      <c t="n" s="7" r="B280">
        <v>0</v>
      </c>
      <c t="n" s="7" r="D280">
        <v>0</v>
      </c>
    </row>
    <row spans="1:5" r="281">
      <c t="s" s="4" r="A281">
        <v>81</v>
      </c>
      <c t="s" s="4" r="B281">
        <v>82</v>
      </c>
      <c t="s" s="4" r="D281">
        <v>82</v>
      </c>
    </row>
    <row spans="1:5" r="282">
      <c t="s" s="3" r="A282">
        <v>655</v>
      </c>
    </row>
    <row spans="1:5" r="283">
      <c t="s" s="4" r="A283">
        <v>656</v>
      </c>
      <c t="n" s="7" r="B283">
        <v>0</v>
      </c>
      <c t="n" s="7" r="D283">
        <v>0</v>
      </c>
    </row>
    <row spans="1:5" r="284">
      <c t="s" s="4" r="A284">
        <v>657</v>
      </c>
      <c t="n" s="6" r="B284">
        <v>-681</v>
      </c>
      <c t="n" s="6" r="D284">
        <v>-681</v>
      </c>
    </row>
    <row spans="1:5" r="285">
      <c t="s" s="4" r="A285">
        <v>86</v>
      </c>
      <c t="n" s="6" r="B285">
        <v>-1149207</v>
      </c>
      <c t="n" s="6" r="D285">
        <v>-1151087</v>
      </c>
    </row>
    <row spans="1:5" r="286">
      <c t="s" s="4" r="A286">
        <v>658</v>
      </c>
      <c t="n" s="6" r="B286">
        <v>1432480</v>
      </c>
      <c t="n" s="6" r="D286">
        <v>1400734</v>
      </c>
    </row>
    <row spans="1:5" r="287">
      <c t="s" s="4" r="A287">
        <v>88</v>
      </c>
      <c t="n" s="6" r="B287">
        <v>67003</v>
      </c>
      <c t="n" s="6" r="D287">
        <v>73112</v>
      </c>
    </row>
    <row spans="1:5" r="288">
      <c t="s" s="4" r="A288">
        <v>89</v>
      </c>
      <c t="n" s="6" r="B288">
        <v>349595</v>
      </c>
      <c t="n" s="6" r="D288">
        <v>322078</v>
      </c>
    </row>
    <row spans="1:5" r="289">
      <c t="s" s="4" r="A289">
        <v>90</v>
      </c>
      <c t="n" s="7" r="B289">
        <v>-785478</v>
      </c>
      <c t="n" s="7" r="D289">
        <v>-782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59</v>
      </c>
      <c t="s" s="2" r="B1">
        <v>1</v>
      </c>
      <c t="s" s="2" r="D1">
        <v>344</v>
      </c>
    </row>
    <row spans="1:4" r="2">
      <c t="s" s="2" r="B2">
        <v>2</v>
      </c>
      <c t="s" s="2" r="C2">
        <v>25</v>
      </c>
      <c t="s" s="2" r="D2">
        <v>47</v>
      </c>
    </row>
    <row spans="1:4" r="3">
      <c t="s" s="4" r="A3">
        <v>660</v>
      </c>
      <c t="n" s="7" r="B3">
        <v>7732</v>
      </c>
      <c t="n" s="7" r="C3">
        <v>7071</v>
      </c>
    </row>
    <row spans="1:4" r="4">
      <c t="s" s="3" r="A4">
        <v>102</v>
      </c>
    </row>
    <row spans="1:4" r="5">
      <c t="s" s="4" r="A5">
        <v>41</v>
      </c>
      <c t="n" s="6" r="B5">
        <v>-27577</v>
      </c>
      <c t="n" s="6" r="C5">
        <v>-48859</v>
      </c>
    </row>
    <row spans="1:4" r="6">
      <c t="s" s="3" r="A6">
        <v>661</v>
      </c>
    </row>
    <row spans="1:4" r="7">
      <c t="s" s="4" r="A7">
        <v>104</v>
      </c>
      <c t="n" s="6" r="B7">
        <v>14030</v>
      </c>
      <c t="n" s="6" r="C7">
        <v>14821</v>
      </c>
    </row>
    <row spans="1:4" r="8">
      <c t="s" s="4" r="A8">
        <v>105</v>
      </c>
      <c t="n" s="6" r="B8">
        <v>566</v>
      </c>
      <c t="n" s="6" r="C8">
        <v>46</v>
      </c>
    </row>
    <row spans="1:4" r="9">
      <c t="s" s="4" r="A9">
        <v>106</v>
      </c>
      <c t="n" s="6" r="B9">
        <v>3416</v>
      </c>
      <c t="n" s="6" r="C9">
        <v>3419</v>
      </c>
    </row>
    <row spans="1:4" r="10">
      <c t="s" s="4" r="A10">
        <v>662</v>
      </c>
      <c t="n" s="6" r="B10">
        <v>584</v>
      </c>
      <c t="n" s="6" r="C10">
        <v>-934</v>
      </c>
    </row>
    <row spans="1:4" r="11">
      <c t="s" s="4" r="A11">
        <v>533</v>
      </c>
      <c t="n" s="6" r="B11">
        <v>-5000</v>
      </c>
      <c t="n" s="7" r="D11">
        <v>-5000</v>
      </c>
    </row>
    <row spans="1:4" r="12">
      <c t="s" s="4" r="A12">
        <v>38</v>
      </c>
      <c t="n" s="6" r="B12">
        <v>2399</v>
      </c>
      <c t="n" s="6" r="C12">
        <v>0</v>
      </c>
    </row>
    <row spans="1:4" r="13">
      <c t="s" s="4" r="A13">
        <v>109</v>
      </c>
      <c t="n" s="6" r="B13">
        <v>337</v>
      </c>
      <c t="n" s="6" r="C13">
        <v>586</v>
      </c>
    </row>
    <row spans="1:4" r="14">
      <c t="s" s="4" r="A14">
        <v>57</v>
      </c>
      <c t="n" s="6" r="B14">
        <v>65</v>
      </c>
      <c t="n" s="6" r="C14">
        <v>1019</v>
      </c>
    </row>
    <row spans="1:4" r="15">
      <c t="s" s="4" r="A15">
        <v>37</v>
      </c>
      <c t="n" s="6" r="B15">
        <v>-18150</v>
      </c>
      <c t="n" s="6" r="C15">
        <v>-17185</v>
      </c>
    </row>
    <row spans="1:4" r="16">
      <c t="s" s="4" r="A16">
        <v>663</v>
      </c>
      <c t="n" s="6" r="B16">
        <v>62</v>
      </c>
      <c t="n" s="6" r="C16">
        <v>73</v>
      </c>
    </row>
    <row spans="1:4" r="17">
      <c t="s" s="4" r="A17">
        <v>664</v>
      </c>
      <c t="n" s="6" r="B17">
        <v>0</v>
      </c>
      <c t="n" s="6" r="C17">
        <v>0</v>
      </c>
    </row>
    <row spans="1:4" r="18">
      <c t="s" s="4" r="A18">
        <v>69</v>
      </c>
      <c t="n" s="6" r="B18">
        <v>138</v>
      </c>
      <c t="n" s="6" r="C18">
        <v>-13</v>
      </c>
    </row>
    <row spans="1:4" r="19">
      <c t="s" s="3" r="A19">
        <v>111</v>
      </c>
    </row>
    <row spans="1:4" r="20">
      <c t="s" s="4" r="A20">
        <v>112</v>
      </c>
      <c t="n" s="6" r="B20">
        <v>-9134</v>
      </c>
      <c t="n" s="6" r="C20">
        <v>-5964</v>
      </c>
    </row>
    <row spans="1:4" r="21">
      <c t="s" s="4" r="A21">
        <v>113</v>
      </c>
      <c t="n" s="6" r="B21">
        <v>-10978</v>
      </c>
      <c t="n" s="6" r="C21">
        <v>469</v>
      </c>
    </row>
    <row spans="1:4" r="22">
      <c t="s" s="4" r="A22">
        <v>56</v>
      </c>
      <c t="n" s="6" r="B22">
        <v>-255</v>
      </c>
      <c t="n" s="6" r="C22">
        <v>4793</v>
      </c>
    </row>
    <row spans="1:4" r="23">
      <c t="s" s="4" r="A23">
        <v>73</v>
      </c>
      <c t="n" s="6" r="B23">
        <v>-875</v>
      </c>
      <c t="n" s="6" r="C23">
        <v>-7801</v>
      </c>
    </row>
    <row spans="1:4" r="24">
      <c t="s" s="4" r="A24">
        <v>74</v>
      </c>
      <c t="n" s="6" r="B24">
        <v>-37775</v>
      </c>
      <c t="n" s="6" r="C24">
        <v>-39757</v>
      </c>
    </row>
    <row spans="1:4" r="25">
      <c t="s" s="4" r="A25">
        <v>115</v>
      </c>
      <c t="n" s="6" r="B25">
        <v>-668</v>
      </c>
      <c t="n" s="6" r="C25">
        <v>-473</v>
      </c>
    </row>
    <row spans="1:4" r="26">
      <c t="s" s="4" r="A26">
        <v>69</v>
      </c>
      <c t="n" s="6" r="B26">
        <v>137</v>
      </c>
      <c t="n" s="6" r="C26">
        <v>-1469</v>
      </c>
    </row>
    <row spans="1:4" r="27">
      <c t="s" s="4" r="A27">
        <v>116</v>
      </c>
      <c t="n" s="6" r="B27">
        <v>-48546</v>
      </c>
      <c t="n" s="6" r="C27">
        <v>-60991</v>
      </c>
    </row>
    <row spans="1:4" r="28">
      <c t="s" s="3" r="A28">
        <v>121</v>
      </c>
    </row>
    <row spans="1:4" r="29">
      <c t="s" s="4" r="A29">
        <v>122</v>
      </c>
      <c t="n" s="6" r="B29">
        <v>10000</v>
      </c>
      <c t="n" s="6" r="C29">
        <v>60000</v>
      </c>
    </row>
    <row spans="1:4" r="30">
      <c t="s" s="4" r="A30">
        <v>665</v>
      </c>
      <c t="n" s="6" r="B30">
        <v>-31075</v>
      </c>
      <c t="n" s="6" r="C30">
        <v>-1075</v>
      </c>
    </row>
    <row spans="1:4" r="31">
      <c t="s" s="4" r="A31">
        <v>124</v>
      </c>
      <c t="n" s="6" r="B31">
        <v>0</v>
      </c>
      <c t="n" s="6" r="C31">
        <v>182</v>
      </c>
    </row>
    <row spans="1:4" r="32">
      <c t="s" s="4" r="A32">
        <v>666</v>
      </c>
      <c t="n" s="6" r="B32">
        <v>0</v>
      </c>
      <c t="n" s="6" r="C32">
        <v>0</v>
      </c>
    </row>
    <row spans="1:4" r="33">
      <c t="s" s="4" r="A33">
        <v>125</v>
      </c>
      <c t="n" s="6" r="B33">
        <v>-21075</v>
      </c>
      <c t="n" s="6" r="C33">
        <v>59107</v>
      </c>
    </row>
    <row spans="1:4" r="34">
      <c t="s" s="4" r="A34">
        <v>126</v>
      </c>
      <c t="n" s="6" r="B34">
        <v>2193</v>
      </c>
      <c t="n" s="6" r="C34">
        <v>-1788</v>
      </c>
    </row>
    <row spans="1:4" r="35">
      <c t="s" s="4" r="A35">
        <v>127</v>
      </c>
      <c t="n" s="6" r="B35">
        <v>-75084</v>
      </c>
      <c t="n" s="6" r="C35">
        <v>-10718</v>
      </c>
    </row>
    <row spans="1:4" r="36">
      <c t="s" s="4" r="A36">
        <v>128</v>
      </c>
      <c t="n" s="6" r="B36">
        <v>109425</v>
      </c>
      <c t="n" s="6" r="C36">
        <v>33162</v>
      </c>
    </row>
    <row spans="1:4" r="37">
      <c t="s" s="4" r="A37">
        <v>129</v>
      </c>
      <c t="n" s="6" r="B37">
        <v>34341</v>
      </c>
      <c t="n" s="6" r="C37">
        <v>22444</v>
      </c>
      <c t="n" s="6" r="D37">
        <v>33162</v>
      </c>
    </row>
    <row spans="1:4" r="38">
      <c t="s" s="4" r="A38">
        <v>119</v>
      </c>
      <c t="n" s="6" r="B38">
        <v>76</v>
      </c>
      <c t="n" s="6" r="C38">
        <v>25</v>
      </c>
    </row>
    <row spans="1:4" r="39">
      <c t="s" s="4" r="A39">
        <v>667</v>
      </c>
      <c t="n" s="6" r="B39">
        <v>-7656</v>
      </c>
      <c t="n" s="6" r="C39">
        <v>-7046</v>
      </c>
    </row>
    <row spans="1:4" r="40">
      <c t="s" s="4" r="A40">
        <v>645</v>
      </c>
    </row>
    <row spans="1:4" r="41">
      <c t="s" s="4" r="A41">
        <v>660</v>
      </c>
      <c t="n" s="6" r="B41">
        <v>0</v>
      </c>
      <c t="n" s="6" r="C41">
        <v>0</v>
      </c>
    </row>
    <row spans="1:4" r="42">
      <c t="s" s="3" r="A42">
        <v>102</v>
      </c>
    </row>
    <row spans="1:4" r="43">
      <c t="s" s="4" r="A43">
        <v>41</v>
      </c>
      <c t="n" s="6" r="B43">
        <v>-27577</v>
      </c>
      <c t="n" s="6" r="C43">
        <v>-48859</v>
      </c>
    </row>
    <row spans="1:4" r="44">
      <c t="s" s="3" r="A44">
        <v>661</v>
      </c>
    </row>
    <row spans="1:4" r="45">
      <c t="s" s="4" r="A45">
        <v>104</v>
      </c>
      <c t="n" s="6" r="B45">
        <v>0</v>
      </c>
      <c t="n" s="6" r="C45">
        <v>0</v>
      </c>
    </row>
    <row spans="1:4" r="46">
      <c t="s" s="4" r="A46">
        <v>105</v>
      </c>
      <c t="n" s="6" r="B46">
        <v>0</v>
      </c>
      <c t="n" s="6" r="C46">
        <v>0</v>
      </c>
    </row>
    <row spans="1:4" r="47">
      <c t="s" s="4" r="A47">
        <v>106</v>
      </c>
      <c t="n" s="6" r="B47">
        <v>0</v>
      </c>
      <c t="n" s="6" r="C47">
        <v>0</v>
      </c>
    </row>
    <row spans="1:4" r="48">
      <c t="s" s="4" r="A48">
        <v>662</v>
      </c>
      <c t="n" s="6" r="B48">
        <v>0</v>
      </c>
      <c t="n" s="6" r="C48">
        <v>0</v>
      </c>
    </row>
    <row spans="1:4" r="49">
      <c t="s" s="4" r="A49">
        <v>38</v>
      </c>
      <c t="n" s="6" r="B49">
        <v>0</v>
      </c>
    </row>
    <row spans="1:4" r="50">
      <c t="s" s="4" r="A50">
        <v>109</v>
      </c>
      <c t="n" s="6" r="B50">
        <v>0</v>
      </c>
      <c t="n" s="6" r="C50">
        <v>0</v>
      </c>
    </row>
    <row spans="1:4" r="51">
      <c t="s" s="4" r="A51">
        <v>57</v>
      </c>
      <c t="n" s="6" r="B51">
        <v>0</v>
      </c>
      <c t="n" s="6" r="C51">
        <v>0</v>
      </c>
    </row>
    <row spans="1:4" r="52">
      <c t="s" s="4" r="A52">
        <v>37</v>
      </c>
      <c t="n" s="6" r="B52">
        <v>0</v>
      </c>
      <c t="n" s="6" r="C52">
        <v>0</v>
      </c>
    </row>
    <row spans="1:4" r="53">
      <c t="s" s="4" r="A53">
        <v>663</v>
      </c>
      <c t="n" s="6" r="B53">
        <v>0</v>
      </c>
      <c t="n" s="6" r="C53">
        <v>0</v>
      </c>
    </row>
    <row spans="1:4" r="54">
      <c t="s" s="4" r="A54">
        <v>664</v>
      </c>
      <c t="n" s="6" r="B54">
        <v>27577</v>
      </c>
      <c t="n" s="6" r="C54">
        <v>48859</v>
      </c>
    </row>
    <row spans="1:4" r="55">
      <c t="s" s="4" r="A55">
        <v>69</v>
      </c>
      <c t="n" s="6" r="B55">
        <v>0</v>
      </c>
      <c t="n" s="6" r="C55">
        <v>0</v>
      </c>
    </row>
    <row spans="1:4" r="56">
      <c t="s" s="3" r="A56">
        <v>111</v>
      </c>
    </row>
    <row spans="1:4" r="57">
      <c t="s" s="4" r="A57">
        <v>112</v>
      </c>
      <c t="n" s="6" r="B57">
        <v>0</v>
      </c>
      <c t="n" s="6" r="C57">
        <v>0</v>
      </c>
    </row>
    <row spans="1:4" r="58">
      <c t="s" s="4" r="A58">
        <v>113</v>
      </c>
      <c t="n" s="6" r="B58">
        <v>0</v>
      </c>
      <c t="n" s="6" r="C58">
        <v>0</v>
      </c>
    </row>
    <row spans="1:4" r="59">
      <c t="s" s="4" r="A59">
        <v>56</v>
      </c>
      <c t="n" s="6" r="B59">
        <v>0</v>
      </c>
      <c t="n" s="6" r="C59">
        <v>0</v>
      </c>
    </row>
    <row spans="1:4" r="60">
      <c t="s" s="4" r="A60">
        <v>73</v>
      </c>
      <c t="n" s="6" r="B60">
        <v>0</v>
      </c>
      <c t="n" s="6" r="C60">
        <v>0</v>
      </c>
    </row>
    <row spans="1:4" r="61">
      <c t="s" s="4" r="A61">
        <v>74</v>
      </c>
      <c t="n" s="6" r="B61">
        <v>0</v>
      </c>
      <c t="n" s="6" r="C61">
        <v>0</v>
      </c>
    </row>
    <row spans="1:4" r="62">
      <c t="s" s="4" r="A62">
        <v>115</v>
      </c>
      <c t="n" s="6" r="B62">
        <v>0</v>
      </c>
      <c t="n" s="6" r="C62">
        <v>0</v>
      </c>
    </row>
    <row spans="1:4" r="63">
      <c t="s" s="4" r="A63">
        <v>69</v>
      </c>
      <c t="n" s="6" r="B63">
        <v>0</v>
      </c>
      <c t="n" s="6" r="C63">
        <v>0</v>
      </c>
    </row>
    <row spans="1:4" r="64">
      <c t="s" s="4" r="A64">
        <v>116</v>
      </c>
      <c t="n" s="6" r="B64">
        <v>0</v>
      </c>
      <c t="n" s="6" r="C64">
        <v>0</v>
      </c>
    </row>
    <row spans="1:4" r="65">
      <c t="s" s="3" r="A65">
        <v>121</v>
      </c>
    </row>
    <row spans="1:4" r="66">
      <c t="s" s="4" r="A66">
        <v>122</v>
      </c>
      <c t="n" s="6" r="B66">
        <v>0</v>
      </c>
      <c t="n" s="6" r="C66">
        <v>0</v>
      </c>
    </row>
    <row spans="1:4" r="67">
      <c t="s" s="4" r="A67">
        <v>665</v>
      </c>
      <c t="n" s="6" r="B67">
        <v>0</v>
      </c>
      <c t="n" s="6" r="C67">
        <v>0</v>
      </c>
    </row>
    <row spans="1:4" r="68">
      <c t="s" s="4" r="A68">
        <v>124</v>
      </c>
      <c t="n" s="6" r="C68">
        <v>0</v>
      </c>
    </row>
    <row spans="1:4" r="69">
      <c t="s" s="4" r="A69">
        <v>666</v>
      </c>
      <c t="n" s="6" r="B69">
        <v>0</v>
      </c>
      <c t="n" s="6" r="C69">
        <v>0</v>
      </c>
    </row>
    <row spans="1:4" r="70">
      <c t="s" s="4" r="A70">
        <v>125</v>
      </c>
      <c t="n" s="6" r="B70">
        <v>0</v>
      </c>
      <c t="n" s="6" r="C70">
        <v>0</v>
      </c>
    </row>
    <row spans="1:4" r="71">
      <c t="s" s="4" r="A71">
        <v>126</v>
      </c>
      <c t="n" s="6" r="B71">
        <v>0</v>
      </c>
      <c t="n" s="6" r="C71">
        <v>0</v>
      </c>
    </row>
    <row spans="1:4" r="72">
      <c t="s" s="4" r="A72">
        <v>127</v>
      </c>
      <c t="n" s="6" r="B72">
        <v>0</v>
      </c>
      <c t="n" s="6" r="C72">
        <v>0</v>
      </c>
    </row>
    <row spans="1:4" r="73">
      <c t="s" s="4" r="A73">
        <v>128</v>
      </c>
      <c t="n" s="6" r="B73">
        <v>0</v>
      </c>
      <c t="n" s="6" r="C73">
        <v>0</v>
      </c>
    </row>
    <row spans="1:4" r="74">
      <c t="s" s="4" r="A74">
        <v>129</v>
      </c>
      <c t="n" s="6" r="B74">
        <v>0</v>
      </c>
      <c t="n" s="6" r="C74">
        <v>0</v>
      </c>
      <c t="n" s="6" r="D74">
        <v>0</v>
      </c>
    </row>
    <row spans="1:4" r="75">
      <c t="s" s="4" r="A75">
        <v>119</v>
      </c>
      <c t="n" s="6" r="B75">
        <v>0</v>
      </c>
      <c t="n" s="6" r="C75">
        <v>0</v>
      </c>
    </row>
    <row spans="1:4" r="76">
      <c t="s" s="4" r="A76">
        <v>667</v>
      </c>
      <c t="n" s="6" r="B76">
        <v>0</v>
      </c>
      <c t="n" s="6" r="C76">
        <v>0</v>
      </c>
    </row>
    <row spans="1:4" r="77">
      <c t="s" s="4" r="A77">
        <v>646</v>
      </c>
    </row>
    <row spans="1:4" r="78">
      <c t="s" s="4" r="A78">
        <v>660</v>
      </c>
      <c t="n" s="6" r="B78">
        <v>362</v>
      </c>
      <c t="n" s="6" r="C78">
        <v>67</v>
      </c>
    </row>
    <row spans="1:4" r="79">
      <c t="s" s="3" r="A79">
        <v>102</v>
      </c>
    </row>
    <row spans="1:4" r="80">
      <c t="s" s="4" r="A80">
        <v>41</v>
      </c>
      <c t="n" s="6" r="B80">
        <v>-27577</v>
      </c>
      <c t="n" s="6" r="C80">
        <v>-48859</v>
      </c>
    </row>
    <row spans="1:4" r="81">
      <c t="s" s="3" r="A81">
        <v>661</v>
      </c>
    </row>
    <row spans="1:4" r="82">
      <c t="s" s="4" r="A82">
        <v>104</v>
      </c>
      <c t="n" s="6" r="B82">
        <v>61</v>
      </c>
      <c t="n" s="6" r="C82">
        <v>150</v>
      </c>
    </row>
    <row spans="1:4" r="83">
      <c t="s" s="4" r="A83">
        <v>105</v>
      </c>
      <c t="n" s="6" r="B83">
        <v>0</v>
      </c>
      <c t="n" s="6" r="C83">
        <v>0</v>
      </c>
    </row>
    <row spans="1:4" r="84">
      <c t="s" s="4" r="A84">
        <v>106</v>
      </c>
      <c t="n" s="6" r="B84">
        <v>3416</v>
      </c>
      <c t="n" s="6" r="C84">
        <v>3419</v>
      </c>
    </row>
    <row spans="1:4" r="85">
      <c t="s" s="4" r="A85">
        <v>662</v>
      </c>
      <c t="n" s="6" r="B85">
        <v>0</v>
      </c>
      <c t="n" s="6" r="C85">
        <v>0</v>
      </c>
    </row>
    <row spans="1:4" r="86">
      <c t="s" s="4" r="A86">
        <v>38</v>
      </c>
      <c t="n" s="6" r="B86">
        <v>2399</v>
      </c>
    </row>
    <row spans="1:4" r="87">
      <c t="s" s="4" r="A87">
        <v>109</v>
      </c>
      <c t="n" s="6" r="B87">
        <v>337</v>
      </c>
      <c t="n" s="6" r="C87">
        <v>586</v>
      </c>
    </row>
    <row spans="1:4" r="88">
      <c t="s" s="4" r="A88">
        <v>57</v>
      </c>
      <c t="n" s="6" r="B88">
        <v>0</v>
      </c>
      <c t="n" s="6" r="C88">
        <v>0</v>
      </c>
    </row>
    <row spans="1:4" r="89">
      <c t="s" s="4" r="A89">
        <v>37</v>
      </c>
      <c t="n" s="6" r="B89">
        <v>-18150</v>
      </c>
      <c t="n" s="6" r="C89">
        <v>-17185</v>
      </c>
    </row>
    <row spans="1:4" r="90">
      <c t="s" s="4" r="A90">
        <v>663</v>
      </c>
      <c t="n" s="6" r="B90">
        <v>0</v>
      </c>
      <c t="n" s="6" r="C90">
        <v>0</v>
      </c>
    </row>
    <row spans="1:4" r="91">
      <c t="s" s="4" r="A91">
        <v>664</v>
      </c>
      <c t="n" s="6" r="B91">
        <v>4169</v>
      </c>
      <c t="n" s="6" r="C91">
        <v>30314</v>
      </c>
    </row>
    <row spans="1:4" r="92">
      <c t="s" s="4" r="A92">
        <v>69</v>
      </c>
      <c t="n" s="6" r="B92">
        <v>0</v>
      </c>
      <c t="n" s="6" r="C92">
        <v>0</v>
      </c>
    </row>
    <row spans="1:4" r="93">
      <c t="s" s="3" r="A93">
        <v>111</v>
      </c>
    </row>
    <row spans="1:4" r="94">
      <c t="s" s="4" r="A94">
        <v>112</v>
      </c>
      <c t="n" s="6" r="B94">
        <v>0</v>
      </c>
      <c t="n" s="6" r="C94">
        <v>0</v>
      </c>
    </row>
    <row spans="1:4" r="95">
      <c t="s" s="4" r="A95">
        <v>113</v>
      </c>
      <c t="n" s="6" r="B95">
        <v>0</v>
      </c>
      <c t="n" s="6" r="C95">
        <v>0</v>
      </c>
    </row>
    <row spans="1:4" r="96">
      <c t="s" s="4" r="A96">
        <v>56</v>
      </c>
      <c t="n" s="6" r="B96">
        <v>-285</v>
      </c>
      <c t="n" s="6" r="C96">
        <v>755</v>
      </c>
    </row>
    <row spans="1:4" r="97">
      <c t="s" s="4" r="A97">
        <v>73</v>
      </c>
      <c t="n" s="6" r="B97">
        <v>-54</v>
      </c>
      <c t="n" s="6" r="C97">
        <v>-57</v>
      </c>
    </row>
    <row spans="1:4" r="98">
      <c t="s" s="4" r="A98">
        <v>74</v>
      </c>
      <c t="n" s="6" r="B98">
        <v>-13833</v>
      </c>
      <c t="n" s="6" r="C98">
        <v>-16211</v>
      </c>
    </row>
    <row spans="1:4" r="99">
      <c t="s" s="4" r="A99">
        <v>115</v>
      </c>
      <c t="n" s="6" r="B99">
        <v>0</v>
      </c>
      <c t="n" s="6" r="C99">
        <v>0</v>
      </c>
    </row>
    <row spans="1:4" r="100">
      <c t="s" s="4" r="A100">
        <v>69</v>
      </c>
      <c t="n" s="6" r="B100">
        <v>0</v>
      </c>
      <c t="n" s="6" r="C100">
        <v>0</v>
      </c>
    </row>
    <row spans="1:4" r="101">
      <c t="s" s="4" r="A101">
        <v>116</v>
      </c>
      <c t="n" s="6" r="B101">
        <v>-13217</v>
      </c>
      <c t="n" s="6" r="C101">
        <v>-12718</v>
      </c>
    </row>
    <row spans="1:4" r="102">
      <c t="s" s="3" r="A102">
        <v>121</v>
      </c>
    </row>
    <row spans="1:4" r="103">
      <c t="s" s="4" r="A103">
        <v>122</v>
      </c>
      <c t="n" s="6" r="B103">
        <v>10000</v>
      </c>
      <c t="n" s="6" r="C103">
        <v>60000</v>
      </c>
    </row>
    <row spans="1:4" r="104">
      <c t="s" s="4" r="A104">
        <v>665</v>
      </c>
      <c t="n" s="6" r="B104">
        <v>-31075</v>
      </c>
      <c t="n" s="6" r="C104">
        <v>-1075</v>
      </c>
    </row>
    <row spans="1:4" r="105">
      <c t="s" s="4" r="A105">
        <v>124</v>
      </c>
      <c t="n" s="6" r="C105">
        <v>182</v>
      </c>
    </row>
    <row spans="1:4" r="106">
      <c t="s" s="4" r="A106">
        <v>666</v>
      </c>
      <c t="n" s="6" r="B106">
        <v>-28351</v>
      </c>
      <c t="n" s="6" r="C106">
        <v>-42081</v>
      </c>
    </row>
    <row spans="1:4" r="107">
      <c t="s" s="4" r="A107">
        <v>125</v>
      </c>
      <c t="n" s="6" r="B107">
        <v>-49426</v>
      </c>
      <c t="n" s="6" r="C107">
        <v>17026</v>
      </c>
    </row>
    <row spans="1:4" r="108">
      <c t="s" s="4" r="A108">
        <v>126</v>
      </c>
      <c t="n" s="6" r="B108">
        <v>0</v>
      </c>
      <c t="n" s="6" r="C108">
        <v>0</v>
      </c>
    </row>
    <row spans="1:4" r="109">
      <c t="s" s="4" r="A109">
        <v>127</v>
      </c>
      <c t="n" s="6" r="B109">
        <v>-63005</v>
      </c>
      <c t="n" s="6" r="C109">
        <v>4241</v>
      </c>
    </row>
    <row spans="1:4" r="110">
      <c t="s" s="4" r="A110">
        <v>128</v>
      </c>
      <c t="n" s="6" r="B110">
        <v>94692</v>
      </c>
      <c t="n" s="6" r="C110">
        <v>23555</v>
      </c>
    </row>
    <row spans="1:4" r="111">
      <c t="s" s="4" r="A111">
        <v>129</v>
      </c>
      <c t="n" s="6" r="B111">
        <v>31687</v>
      </c>
      <c t="n" s="6" r="C111">
        <v>27796</v>
      </c>
      <c t="n" s="6" r="D111">
        <v>23555</v>
      </c>
    </row>
    <row spans="1:4" r="112">
      <c t="s" s="4" r="A112">
        <v>119</v>
      </c>
      <c t="n" s="6" r="B112">
        <v>0</v>
      </c>
      <c t="n" s="6" r="C112">
        <v>0</v>
      </c>
    </row>
    <row spans="1:4" r="113">
      <c t="s" s="4" r="A113">
        <v>667</v>
      </c>
      <c t="n" s="6" r="B113">
        <v>-362</v>
      </c>
      <c t="n" s="6" r="C113">
        <v>-67</v>
      </c>
    </row>
    <row spans="1:4" r="114">
      <c t="s" s="4" r="A114">
        <v>647</v>
      </c>
    </row>
    <row spans="1:4" r="115">
      <c t="s" s="4" r="A115">
        <v>660</v>
      </c>
      <c t="n" s="6" r="B115">
        <v>6946</v>
      </c>
      <c t="n" s="6" r="C115">
        <v>6026</v>
      </c>
    </row>
    <row spans="1:4" r="116">
      <c t="s" s="3" r="A116">
        <v>102</v>
      </c>
    </row>
    <row spans="1:4" r="117">
      <c t="s" s="4" r="A117">
        <v>41</v>
      </c>
      <c t="n" s="6" r="B117">
        <v>2467</v>
      </c>
      <c t="n" s="6" r="C117">
        <v>-21125</v>
      </c>
    </row>
    <row spans="1:4" r="118">
      <c t="s" s="3" r="A118">
        <v>661</v>
      </c>
    </row>
    <row spans="1:4" r="119">
      <c t="s" s="4" r="A119">
        <v>104</v>
      </c>
      <c t="n" s="6" r="B119">
        <v>12379</v>
      </c>
      <c t="n" s="6" r="C119">
        <v>12840</v>
      </c>
    </row>
    <row spans="1:4" r="120">
      <c t="s" s="4" r="A120">
        <v>105</v>
      </c>
      <c t="n" s="6" r="B120">
        <v>0</v>
      </c>
      <c t="n" s="6" r="C120">
        <v>0</v>
      </c>
    </row>
    <row spans="1:4" r="121">
      <c t="s" s="4" r="A121">
        <v>106</v>
      </c>
      <c t="n" s="6" r="B121">
        <v>0</v>
      </c>
      <c t="n" s="6" r="C121">
        <v>0</v>
      </c>
    </row>
    <row spans="1:4" r="122">
      <c t="s" s="4" r="A122">
        <v>662</v>
      </c>
      <c t="n" s="6" r="B122">
        <v>0</v>
      </c>
      <c t="n" s="6" r="C122">
        <v>0</v>
      </c>
    </row>
    <row spans="1:4" r="123">
      <c t="s" s="4" r="A123">
        <v>38</v>
      </c>
      <c t="n" s="6" r="B123">
        <v>0</v>
      </c>
    </row>
    <row spans="1:4" r="124">
      <c t="s" s="4" r="A124">
        <v>109</v>
      </c>
      <c t="n" s="6" r="B124">
        <v>0</v>
      </c>
      <c t="n" s="6" r="C124">
        <v>0</v>
      </c>
    </row>
    <row spans="1:4" r="125">
      <c t="s" s="4" r="A125">
        <v>57</v>
      </c>
      <c t="n" s="6" r="B125">
        <v>65</v>
      </c>
      <c t="n" s="6" r="C125">
        <v>1019</v>
      </c>
    </row>
    <row spans="1:4" r="126">
      <c t="s" s="4" r="A126">
        <v>37</v>
      </c>
      <c t="n" s="6" r="B126">
        <v>0</v>
      </c>
      <c t="n" s="6" r="C126">
        <v>0</v>
      </c>
    </row>
    <row spans="1:4" r="127">
      <c t="s" s="4" r="A127">
        <v>663</v>
      </c>
      <c t="n" s="6" r="B127">
        <v>62</v>
      </c>
      <c t="n" s="6" r="C127">
        <v>73</v>
      </c>
    </row>
    <row spans="1:4" r="128">
      <c t="s" s="4" r="A128">
        <v>664</v>
      </c>
      <c t="n" s="6" r="B128">
        <v>0</v>
      </c>
      <c t="n" s="6" r="C128">
        <v>0</v>
      </c>
    </row>
    <row spans="1:4" r="129">
      <c t="s" s="4" r="A129">
        <v>69</v>
      </c>
      <c t="n" s="6" r="B129">
        <v>138</v>
      </c>
      <c t="n" s="6" r="C129">
        <v>-13</v>
      </c>
    </row>
    <row spans="1:4" r="130">
      <c t="s" s="3" r="A130">
        <v>111</v>
      </c>
    </row>
    <row spans="1:4" r="131">
      <c t="s" s="4" r="A131">
        <v>112</v>
      </c>
      <c t="n" s="6" r="B131">
        <v>-11718</v>
      </c>
      <c t="n" s="6" r="C131">
        <v>-6729</v>
      </c>
    </row>
    <row spans="1:4" r="132">
      <c t="s" s="4" r="A132">
        <v>113</v>
      </c>
      <c t="n" s="6" r="B132">
        <v>-10511</v>
      </c>
      <c t="n" s="6" r="C132">
        <v>2304</v>
      </c>
    </row>
    <row spans="1:4" r="133">
      <c t="s" s="4" r="A133">
        <v>56</v>
      </c>
      <c t="n" s="6" r="B133">
        <v>-68</v>
      </c>
      <c t="n" s="6" r="C133">
        <v>4161</v>
      </c>
    </row>
    <row spans="1:4" r="134">
      <c t="s" s="4" r="A134">
        <v>73</v>
      </c>
      <c t="n" s="6" r="B134">
        <v>-3995</v>
      </c>
      <c t="n" s="6" r="C134">
        <v>-8736</v>
      </c>
    </row>
    <row spans="1:4" r="135">
      <c t="s" s="4" r="A135">
        <v>74</v>
      </c>
      <c t="n" s="6" r="B135">
        <v>-25802</v>
      </c>
      <c t="n" s="6" r="C135">
        <v>-26275</v>
      </c>
    </row>
    <row spans="1:4" r="136">
      <c t="s" s="4" r="A136">
        <v>115</v>
      </c>
      <c t="n" s="6" r="B136">
        <v>-112</v>
      </c>
      <c t="n" s="6" r="C136">
        <v>-44</v>
      </c>
    </row>
    <row spans="1:4" r="137">
      <c t="s" s="4" r="A137">
        <v>69</v>
      </c>
      <c t="n" s="6" r="B137">
        <v>139</v>
      </c>
      <c t="n" s="6" r="C137">
        <v>-1469</v>
      </c>
    </row>
    <row spans="1:4" r="138">
      <c t="s" s="4" r="A138">
        <v>116</v>
      </c>
      <c t="n" s="6" r="B138">
        <v>-36956</v>
      </c>
      <c t="n" s="6" r="C138">
        <v>-43994</v>
      </c>
    </row>
    <row spans="1:4" r="139">
      <c t="s" s="3" r="A139">
        <v>121</v>
      </c>
    </row>
    <row spans="1:4" r="140">
      <c t="s" s="4" r="A140">
        <v>122</v>
      </c>
      <c t="n" s="6" r="B140">
        <v>0</v>
      </c>
      <c t="n" s="6" r="C140">
        <v>0</v>
      </c>
    </row>
    <row spans="1:4" r="141">
      <c t="s" s="4" r="A141">
        <v>665</v>
      </c>
      <c t="n" s="6" r="B141">
        <v>0</v>
      </c>
      <c t="n" s="6" r="C141">
        <v>0</v>
      </c>
    </row>
    <row spans="1:4" r="142">
      <c t="s" s="4" r="A142">
        <v>124</v>
      </c>
      <c t="n" s="6" r="C142">
        <v>0</v>
      </c>
    </row>
    <row spans="1:4" r="143">
      <c t="s" s="4" r="A143">
        <v>666</v>
      </c>
      <c t="n" s="6" r="B143">
        <v>41818</v>
      </c>
      <c t="n" s="6" r="C143">
        <v>44417</v>
      </c>
    </row>
    <row spans="1:4" r="144">
      <c t="s" s="4" r="A144">
        <v>125</v>
      </c>
      <c t="n" s="6" r="B144">
        <v>41818</v>
      </c>
      <c t="n" s="6" r="C144">
        <v>44417</v>
      </c>
    </row>
    <row spans="1:4" r="145">
      <c t="s" s="4" r="A145">
        <v>126</v>
      </c>
      <c t="n" s="6" r="B145">
        <v>0</v>
      </c>
      <c t="n" s="6" r="C145">
        <v>0</v>
      </c>
    </row>
    <row spans="1:4" r="146">
      <c t="s" s="4" r="A146">
        <v>127</v>
      </c>
      <c t="n" s="6" r="B146">
        <v>-2008</v>
      </c>
      <c t="n" s="6" r="C146">
        <v>-5578</v>
      </c>
    </row>
    <row spans="1:4" r="147">
      <c t="s" s="4" r="A147">
        <v>128</v>
      </c>
      <c t="n" s="6" r="B147">
        <v>-4944</v>
      </c>
      <c t="n" s="6" r="C147">
        <v>-5845</v>
      </c>
    </row>
    <row spans="1:4" r="148">
      <c t="s" s="4" r="A148">
        <v>129</v>
      </c>
      <c t="n" s="6" r="B148">
        <v>-6952</v>
      </c>
      <c t="n" s="6" r="C148">
        <v>-11423</v>
      </c>
      <c t="n" s="6" r="D148">
        <v>-5845</v>
      </c>
    </row>
    <row spans="1:4" r="149">
      <c t="s" s="4" r="A149">
        <v>119</v>
      </c>
      <c t="n" s="6" r="B149">
        <v>76</v>
      </c>
      <c t="n" s="6" r="C149">
        <v>25</v>
      </c>
    </row>
    <row spans="1:4" r="150">
      <c t="s" s="4" r="A150">
        <v>667</v>
      </c>
      <c t="n" s="6" r="B150">
        <v>-6870</v>
      </c>
      <c t="n" s="6" r="C150">
        <v>-6001</v>
      </c>
    </row>
    <row spans="1:4" r="151">
      <c t="s" s="4" r="A151">
        <v>648</v>
      </c>
    </row>
    <row spans="1:4" r="152">
      <c t="s" s="4" r="A152">
        <v>660</v>
      </c>
      <c t="n" s="6" r="B152">
        <v>424</v>
      </c>
      <c t="n" s="6" r="C152">
        <v>978</v>
      </c>
    </row>
    <row spans="1:4" r="153">
      <c t="s" s="3" r="A153">
        <v>102</v>
      </c>
    </row>
    <row spans="1:4" r="154">
      <c t="s" s="4" r="A154">
        <v>41</v>
      </c>
      <c t="n" s="6" r="B154">
        <v>-6636</v>
      </c>
      <c t="n" s="6" r="C154">
        <v>-9189</v>
      </c>
    </row>
    <row spans="1:4" r="155">
      <c t="s" s="3" r="A155">
        <v>661</v>
      </c>
    </row>
    <row spans="1:4" r="156">
      <c t="s" s="4" r="A156">
        <v>104</v>
      </c>
      <c t="n" s="6" r="B156">
        <v>1590</v>
      </c>
      <c t="n" s="6" r="C156">
        <v>1831</v>
      </c>
    </row>
    <row spans="1:4" r="157">
      <c t="s" s="4" r="A157">
        <v>105</v>
      </c>
      <c t="n" s="6" r="B157">
        <v>566</v>
      </c>
      <c t="n" s="6" r="C157">
        <v>46</v>
      </c>
    </row>
    <row spans="1:4" r="158">
      <c t="s" s="4" r="A158">
        <v>106</v>
      </c>
      <c t="n" s="6" r="B158">
        <v>0</v>
      </c>
      <c t="n" s="6" r="C158">
        <v>0</v>
      </c>
    </row>
    <row spans="1:4" r="159">
      <c t="s" s="4" r="A159">
        <v>662</v>
      </c>
      <c t="n" s="6" r="B159">
        <v>584</v>
      </c>
      <c t="n" s="6" r="C159">
        <v>-934</v>
      </c>
    </row>
    <row spans="1:4" r="160">
      <c t="s" s="4" r="A160">
        <v>38</v>
      </c>
      <c t="n" s="6" r="B160">
        <v>0</v>
      </c>
    </row>
    <row spans="1:4" r="161">
      <c t="s" s="4" r="A161">
        <v>109</v>
      </c>
      <c t="n" s="6" r="B161">
        <v>0</v>
      </c>
      <c t="n" s="6" r="C161">
        <v>0</v>
      </c>
    </row>
    <row spans="1:4" r="162">
      <c t="s" s="4" r="A162">
        <v>57</v>
      </c>
      <c t="n" s="6" r="B162">
        <v>0</v>
      </c>
      <c t="n" s="6" r="C162">
        <v>0</v>
      </c>
    </row>
    <row spans="1:4" r="163">
      <c t="s" s="4" r="A163">
        <v>37</v>
      </c>
      <c t="n" s="6" r="B163">
        <v>0</v>
      </c>
      <c t="n" s="6" r="C163">
        <v>0</v>
      </c>
    </row>
    <row spans="1:4" r="164">
      <c t="s" s="4" r="A164">
        <v>663</v>
      </c>
      <c t="n" s="6" r="B164">
        <v>0</v>
      </c>
      <c t="n" s="6" r="C164">
        <v>0</v>
      </c>
    </row>
    <row spans="1:4" r="165">
      <c t="s" s="4" r="A165">
        <v>664</v>
      </c>
      <c t="n" s="6" r="B165">
        <v>0</v>
      </c>
      <c t="n" s="6" r="C165">
        <v>0</v>
      </c>
    </row>
    <row spans="1:4" r="166">
      <c t="s" s="4" r="A166">
        <v>69</v>
      </c>
      <c t="n" s="6" r="B166">
        <v>0</v>
      </c>
      <c t="n" s="6" r="C166">
        <v>0</v>
      </c>
    </row>
    <row spans="1:4" r="167">
      <c t="s" s="3" r="A167">
        <v>111</v>
      </c>
    </row>
    <row spans="1:4" r="168">
      <c t="s" s="4" r="A168">
        <v>112</v>
      </c>
      <c t="n" s="6" r="B168">
        <v>2584</v>
      </c>
      <c t="n" s="6" r="C168">
        <v>765</v>
      </c>
    </row>
    <row spans="1:4" r="169">
      <c t="s" s="4" r="A169">
        <v>113</v>
      </c>
      <c t="n" s="6" r="B169">
        <v>-467</v>
      </c>
      <c t="n" s="6" r="C169">
        <v>-1835</v>
      </c>
    </row>
    <row spans="1:4" r="170">
      <c t="s" s="4" r="A170">
        <v>56</v>
      </c>
      <c t="n" s="6" r="B170">
        <v>98</v>
      </c>
      <c t="n" s="6" r="C170">
        <v>-123</v>
      </c>
    </row>
    <row spans="1:4" r="171">
      <c t="s" s="4" r="A171">
        <v>73</v>
      </c>
      <c t="n" s="6" r="B171">
        <v>3174</v>
      </c>
      <c t="n" s="6" r="C171">
        <v>992</v>
      </c>
    </row>
    <row spans="1:4" r="172">
      <c t="s" s="4" r="A172">
        <v>74</v>
      </c>
      <c t="n" s="6" r="B172">
        <v>1860</v>
      </c>
      <c t="n" s="6" r="C172">
        <v>2729</v>
      </c>
    </row>
    <row spans="1:4" r="173">
      <c t="s" s="4" r="A173">
        <v>115</v>
      </c>
      <c t="n" s="6" r="B173">
        <v>-556</v>
      </c>
      <c t="n" s="6" r="C173">
        <v>-429</v>
      </c>
    </row>
    <row spans="1:4" r="174">
      <c t="s" s="4" r="A174">
        <v>69</v>
      </c>
      <c t="n" s="6" r="B174">
        <v>-2</v>
      </c>
      <c t="n" s="6" r="C174">
        <v>0</v>
      </c>
    </row>
    <row spans="1:4" r="175">
      <c t="s" s="4" r="A175">
        <v>116</v>
      </c>
      <c t="n" s="6" r="B175">
        <v>1627</v>
      </c>
      <c t="n" s="6" r="C175">
        <v>-4279</v>
      </c>
    </row>
    <row spans="1:4" r="176">
      <c t="s" s="3" r="A176">
        <v>121</v>
      </c>
    </row>
    <row spans="1:4" r="177">
      <c t="s" s="4" r="A177">
        <v>122</v>
      </c>
      <c t="n" s="6" r="B177">
        <v>0</v>
      </c>
      <c t="n" s="6" r="C177">
        <v>0</v>
      </c>
    </row>
    <row spans="1:4" r="178">
      <c t="s" s="4" r="A178">
        <v>665</v>
      </c>
      <c t="n" s="6" r="B178">
        <v>0</v>
      </c>
      <c t="n" s="6" r="C178">
        <v>0</v>
      </c>
    </row>
    <row spans="1:4" r="179">
      <c t="s" s="4" r="A179">
        <v>124</v>
      </c>
      <c t="n" s="6" r="C179">
        <v>0</v>
      </c>
    </row>
    <row spans="1:4" r="180">
      <c t="s" s="4" r="A180">
        <v>666</v>
      </c>
      <c t="n" s="6" r="B180">
        <v>-13467</v>
      </c>
      <c t="n" s="6" r="C180">
        <v>-2336</v>
      </c>
    </row>
    <row spans="1:4" r="181">
      <c t="s" s="4" r="A181">
        <v>125</v>
      </c>
      <c t="n" s="6" r="B181">
        <v>-13467</v>
      </c>
      <c t="n" s="6" r="C181">
        <v>-2336</v>
      </c>
    </row>
    <row spans="1:4" r="182">
      <c t="s" s="4" r="A182">
        <v>126</v>
      </c>
      <c t="n" s="6" r="B182">
        <v>2193</v>
      </c>
      <c t="n" s="6" r="C182">
        <v>-1788</v>
      </c>
    </row>
    <row spans="1:4" r="183">
      <c t="s" s="4" r="A183">
        <v>127</v>
      </c>
      <c t="n" s="6" r="B183">
        <v>-10071</v>
      </c>
      <c t="n" s="6" r="C183">
        <v>-9381</v>
      </c>
    </row>
    <row spans="1:4" r="184">
      <c t="s" s="4" r="A184">
        <v>128</v>
      </c>
      <c t="n" s="6" r="B184">
        <v>19677</v>
      </c>
      <c t="n" s="6" r="C184">
        <v>15452</v>
      </c>
    </row>
    <row spans="1:4" r="185">
      <c t="s" s="4" r="A185">
        <v>129</v>
      </c>
      <c t="n" s="6" r="B185">
        <v>9606</v>
      </c>
      <c t="n" s="6" r="C185">
        <v>6071</v>
      </c>
      <c t="n" s="6" r="D185">
        <v>15452</v>
      </c>
    </row>
    <row spans="1:4" r="186">
      <c t="s" s="4" r="A186">
        <v>119</v>
      </c>
      <c t="n" s="6" r="B186">
        <v>0</v>
      </c>
      <c t="n" s="6" r="C186">
        <v>0</v>
      </c>
    </row>
    <row spans="1:4" r="187">
      <c t="s" s="4" r="A187">
        <v>667</v>
      </c>
      <c t="n" s="6" r="B187">
        <v>-424</v>
      </c>
      <c t="n" s="6" r="C187">
        <v>-978</v>
      </c>
    </row>
    <row spans="1:4" r="188">
      <c t="s" s="4" r="A188">
        <v>649</v>
      </c>
    </row>
    <row spans="1:4" r="189">
      <c t="s" s="4" r="A189">
        <v>660</v>
      </c>
      <c t="n" s="6" r="B189">
        <v>0</v>
      </c>
      <c t="n" s="6" r="C189">
        <v>0</v>
      </c>
    </row>
    <row spans="1:4" r="190">
      <c t="s" s="3" r="A190">
        <v>102</v>
      </c>
    </row>
    <row spans="1:4" r="191">
      <c t="s" s="4" r="A191">
        <v>41</v>
      </c>
      <c t="n" s="6" r="B191">
        <v>31746</v>
      </c>
      <c t="n" s="6" r="C191">
        <v>79173</v>
      </c>
    </row>
    <row spans="1:4" r="192">
      <c t="s" s="3" r="A192">
        <v>661</v>
      </c>
    </row>
    <row spans="1:4" r="193">
      <c t="s" s="4" r="A193">
        <v>104</v>
      </c>
      <c t="n" s="6" r="B193">
        <v>0</v>
      </c>
      <c t="n" s="6" r="C193">
        <v>0</v>
      </c>
    </row>
    <row spans="1:4" r="194">
      <c t="s" s="4" r="A194">
        <v>105</v>
      </c>
      <c t="n" s="6" r="B194">
        <v>0</v>
      </c>
      <c t="n" s="6" r="C194">
        <v>0</v>
      </c>
    </row>
    <row spans="1:4" r="195">
      <c t="s" s="4" r="A195">
        <v>106</v>
      </c>
      <c t="n" s="6" r="B195">
        <v>0</v>
      </c>
      <c t="n" s="6" r="C195">
        <v>0</v>
      </c>
    </row>
    <row spans="1:4" r="196">
      <c t="s" s="4" r="A196">
        <v>662</v>
      </c>
      <c t="n" s="6" r="B196">
        <v>0</v>
      </c>
      <c t="n" s="6" r="C196">
        <v>0</v>
      </c>
    </row>
    <row spans="1:4" r="197">
      <c t="s" s="4" r="A197">
        <v>38</v>
      </c>
      <c t="n" s="6" r="B197">
        <v>0</v>
      </c>
    </row>
    <row spans="1:4" r="198">
      <c t="s" s="4" r="A198">
        <v>109</v>
      </c>
      <c t="n" s="6" r="B198">
        <v>0</v>
      </c>
      <c t="n" s="6" r="C198">
        <v>0</v>
      </c>
    </row>
    <row spans="1:4" r="199">
      <c t="s" s="4" r="A199">
        <v>57</v>
      </c>
      <c t="n" s="6" r="B199">
        <v>0</v>
      </c>
      <c t="n" s="6" r="C199">
        <v>0</v>
      </c>
    </row>
    <row spans="1:4" r="200">
      <c t="s" s="4" r="A200">
        <v>37</v>
      </c>
      <c t="n" s="6" r="B200">
        <v>0</v>
      </c>
      <c t="n" s="6" r="C200">
        <v>0</v>
      </c>
    </row>
    <row spans="1:4" r="201">
      <c t="s" s="4" r="A201">
        <v>663</v>
      </c>
      <c t="n" s="6" r="B201">
        <v>0</v>
      </c>
      <c t="n" s="6" r="C201">
        <v>0</v>
      </c>
    </row>
    <row spans="1:4" r="202">
      <c t="s" s="4" r="A202">
        <v>664</v>
      </c>
      <c t="n" s="6" r="B202">
        <v>-31746</v>
      </c>
      <c t="n" s="6" r="C202">
        <v>-79173</v>
      </c>
    </row>
    <row spans="1:4" r="203">
      <c t="s" s="4" r="A203">
        <v>69</v>
      </c>
      <c t="n" s="6" r="B203">
        <v>0</v>
      </c>
      <c t="n" s="6" r="C203">
        <v>0</v>
      </c>
    </row>
    <row spans="1:4" r="204">
      <c t="s" s="3" r="A204">
        <v>111</v>
      </c>
    </row>
    <row spans="1:4" r="205">
      <c t="s" s="4" r="A205">
        <v>112</v>
      </c>
      <c t="n" s="6" r="B205">
        <v>0</v>
      </c>
      <c t="n" s="6" r="C205">
        <v>0</v>
      </c>
    </row>
    <row spans="1:4" r="206">
      <c t="s" s="4" r="A206">
        <v>113</v>
      </c>
      <c t="n" s="6" r="B206">
        <v>0</v>
      </c>
      <c t="n" s="6" r="C206">
        <v>0</v>
      </c>
    </row>
    <row spans="1:4" r="207">
      <c t="s" s="4" r="A207">
        <v>56</v>
      </c>
      <c t="n" s="6" r="B207">
        <v>0</v>
      </c>
      <c t="n" s="6" r="C207">
        <v>0</v>
      </c>
    </row>
    <row spans="1:4" r="208">
      <c t="s" s="4" r="A208">
        <v>73</v>
      </c>
      <c t="n" s="6" r="B208">
        <v>0</v>
      </c>
      <c t="n" s="6" r="C208">
        <v>0</v>
      </c>
    </row>
    <row spans="1:4" r="209">
      <c t="s" s="4" r="A209">
        <v>74</v>
      </c>
      <c t="n" s="6" r="B209">
        <v>0</v>
      </c>
      <c t="n" s="6" r="C209">
        <v>0</v>
      </c>
    </row>
    <row spans="1:4" r="210">
      <c t="s" s="4" r="A210">
        <v>115</v>
      </c>
      <c t="n" s="6" r="B210">
        <v>0</v>
      </c>
      <c t="n" s="6" r="C210">
        <v>0</v>
      </c>
    </row>
    <row spans="1:4" r="211">
      <c t="s" s="4" r="A211">
        <v>69</v>
      </c>
      <c t="n" s="6" r="B211">
        <v>0</v>
      </c>
      <c t="n" s="6" r="C211">
        <v>0</v>
      </c>
    </row>
    <row spans="1:4" r="212">
      <c t="s" s="4" r="A212">
        <v>116</v>
      </c>
      <c t="n" s="6" r="B212">
        <v>0</v>
      </c>
      <c t="n" s="6" r="C212">
        <v>0</v>
      </c>
    </row>
    <row spans="1:4" r="213">
      <c t="s" s="3" r="A213">
        <v>121</v>
      </c>
    </row>
    <row spans="1:4" r="214">
      <c t="s" s="4" r="A214">
        <v>122</v>
      </c>
      <c t="n" s="6" r="B214">
        <v>0</v>
      </c>
      <c t="n" s="6" r="C214">
        <v>0</v>
      </c>
    </row>
    <row spans="1:4" r="215">
      <c t="s" s="4" r="A215">
        <v>665</v>
      </c>
      <c t="n" s="6" r="B215">
        <v>0</v>
      </c>
      <c t="n" s="6" r="C215">
        <v>0</v>
      </c>
    </row>
    <row spans="1:4" r="216">
      <c t="s" s="4" r="A216">
        <v>124</v>
      </c>
      <c t="n" s="6" r="C216">
        <v>0</v>
      </c>
    </row>
    <row spans="1:4" r="217">
      <c t="s" s="4" r="A217">
        <v>666</v>
      </c>
      <c t="n" s="6" r="B217">
        <v>0</v>
      </c>
      <c t="n" s="6" r="C217">
        <v>0</v>
      </c>
    </row>
    <row spans="1:4" r="218">
      <c t="s" s="4" r="A218">
        <v>125</v>
      </c>
      <c t="n" s="6" r="B218">
        <v>0</v>
      </c>
      <c t="n" s="6" r="C218">
        <v>0</v>
      </c>
    </row>
    <row spans="1:4" r="219">
      <c t="s" s="4" r="A219">
        <v>126</v>
      </c>
      <c t="n" s="6" r="B219">
        <v>0</v>
      </c>
      <c t="n" s="6" r="C219">
        <v>0</v>
      </c>
    </row>
    <row spans="1:4" r="220">
      <c t="s" s="4" r="A220">
        <v>127</v>
      </c>
      <c t="n" s="6" r="B220">
        <v>0</v>
      </c>
      <c t="n" s="6" r="C220">
        <v>0</v>
      </c>
    </row>
    <row spans="1:4" r="221">
      <c t="s" s="4" r="A221">
        <v>128</v>
      </c>
      <c t="n" s="6" r="B221">
        <v>0</v>
      </c>
      <c t="n" s="6" r="C221">
        <v>0</v>
      </c>
    </row>
    <row spans="1:4" r="222">
      <c t="s" s="4" r="A222">
        <v>129</v>
      </c>
      <c t="n" s="6" r="B222">
        <v>0</v>
      </c>
      <c t="n" s="6" r="C222">
        <v>0</v>
      </c>
      <c t="n" s="7" r="D222">
        <v>0</v>
      </c>
    </row>
    <row spans="1:4" r="223">
      <c t="s" s="4" r="A223">
        <v>119</v>
      </c>
      <c t="n" s="6" r="B223">
        <v>0</v>
      </c>
      <c t="n" s="6" r="C223">
        <v>0</v>
      </c>
    </row>
    <row spans="1:4" r="224">
      <c t="s" s="4" r="A224">
        <v>667</v>
      </c>
      <c t="n" s="7" r="B224">
        <v>0</v>
      </c>
      <c t="n" s="7" r="C22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BALANCE SHEETS</vt:lpstr>
      <vt:lpstr>CONSOLIDATED BALANCE SHEETS (Pa</vt:lpstr>
      <vt:lpstr>CONSOLIDATED STATEMENTS OF CASH</vt:lpstr>
      <vt:lpstr>SUMMARY OF SIGNIFICANT ACCOUNTI</vt:lpstr>
      <vt:lpstr>GOODWILL</vt:lpstr>
      <vt:lpstr>INTANGIBLE ASSETS</vt:lpstr>
      <vt:lpstr>COMPREHENSIVE INCOME (LOSS)</vt:lpstr>
      <vt:lpstr>LONG-TERM DEBT</vt:lpstr>
      <vt:lpstr>PENSION PLANS</vt:lpstr>
      <vt:lpstr>COMMITMENTS AND CONTINGENCIES</vt:lpstr>
      <vt:lpstr>ACCRUED EXPENSES AND OTHER LONG</vt:lpstr>
      <vt:lpstr>INCOME TAXES</vt:lpstr>
      <vt:lpstr>STOCK-BASED COMPENSATION</vt:lpstr>
      <vt:lpstr>SEGMENT INFORMATION</vt:lpstr>
      <vt:lpstr>RELATED PARTY TRANSACTIONS</vt:lpstr>
      <vt:lpstr>GUARANTOR_NON-GUARANTOR FINANCI</vt:lpstr>
      <vt:lpstr>SUMMARY OF SIGNIFICANT ACCOUN19</vt:lpstr>
      <vt:lpstr>SUMMARY OF SIGNIFICANT ACCOUN20</vt:lpstr>
      <vt:lpstr>ACQUISITIONS (Tables)</vt:lpstr>
      <vt:lpstr>GOODWILL (Tables)</vt:lpstr>
      <vt:lpstr>INTANGIBLE ASSETS (Tables)</vt:lpstr>
      <vt:lpstr>COMPREHENSIVE INCOME (LOSS) (Ta</vt:lpstr>
      <vt:lpstr>LONG-TERM DEBT (Tables)</vt:lpstr>
      <vt:lpstr>PENSION PLANS (Tables)</vt:lpstr>
      <vt:lpstr>COMMITMENTS AND CONTINGENCIES (</vt:lpstr>
      <vt:lpstr>ACCRUED EXPENSES AND OTHER LO28</vt:lpstr>
      <vt:lpstr>STOCK-BASED COMPENSATION (Table</vt:lpstr>
      <vt:lpstr>SEGMENT INFORMATION (Tables)</vt:lpstr>
      <vt:lpstr>GUARANTOR_NON-GUARANTOR FINA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ACQUSITIONS (Details)</vt:lpstr>
      <vt:lpstr>GOODWILL (Details)</vt:lpstr>
      <vt:lpstr>INTANGIBLE ASSETS (Details)</vt:lpstr>
      <vt:lpstr>COMPREHENSIVE INCOME (LOSS) (De</vt:lpstr>
      <vt:lpstr>LONG-TERM DEBT  - Schedule of L</vt:lpstr>
      <vt:lpstr>LONG-TERM DEBT  - 2014 Debt Tra</vt:lpstr>
      <vt:lpstr>LONG-TERM DEBT  - 6.50% Senior </vt:lpstr>
      <vt:lpstr>LONG-TERM DEBT  - Term Loan Fac</vt:lpstr>
      <vt:lpstr>LONG-TERM DEBT  - Senior secure</vt:lpstr>
      <vt:lpstr>LONG-TERM DEBT  - Loss on debt </vt:lpstr>
      <vt:lpstr>PENSION PLANS (Details)</vt:lpstr>
      <vt:lpstr>COMMITMENTS AND CONTINGENCIES51</vt:lpstr>
      <vt:lpstr>ACCRUED EXPENSES AND OTHER LO52</vt:lpstr>
      <vt:lpstr>INCOME TAXES (Details)</vt:lpstr>
      <vt:lpstr>INCOME TAXES tax uncertainties </vt:lpstr>
      <vt:lpstr>STOCK-BASED COMPENSATION (Detai</vt:lpstr>
      <vt:lpstr>SEGMENT INFORMATION (Details)</vt:lpstr>
      <vt:lpstr>RELATED PARTY TRANSACTIONS (Det</vt:lpstr>
      <vt:lpstr>RESTRUCTURING (Details)</vt:lpstr>
      <vt:lpstr>GUARANTOR_NON-GUARANTOR FINAN59</vt:lpstr>
      <vt:lpstr>GUARANTOR_NON-GUARANTOR FINAN60</vt:lpstr>
      <vt:lpstr>GUARANTOR_NON-GUARANTOR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15:01Z</dcterms:created>
  <dcterms:modified xmlns:dcterms="http://purl.org/dc/terms/" xmlns:xsi="http://www.w3.org/2001/XMLSchema-instance" xsi:type="dcterms:W3CDTF">2016-05-09T07:15:01Z</dcterms:modified>
  <dc:title xmlns:dc="http://purl.org/dc/elements/1.1/">Untitled</dc:title>
  <dc:description xmlns:dc="http://purl.org/dc/elements/1.1/"/>
  <dc:subject xmlns:dc="http://purl.org/dc/elements/1.1/"/>
  <cp:keywords/>
  <cp:category/>
</cp:coreProperties>
</file>